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DENSED CONSOLIDATED STATEME7" sheetId="7" r:id="rId7"/>
    <s:sheet name="Organization" sheetId="8" r:id="rId8"/>
    <s:sheet name="Summary of Significant Accounti" sheetId="9" r:id="rId9"/>
    <s:sheet name="Weighted Average Common Shares" sheetId="10" r:id="rId10"/>
    <s:sheet name="Recent Accounting Pronouncement" sheetId="11" r:id="rId11"/>
    <s:sheet name="Real Estate Properties" sheetId="12" r:id="rId12"/>
    <s:sheet name="Related Party Transactions" sheetId="13" r:id="rId13"/>
    <s:sheet name="Concentration" sheetId="14" r:id="rId14"/>
    <s:sheet name="Indebtedness" sheetId="15" r:id="rId15"/>
    <s:sheet name="Fair Value of Assets and Liabil" sheetId="16" r:id="rId16"/>
    <s:sheet name="Shareholders' Equity" sheetId="17" r:id="rId17"/>
    <s:sheet name="Equity Investment in Select Inc" sheetId="18" r:id="rId18"/>
    <s:sheet name="Segment Information" sheetId="19" r:id="rId19"/>
    <s:sheet name="Selected Quarterly Financial Da" sheetId="20" r:id="rId20"/>
    <s:sheet name="SCHEDULE III REAL ESTATE AND AC" sheetId="21" r:id="rId21"/>
    <s:sheet name="Summary of Significant Accoun22" sheetId="22" r:id="rId22"/>
    <s:sheet name="Per Common Share Amounts (Table" sheetId="23" r:id="rId23"/>
    <s:sheet name="Real Estate Properties (Tables)" sheetId="24" r:id="rId24"/>
    <s:sheet name="Indebtedness (Tables)" sheetId="25" r:id="rId25"/>
    <s:sheet name="Fair Value of Assets and Liab26" sheetId="26" r:id="rId26"/>
    <s:sheet name="Shareholders' Equity (Tables)" sheetId="27" r:id="rId27"/>
    <s:sheet name="Equity Investment in Select I28" sheetId="28" r:id="rId28"/>
    <s:sheet name="Segment Information (Tables)" sheetId="29" r:id="rId29"/>
    <s:sheet name="Organization (Details)" sheetId="30" r:id="rId30"/>
    <s:sheet name="Summary of Significant Accoun31" sheetId="31" r:id="rId31"/>
    <s:sheet name="Weighted Average Common Share A" sheetId="32" r:id="rId32"/>
    <s:sheet name="Recent Accounting Pronounceme33" sheetId="33" r:id="rId33"/>
    <s:sheet name="Real Estate Properties (Details" sheetId="34" r:id="rId34"/>
    <s:sheet name="Real Estate Properties - Concen" sheetId="35" r:id="rId35"/>
    <s:sheet name="Real Estate Properties (Detai36" sheetId="36" r:id="rId36"/>
    <s:sheet name="Related Party Transactions - Up" sheetId="37" r:id="rId37"/>
    <s:sheet name="Related Party Transactions - Ac" sheetId="38" r:id="rId38"/>
    <s:sheet name="Related Party Transactions - Ma" sheetId="39" r:id="rId39"/>
    <s:sheet name="Related Party Transactions - RM" sheetId="40" r:id="rId40"/>
    <s:sheet name="Related Party Transactions - RE" sheetId="41" r:id="rId41"/>
    <s:sheet name="Concentration (Details)" sheetId="42" r:id="rId42"/>
    <s:sheet name="Indebtedness (Details)" sheetId="43" r:id="rId43"/>
    <s:sheet name="Fair Value of Assets and Liab44" sheetId="44" r:id="rId44"/>
    <s:sheet name="Fair Value of Assets and Liab45" sheetId="45" r:id="rId45"/>
    <s:sheet name="Shareholders' Equity (Details)" sheetId="46" r:id="rId46"/>
    <s:sheet name="Equity Investment in Select I47" sheetId="47" r:id="rId47"/>
    <s:sheet name="Segment Information (Details)" sheetId="48" r:id="rId48"/>
    <s:sheet name="Selected Quarterly Financial 49" sheetId="49" r:id="rId49"/>
    <s:sheet name="SCHEDULE III REAL ESTATE AND 50" sheetId="50" r:id="rId50"/>
    <s:sheet name="SCHEDULE III REAL ESTATE AND 51" sheetId="51" r:id="rId51"/>
  </s:sheets>
  <s:definedNames/>
  <s:calcPr calcId="124519" calcMode="auto" fullCalcOnLoad="1"/>
</s:workbook>
</file>

<file path=xl/sharedStrings.xml><?xml version="1.0" encoding="utf-8"?>
<sst xmlns="http://schemas.openxmlformats.org/spreadsheetml/2006/main" uniqueCount="948">
  <si>
    <t>Document and Entity Information - USD ($) $ in Billions</t>
  </si>
  <si>
    <t>12 Months Ended</t>
  </si>
  <si>
    <t>Dec. 31, 2015</t>
  </si>
  <si>
    <t>Feb. 16, 2016</t>
  </si>
  <si>
    <t>Jun. 30, 2015</t>
  </si>
  <si>
    <t>Document and Entity Information</t>
  </si>
  <si>
    <t>Entity Registrant Name</t>
  </si>
  <si>
    <t>Government Properties Income Trus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s</t>
  </si>
  <si>
    <t>Senior unsecured notes, net of discount</t>
  </si>
  <si>
    <t>Mortgage notes payable, including premiums</t>
  </si>
  <si>
    <t>Liabilities of discontinued operations</t>
  </si>
  <si>
    <t>Liabilities of property held for sale</t>
  </si>
  <si>
    <t>Accounts payable and other liabilities</t>
  </si>
  <si>
    <t>Due to related persons</t>
  </si>
  <si>
    <t>Assumed real estate lease obligations, net</t>
  </si>
  <si>
    <t>Total liabilities</t>
  </si>
  <si>
    <t>Shareholders' equity:</t>
  </si>
  <si>
    <t>Common shares of beneficial interest, $.01 par value: 100,000,000 shares authorized, 71,126,308 and 70,349,227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 USD ($) shares in Thousands, $ in Thousands</t>
  </si>
  <si>
    <t>Dec. 31, 2013</t>
  </si>
  <si>
    <t>CONDENSED CONSOLIDATED STATEMENTS OF COMPREHENSIVE INCOME</t>
  </si>
  <si>
    <t>Rental income</t>
  </si>
  <si>
    <t>Expenses:</t>
  </si>
  <si>
    <t>Real estate taxes</t>
  </si>
  <si>
    <t>Utility expenses</t>
  </si>
  <si>
    <t>Other operating expenses</t>
  </si>
  <si>
    <t>Depreciation and amortization</t>
  </si>
  <si>
    <t>Loss on impairment of real estate</t>
  </si>
  <si>
    <t>Acquisition related costs</t>
  </si>
  <si>
    <t>General and administrative</t>
  </si>
  <si>
    <t>Total expenses</t>
  </si>
  <si>
    <t>Operating income</t>
  </si>
  <si>
    <t>Dividend income</t>
  </si>
  <si>
    <t>Interest and other income</t>
  </si>
  <si>
    <t>Interest expense (including net amortization of debt premiums and discounts and deferred financing fees of $1,376, $1,310, and $1,340, respectively)</t>
  </si>
  <si>
    <t>(Loss) gains on early extinguishment of debt</t>
  </si>
  <si>
    <t>Loss on distribution to common shareholders of The RMR Group Inc. common stock</t>
  </si>
  <si>
    <t>Loss on issuance of shares by Select Income REIT</t>
  </si>
  <si>
    <t>Loss on impairment of Select Income REIT investment</t>
  </si>
  <si>
    <t>Income (loss) from continuing operations before income taxes and equity in earnings of investees</t>
  </si>
  <si>
    <t>Income tax expense</t>
  </si>
  <si>
    <t>Equity in earnings of an investee</t>
  </si>
  <si>
    <t>Income (loss) from continuing operations</t>
  </si>
  <si>
    <t>Income (loss) from discontinued operations</t>
  </si>
  <si>
    <t>Net income (loss)</t>
  </si>
  <si>
    <t>Other comprehensive income (loss):</t>
  </si>
  <si>
    <t>Unrealized loss on investment in available for sale securities</t>
  </si>
  <si>
    <t>Equity in unrealized loss of investees</t>
  </si>
  <si>
    <t>Other comprehensive loss</t>
  </si>
  <si>
    <t>Comprehensive income (loss)</t>
  </si>
  <si>
    <t>Weighted average common shares outstanding (basic) (in shares)</t>
  </si>
  <si>
    <t>Weighted average common shares outstanding (diluted) (in shares)</t>
  </si>
  <si>
    <t>Per common share amounts (basic and diluted):</t>
  </si>
  <si>
    <t>Income (loss) from continuing operations (basic) (in dollars per share)</t>
  </si>
  <si>
    <t>Income (loss) from continuing operations (diluted) (in dollars per share)</t>
  </si>
  <si>
    <t>Income (loss) from discontinued operations (basic and diluted)</t>
  </si>
  <si>
    <t>Net income (loss) (basic and diluted) (in dollars per share)</t>
  </si>
  <si>
    <t>CONDENSED CONSOLIDATED STATEMENTS OF COMPREHENSIVE INCOME (Parenthetical) - USD ($) $ in Thousands</t>
  </si>
  <si>
    <t>Net amortization of debt premiums and discounts and deferred financing fees</t>
  </si>
  <si>
    <t>CONSOLIDATED STATEMENTS OF SHAREHOLDERS' EQUITY - USD ($) $ in Thousands</t>
  </si>
  <si>
    <t>Common Shares</t>
  </si>
  <si>
    <t>Additional Paid In Capital</t>
  </si>
  <si>
    <t>Cumulative Net Income</t>
  </si>
  <si>
    <t>Cumulative Other Comprehensive Income (Loss)</t>
  </si>
  <si>
    <t>Cumulative Common Distributions</t>
  </si>
  <si>
    <t>Total</t>
  </si>
  <si>
    <t>Balance at Dec. 31, 2012</t>
  </si>
  <si>
    <t>Balance (in shares) at Dec. 31, 2012</t>
  </si>
  <si>
    <t>Increase (Decrease) in Shareholders' Equity</t>
  </si>
  <si>
    <t>Share grants</t>
  </si>
  <si>
    <t>Share grants (in shares)</t>
  </si>
  <si>
    <t>Unrealized loss from investees</t>
  </si>
  <si>
    <t>Distribution paid to common shareholders</t>
  </si>
  <si>
    <t>Balance at Dec. 31, 2013</t>
  </si>
  <si>
    <t>Balance (in shares) at Dec. 31, 2013</t>
  </si>
  <si>
    <t>Issuance of shares, net</t>
  </si>
  <si>
    <t>Issuance of shares, net (in shares)</t>
  </si>
  <si>
    <t>Balance at Dec. 31, 2014</t>
  </si>
  <si>
    <t>Balance (in shares) at Dec. 31, 2014</t>
  </si>
  <si>
    <t>Share repurchases</t>
  </si>
  <si>
    <t>Share repurchases (in shares)</t>
  </si>
  <si>
    <t>Unrealized loss on investment in The RMR Group Inc.</t>
  </si>
  <si>
    <t>Distribution to the RMR Group Inc. common stock</t>
  </si>
  <si>
    <t>Balance at Dec. 31, 2015</t>
  </si>
  <si>
    <t>Balance (in shares) at Dec. 31, 2015</t>
  </si>
  <si>
    <t>CONDENSED CONSOLIDATED STATEMENTS OF CASH FLOWS - USD ($) shares in Thousands, $ in Thousands</t>
  </si>
  <si>
    <t>CASH FLOWS FROM OPERATING ACTIVITIES:</t>
  </si>
  <si>
    <t>Adjustments to reconcile net income (loss) to cash provided by operating activities:</t>
  </si>
  <si>
    <t>Depreciation</t>
  </si>
  <si>
    <t>Net amortization of debt premiums and discount and deferred financing fees</t>
  </si>
  <si>
    <t>(Gain) loss on early extinguishment of debt</t>
  </si>
  <si>
    <t>Straight line rental income</t>
  </si>
  <si>
    <t>Amortization of acquired real estate leases</t>
  </si>
  <si>
    <t>Amortization of deferred leasing costs</t>
  </si>
  <si>
    <t>Other non-cash expenses</t>
  </si>
  <si>
    <t>Increase in carrying value of asset held for sale</t>
  </si>
  <si>
    <t>Net gain on sale of properties</t>
  </si>
  <si>
    <t>Equity in earnings of investees</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Investment in The RMR Group Inc.</t>
  </si>
  <si>
    <t>Investment in Affiliates Insurance Company</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common shares, net</t>
  </si>
  <si>
    <t>Proceeds from issuance of senior notes, net of discount</t>
  </si>
  <si>
    <t>Proceeds from unsecured term loan</t>
  </si>
  <si>
    <t>Repayment of unsecured term loan</t>
  </si>
  <si>
    <t>Borrowings on unsecured revolving credit facility</t>
  </si>
  <si>
    <t>Repayments on unsecured revolving credit facility</t>
  </si>
  <si>
    <t>Financing fees</t>
  </si>
  <si>
    <t>Repurchase of common shares</t>
  </si>
  <si>
    <t>Distributions to common shareholders</t>
  </si>
  <si>
    <t>Net cash (used in)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in The RMR Group Inc. paid in common shares</t>
  </si>
  <si>
    <t>Real estate acquisition funded with the assumption of mortgage debt</t>
  </si>
  <si>
    <t>Distribution of The RMR Group Inc. common shares received from Select Income REIT</t>
  </si>
  <si>
    <t>Non-cash financing activities:</t>
  </si>
  <si>
    <t>Assumption of mortgage debt</t>
  </si>
  <si>
    <t>Distribution to common shareholders of The RMR Group Inc. common stock</t>
  </si>
  <si>
    <t>Organization</t>
  </si>
  <si>
    <t>Note 1. Organization
Government Properties Income Trust, or the Company, we or us, is a real estate investment trust, or REIT, formed in 2009 under Maryland law.
As of December 31, 2015, excluding one property ( one building) classified as discontinued operations, we owned 71 properties ( 91 buildings), or our Properties, located in 31 states and the District of Columbia containing approximately 10.7 million rentable square feet. As of December 31, 2015, we also owned 24,918,421 common shares of beneficial interest, par value $0.01 per share, or approximately 27.9% , of the then outstanding common shares of Select Income REIT, or SIR.</t>
  </si>
  <si>
    <t>Summary of Significant Accounting Policies</t>
  </si>
  <si>
    <t>Note 2. 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s are also the managing trustees of SIR. Our Managing Trustees are also directors, officers and controlling shareholders (through ABP Trust (formerly known as Reit Management &amp; Research Trust) ) of The RMR Group Inc., or RMR Inc. Substantially all of the business of RMR Inc. is conducted by its majority owned subsidiary , The RMR Group LLC, or RMR LLC, which is the manager of us, AIC and SIR. Each of our Trustees is a director of AIC and one of our Independent Trustees is also an independent trustee of SIR. See Notes 6 and 11 for a further discussion of our investments in AIC and SI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See Note 11 for more information on this impairment.
Available for Sale Securities. As of December 31, 2015, we own ed 1,214,225 common shares of RMR Inc. This investment is accounted for as available for sale securities and recorded at fair value based on its quoted market price at the end of each reporting period. The unrealized gains (losses) on our investment in available for sale securities is recorded as a component of cumulative other comprehensive income (loss) in shareholders’ equity. See Notes 6 and 9 for further information regarding our investment in RMR Inc.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Accounting Standards Codification 805, Business Combinations ,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1,155 , $868 , and $1,123 during the years ended December 31, 2015 , 2014 and 2013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7,467 , $26,844 , and $20,482 during the years ended December 31, 2015 , 2014 and 2013 , respectively. When a lease is terminated prior to its stated expiration, we write off the unamortized amounts relating to that lease.
Capitalized above market lease values were $37,875 and $39,040 as of December 31, 2015 and 2014 , respectively, net of accumulated amortization of $21,469 and $18,288 , respectively. Capitalized below market lease values were $25,553 and $26,605 as of December 31, 2015 and 2014 , respectively, net of accumulated amortization of $12,818 and $10,681 , respectively.
The value of acquired in place leases, exclusive of the value of above market and below market acquired in place leases, were $188,471 and $198,157 as of December 31, 2015 and 2014 , respectively, net of accumulated amortization of $86,610 and $68,829 , respectively. As of December 31, 2015, the weighted average amortization periods for capitalized above market leases, lease origination value and capitalized below market lease values were 5.1 years, 5.7 years, and 7.3 years, respectively. Future amortization of net intangible lease assets and liabilities, to be recognized over the current terms of the associated leases as of December 31, 2015 are estimated to be $25,997 in 2016, $23,731 in 2017, $19,458 in 2018, $14,406 in 2019, $6,939 in 2020 and $15,001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20,300 and $15,401 at December 31, 2015 and 2014 , respectively, and accumulated amortization of deferred leasing costs totaled $6,001 and $3,951 at December 31, 2015 and 2014 , respectively. Future amortization of deferred leasing costs to be recognized during the current terms of our existing leases as of December 31, 2015 , are estimated to be $2,866 in 2016, $2,376 in 2017, $2,128 in 2018, $2,018 in 2019, $1,871 in 2020 and $3,040 thereafter.
Deferred Financing Fees . Deferred financing fees include issuance or assumption costs related to borrowings and we amortize those costs as interest expense over the terms of the respective loans. Deferred financing fees totaled $13,692 and $14,055 at December 31, 2015 and 2014 , respectively, and accumulated amortization of deferred financing fees totaled $3,817 and $1,273 at December 31, 2015 and 2014 , respectively. Future amortization of deferred financing fees to be recognized with respect to our loans as of December 31, 2015 are estimated to be $2,637 in 2016, $2,552 in 2017, $2,552 in 2018, $1, 296 in 2019, $4 50 in 2020 and $38 8 thereafter.
Revenue Recognition. We recognize rental income from operating leases that contain fixed contractual rent changes on a straight line basis over the term of the lease agreements. We increased rental income by $3,978 , $4,501 and $2,739 to record revenue on a straight line basis during the years ended December 31, 2015 , 2014 and 2013 , respectively. Rents receivable include $18,995 and $15,017 of straight line rent receivables at December 31, 2015 and 2014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
Income Taxes. We have elected to be taxed as a REIT under the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
Cumulative Other Comprehensive Income (Loss). Cumulative other comprehensive income (loss) consists of unrealized gains and losses related to our investments in SIR, RMR Inc. and AIC. See Notes 6 and 11 for further information regarding these investments.
Reclassifications. Certain reclassifications have been made to the prior years’ financial statements to conform to the current year’s presentation.
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
Per Common Share Amounts . We calculate basic earnings per common share by dividing net income (loss) by the weighted average number of our common shares of beneficial ownership, $.01 par value, or common shares,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Segment Reporting. We operate in two business segments: ownership of properties that are primarily leased to government tenants and our equity method investment in SIR.</t>
  </si>
  <si>
    <t>Weighted Average Common Shares</t>
  </si>
  <si>
    <t>Note 3. Weighted Average Common Shares
The following table provides a reconciliation of the weighted average number of common shares used in the calculation of basic and diluted earnings per share (in thousands):
For the Year Ended December 31,
2015
2014
2013
Weighted average common shares for basic earnings per share
Effect of dilutive securities: unvested share awards
-
Weighted average common shares for diluted earnings per share</t>
  </si>
  <si>
    <t>Recent Accounting Pronouncements</t>
  </si>
  <si>
    <t>Note 4. Recent Accounting Pronouncements
In February 2015, the Financial Accounting Standards Board, or FASB, issued Accounting Standards Update, or ASU, No. 2015-02, Consolidation .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have a material impact on our consolidated financial statements.
In April 2015, the FASB issued ASU No. 2015-03 ,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certain debt issuance costs from assets to contra liabilities on our consolidated balance sheets. Debt issuance costs related to our unsecured revolving credit facility will remain classified as assets in accordance with ASU No. 2015-15. When these updates are adopted, deferred financing costs of $6,025 and $7,718 as of December 31, 2015 and December 31,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lso apply to certain other transactions such as the sale of real estate.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the fair value of these investments are recorded through other comprehensive income (loss). Under this ASU, these changes will be recorded through earnings.</t>
  </si>
  <si>
    <t>Real Estate Properties</t>
  </si>
  <si>
    <t>Note 5. Real Estate Properties
As of December 31, 2015 , we owned 71 properties ( 91 buildings), with an undepreciated carrying value of $1,699,478 excluding one property ( one building) classified as discontinued operations with an undepreciated carrying value of $12,260 . We generally lease space in our properties on a gross lease or modified gross lease basis pursuant to fixed term operating leases expiring between 2016 and 2030. Our leases generally require us to pay all or some property operating expenses and to provide all or most property management services. During the year ended December 31, 2015 , we entered into 51 leases for 811,190 rentable square feet for a weighted (by rentable square feet) average lease term of 7.5 years and we made commitments for approximately $20,571 of leasing related costs. We have estimated unspent leasing related obligations of $12,653 as of December 31, 2015 .
Our future minimum lease payments related to our properties, excluding one property (one building) classified as discontinued operations, and estimated real estate tax and other expense reimbursements scheduled to be received during the current terms of the existing leases as of December 31, 2015 are as follows:
2016
2017
2018
2019
2020
Thereafter
$
Certain of our government tenants have the right to terminate their leases before the lease term expire s . As of December 31, 2015 , excluding one property ( one building) classified as discontinued operations, government tenants who currently represent approximately 5.2% of our total future minimum lease payments have currently exercisable rights to terminate their leases before the stated terms of their leases expire . In 2016 , 2017 , 2018 , 2019 , 2020 , 2022 and 2023 , early termination rights become exercisable by other government tenants who currently represent an additional approximately 5.8% , 3.2% , 1.6% , 9.5% , 6.8% , 4.1% and 2.1% of our total future minimum lease payments, respectively. In addition as of December 31, 2015 , 15 of our government tenants have the currently exercisable right to terminate their leases if their respective legislature or other funding authority does not appropriate the funding necessary for the government tenant to meet its lease obligations. These 15 tenants represent approximately 17.2% of our total future minimum lease payments as of December 31, 2015.
Acquisition Activities
In January 2016, we acquired an office property ( one building) located in Sacramento, CA with 338,796 rentable square feet for a purchase price of $79,765 , excluding acquisition related costs. This property is majority leased to the State of California.
Disposition Activities – Continuing Operations
In February 2015, one of our U.S. Government tenants exercised its option to acquire the office property ( one building) it leased from us located in Riverdale, MD with 337,500 rentable square feet. The sale price was $30,600 , excluding closing costs. We recognized no gain or loss on this sale.
In May 2015, we began marketing for sale an office property ( one building) located in Savannah, GA with 35,228 rentable square feet and a net book value of $3,071 as of December 31, 2015. We can provide no assurance that the sale of this property will occur or what the terms for any such sale would be. We have classified this property as held for sale as of December 31, 2015. The results of operations for this property are included in continuing operations in our consolidated financial statements. Summarized balance sheet information for this property is as follows:
December 31,
2015
Real estate properties, net
$
Rents receivable
Other assets
Assets of property held for sale
$
Other liabilities
$
Liabilities of property held for sale
$
Disposition Activities – Discontinued Operations
We are marketing for sale an office property ( one building) located in Falls Church, VA with 164,746 rentable square feet and a net book value of $12,282 at December 31, 2015. We can provide no assurance that the sale of this property will occur or what the terms for any such sale would be.
Results of operations for two properties ( two buildings) we sold in 2013, two properties ( two buildings) we sold in 2014 and the Falls Church, VA property (one building) disclosed above which qualified as held for sale prior to our adoption in 2014 of ASU No. 2014-08, Reporting Discontinued Operations and Disclosures of Disposals of Components of an Entity , are classified as discontinued operations in our consolidated financial statements. Summarized balance sheet and income statement information for the properties classified as discontinued operations is as follows:
Balance Sheets:
December 31,
December 31,
2015
2014
Real estate properties, net
$
$
Rents receivable
-
Other assets
Assets of discontinued operations
$
$
Other liabilities
$
$
Liabilities of discontinued operations
$
$
Statements of Operations:
Year Ended December 31,
2015
2014
2013
Rental income
$
$
$
Real estate taxes
Utility expenses
Other operating expenses
Depreciation and amortization
—
—
General and administrative
Loss on asset impairment
—
—
Increase in carrying value of asset held for sale
—
—
Net gain on sale of properties
—
Income (loss) from discontinued operations
$
$
$</t>
  </si>
  <si>
    <t>Related Party Transactions</t>
  </si>
  <si>
    <t>Note 6. Related Person Transactions
We have adopted written Governance Guidelines that describe the consideration and approval of related person transactions. Under these Governance Guidelines, we may not enter into a transaction in which any Trustee or executive officer, any member of the immediate family of any Trustee or executive officer or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ll related person transactions described below were reviewed and approved or ratified by a majority of the disinterested Trustees or otherwise in accordance with our policies, declaration of trust and bylaws, each as described above. In the case of transactions with us by employees of RMR Inc. and its subsidiaries who are subject to our Code of Business Conduct and Ethics but who are not Trustees or executive officers of us, the employee must seek approval from an executive officer who has no interest in the matter for which approval is being requested. Copies of our Governance Guidelines and Code of Business Conduct and Ethics are available on our website, www.govreit.com.
Our Manager, RMR LLC. We have no employees. The personnel and various services we require to operate our business are provided to us by RMR LLC. We have two agreements with RMR LLC to provide management services to us: (i) a business management agreement, which relates to our business generally, and (ii) a property management agreement, which relates to our property level operations, both of which are described below in this Note under “ —Management Agreements with RMR LLC .”
One of our Managing Trustees, Mr. Barry Portnoy is a Managing Director, officer and controlling shareholder (through ABP Trust) of RMR Inc. and an officer of RMR LLC. Our other Managing Trustee, Mr. Adam Portnoy, is a Managing Director, President, and Chief Executive Officer and a controlling shareholder (through ABP Trust) of RMR Inc. and an officer of RMR LLC. ABP Trust is owned by Messrs. Barry and Adam Portnoy. Messrs. Barry and Adam Portnoy also own class A membership units of RMR LLC through their ownership of ABP Trust. Each of our executive officers is also an officer of RMR LLC. Our Independent Trustees also serve as independent directors or independent trustees of other companies to which RMR LLC or its affiliates provide management services. Mr. Barry Portnoy serves as a director, managing director, trustee or managing trustee of those companies and Mr. Adam Portnoy serves as a director, trustee or managing trustee of a majority of those companies. In addition, officers of RMR LLC and RMR Inc. serve as our officers and officers of other companies to which RMR LLC or its affiliates provide management services.
Acquisition of Interest in our Manager . On June 5, 2015, we and three other real estate investment trusts, or REITs, to which RMR LLC provides management services—Hospitality Properties Trust, or HPT, SIR, and Senior Housing Properties Trust, or SNH, and collectively with HPT and SIR, the Other REITs—participated in a transaction, or the Up-C Transaction, by which we and the Other REITs each acquired class A common stock of RMR Inc.
The Up-C Transaction was completed pursuant to a transaction agreement by and among us, our manager, RMR LLC, its then sole member, ABP Trust, and RMR Inc. and similar transaction agreements that each Other REIT entered into with RMR LLC, ABP Trust and RMR Inc. Pursuant to these transaction agreements: we contributed to RMR Inc. 700,000 of our common shares and $3,917 in cash; HPT contributed to RMR Inc. 1,490,000 of its common shares and $12,622 in cash; SIR contributed 880,000 of its common shares and $15,880 in cash; SNH contributed to RMR Inc. 2,345,000 of its common shares and $13,967 in cash; ABP Trust contributed to RMR Inc. $11,520 in cash, which RMR Inc. contributed to RMR LLC; RMR LLC issued 1,000,000 of its class B membership units to RMR Inc.; RMR Inc. issued 1,541,201 shares of its class A common stock to us, 5,019,121 shares of its class A common stock to HPT, 3,166,891 shares of its class A common stock to SIR, 5,272,787 shares of its class A common stock to SNH, and 1,000,000 shares of its class B-1 common stock and 15,000,000 shares of its class B-2 common stock to ABP Trust; ABP Trust delivered 15,000,000 of the 30,000,000 class A membership units of RMR LLC which ABP Trust then owned to RMR Inc.; and RMR Inc. delivered to ABP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 :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ABP Trust. Upon request by ABP Trust, RMR LLC is required to redeem the class A membership units of RMR LLC owned by ABP Trust for class A common stock of RMR Inc. on a 1 :1 basis, or if RMR Inc. elects, for cash. Under the governing documents of RMR Inc., upon the redemption of a class A membership unit of RMR LLC, the share of class B-2 common stock of RMR Inc. “paired” with the class A membership unit being redeemed is cancelled for no additional consideration.
As part of the Up-C Transaction and concurrently with entering the transaction agreements, on June 5, 2015:
·
We entered into an amended and restated business management agreement with RMR LLC and an amended and restated property management agreement with RMR LLC. The amendments made by these agreements are described below in this Note under “—Management Agreements with RMR LLC.”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ABP Trust and Messrs. Barry and Adam Portnoy pursuant to which ABP Trust and Messrs. Barry and Adam Portnoy agreed not to transfer the 700,000 of our common shares ABP Trust received in the Up-C Transaction for a period of 10 years and we granted them certain registration rights, subject to certain limited exceptions. Each Other REIT also entered into a similar lock up and registration rights agreement with ABP Trust and Messrs. Barry and Adam Portnoy.
As a result of the Up-C Transaction: RMR LLC became a subsidiary of RMR Inc.; RMR Inc. became the managing member of RMR LLC; through our ownership of class A common stock of RMR Inc., we became a holder of an indirect economic interest in RMR LLC; and through their ownership of class A common stock of RMR Inc., HPT, SIR and SNH also became holders of indirect economic interests in RMR LLC. Through its ownership of class B-1 common stock of RMR Inc., class B-2 common stock of RMR Inc. and class A membership units of RMR LLC, ABP Trust holds, directly and indirectly, a 51.6% economic interest in RMR LLC and controls 91.4% of the voting power of outstanding capital stock of RMR Inc.
Pursuant to the transaction agreements, on December 14, 2015 we distributed 768,032 shares of class A common stock of RMR Inc. to our shareholders as a special distribution, which represented approximately half of the shares of class A common stock of RMR Inc. we received in the Up-C Transaction; each Other REIT also distributed approximately half of the shares of class A common stock of RMR Inc. they received in the Up-C Transaction to their respective shareholders. RMR Inc. facilitated this distribution by filing a registration statement with the Securities and Exchange Commission to register the shares of class A common stock of RMR Inc. being distributed and by listing those shares on The NASDAQ Stock Market LLC. Following this distribution, we currently hold 1,214,225 shares of class A common stock of RMR Inc., including 441,056 shares of class A common stock we received as a result of our ownership of SIR common shares, and HPT, SIR and SNH currently hold 2,503,777 , 1,586,836 and 2,637,408 shares of class A common stock of RMR Inc., respectively. In connection with this distribution, we recognized a non-cash loss of $12,368 in the fourth quarter of 2015 as a result of the closing price of RMR Inc.’s class A common stock being lower than our carrying amount per RMR Inc. share on the distribution date.
On December 15, 2015, RMR Inc. paid a cash dividend to holders of its class A common stock and class B-1 common stock as of November 25, 2015 of $0.5260 per share to cover the period from and including June 5, 2015 up to but not including December 14, 2015. As a result of our ownership of class A common stock of RMR Inc., we received a cash dividend of $811 from RMR Inc.
The transactions contemplated by the transaction agreement and the terms thereof were negotiated and reviewed by a Joint Special Committee comprised solely of our Independent Trustees and the independent trustees of the Other REITs, or the Joint Special Committee, and were separately approved and adopted by our Independent Trustee who did not serve as an independent trustee of any of the Other REITs, by a Special Committee of our Board of Trustees, comprised solely of our Independent Trustees, or our Special Committee, and by our Board of Trustees. Morgan Stanley &amp; Co. LLC acted as financial advisor to the Joint Special Committee and Reynolds Advisory Partners, LLC acted as financial advisor to our Special Committee.
Accounting for Investment in RMR Inc. . We concluded, for accounting purposes, that the cash and share consideration of $17,462 we paid for our investment in 1,541,201 shares of class A common stock of RMR Inc.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GAAP. As a result, we recorded a liability for the amount by which the estimated fair value exceeded the price we paid for these shares and we are amortizing this amount as described below. As of December 31, 2015, the unamortized balance of this liability was $21,754 . This liability for our investment in class A common stock of RMR Inc. is included in accounts payable and other liabilities in our consolidated balance sheet and is being amortized on a straight line basis through December 31, 2035, the then 20 year term of the business and property management agreements, as an allocated reduction to business management fees and property management fees, which are included in general and administrative and other operating expenses, respectively, in our consolidated statements of comprehensive income (loss). Amortization of this liability , which is included in general and administrative expense and other operating expenses , for the year ended December 31, 2015 totaled $618 .
Management Agreements with RMR LLC . For 2013, our business management agreement provided for the base business management fee to be paid to RMR LLC at an annual rate equal to the sum of (a) 0.5% of the historical cost of the real estate assets acquired from a REIT to which RMR LLC provided business management or property management services, or the Transferred Assets, plus (b) with respect to other properties we acquired excluding the Transferred Assets, 0.7% of our aggregate cost of those properties up to and including $250,000 , and 0.5% thereafter. In addition, for 2013, our business management agreement also provided for RMR LLC to be paid an incentive fee equal to 15% of the product of (i) the weighted average of our common shares outstanding on a fully diluted basis during a fiscal year and (ii) the excess, if any, of the FFO Per Share, as defined in that business management agreement, for such fiscal year over the FFO Per Share for the preceding fiscal year. This incentive fee was payable in common shares and it was subject to a cap on the value of the incentive fee being no greater than $0.02 per share of our total shares outstanding.
On December 23, 2013, we and RMR LLC amended and restated our business management agreement, effective with respect to services performed on or after January 1, 2014. After these amendments, our business management agreement provided that:
·
Revised Base Management Fee . The annual amount of the base management fee to be paid to RMR LLC by us for each applicable period is equal to the lesser of:
o
the sum of (a) 0.5% of the average aggregate historical cost of the Transferred Assets, plus (b) 0.7% of the average aggregate historical cost of our real estate investments excluding the Transferred Assets up to $250,000 , plus (c) 0.5% of the average historical cost of our real estate investments excluding the Transferred Assets exceeding $250,000; and
o
the sum of (a) 0.7% of the average closing price per share of our common shares on the New York Stock Exchange, or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we do not include our ownership of SIR shares as part of our real estate investments for purposes of calculating our base management fee due to RMR LLC since SIR pays its separate management fees to RMR LLC.
·
Revised Incentive Fee. The incentive fee which may be earned by RMR LLC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 -year periods ending with the year for which the incentive fee is being calculated, with shorter periods applicable in the case of the calculation of the incentive fee for 2014 ( one year) and 2015 ( two years). The terms of the revised incentive fee were developed by our Compensation Committee, which is comprised solely of Independent Trustees, in consultation with FTI Consulting, Inc., a nationally recognized compensation consultant experienced in REIT compensation programs.
·
Partial Payment in Common Shares. The base management fee would be paid monthly to RMR LLC, 90% in cash and 10% in our common shares, which are fully vested when issued. The number of our common shares to be issued in payment of the base management fee for each month would equal the value of 10% of the total base management fee for that month divided by the average daily closing price of our common shares during that month. The incentive fee would be payable in our common shares, with one-third of our common shares issued in payment of an incentive fee vested on the date of issuance, and the remaining two-thirds vesting thereafter in two equal annual installments. All common shares issued in payment of the incentive fee would be fully vested upon termination of the business management agreement, subject to certain exceptions. In addition, RMR LLC would, in certain circumstances, be required to return to us or forfeit some or all of the common shares paid or payable to it in payment of the incentive management fee. RMR LLC and certain eligible transferees of our common shares issued in payment of the base management fee or incentive fee would be entitled to demand registration rights, exercisable not more frequently than twice per year, and to "piggy-back" registration rights, with certain expenses to be paid by us. We and applicable selling shareholders also indemnify each other (and their officers, trustees, directors and controlling persons) against certain liabilities, including liabilities under the Securities Act of 1933, as amended, or the Securities Act, in connection with any such registration.
·
Elimination of Right of First Offer. The right of first offer was eliminated. That right of first offer had required that, with certain exceptions, if we determined to offer for sale or other disposition any real property that, at such time, is of a type within the investment focus of another REIT to which RMR LLC provides management services, we would first offer that property for purchase or disposition to that REIT and negotiate in good faith for such purchase or disposition. Under our business management agreement,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
On May 9, 2014, we and RMR LLC entered into the following amendments to our business management agreement and property management agreement:
·
Revised RMR LLC Termination Right. RMR LLC’s right to terminate the business management and property management agreements was changed to 120 days’ written notice from the previous 60 days’ written notice for the business management agreement and five business days’ notice if we underwent a change of control for the property management agreement.
·
RMR LLC Termination Fee. We agreed that if we terminate or elect not to renew the business management agreement other than for cause, as defined, we would pay RMR LLC a termination fee equal to 2.75 times the sum of the annual base management fee and the annual internal audit services expense, which amounts are based on averages during the 24 consecutive calendar months prior to the date of notice of nonrenewal or termination. In addition, we agreed that if we terminate or elect not to renew the property management agreement other than for cause, as defined, within 12 months prior to or following our giving notice of termination or non-renewal of the business management agreement other than for cause, we would pay RMR LLC a termination fee equal to 12 times the average monthly property management fee for the six months prior to the effective date of the nonrenewal or termination.
·
Transitional Services. RMR LLC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the business management agreement and to facilitate the orderly transfer of management of the managed properties, as applicable.
As part of the Up-C Transaction described above, on June 5, 2015, we and RMR LLC amended and restated our business management agreement and our property management agreement. As a result of these amendments, effective as of June 5, 2015:
·
Extended Term. Our management agreements have terms that end on December 31, 2036, and automatically extend on December 31st of each year for an additional year, so that the terms of the agreements thereafter end on the 20th anniversary of the date of the extension.
·
Payment of Fees in Cash . All base management and incentive fees under our management agreements are payable in cash.
·
Revised Termination Rights . We have the right to terminate each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Revised Termination Fee . If we terminate one or both of our management agreements for convenience, or if RMR LLC terminates one or both of our management agreements for good reason, as defined therein, we have agreed to pay RMR LLC a termination fee in an amount equal to the sum of the present values of the monthly future fees, as defined therein, for the terminated management agreement(s) for the remaining term prior to termination, which depending on the time of termination would be between 19 and 20 years. If we terminate one or both of our management agreements for a performance reason, as defined therein, we have agreed to pay RMR LLC the termination fee calculated as described above, but assuming a remaining term of 10 years prior to termination. We are not required to pay any termination fee if we terminate our management agreements for cause, as defined therein or as a result of a change of control of RMR LLC, as defined therein.
Our Board of Trustees has given our Compensation Committee, which is comprised exclusively of our Independent Trustees, authority to act on our behalf with respect to our management agreements with RMR LLC. Our Governance Guidelines and the charter of our Compensation Committee together require the committee to annually review the terms of these agreements, evaluate RMR LLC’s performance under the agreements and determine whether to terminate the management agreements.
The 2013 and 2014 amendments to the business and property management agreements described above were negotiated, reviewed, approved and adopted by our Compensation Committee and the 2015 amendments to the business and property management agreements described above were negotiated and reviewed by the Joint Special Committee, and were approved and adopted by our Compensation Committee.
RMR LLC Management Fees and Reimbursements . Pursuant to our business management agreement with RMR LLC, we recognized business management fees of $9,934 , $10,226 and $9,341 for 2015, 2014 and 2013, respectively. The business management fees we recognized for 2015, 2014 and 2013 are included in general and administrative expenses in our consolidated financial statements. The business management fee recognized for 2015 reflects a reduction of $372 for the amortization of the liability we recorded in connection with the Up-C Transaction, as further described above in this Note under “ —Accounting for Investment in RMR Inc. ” In accordance with the terms of our business management agreement, we issued, in aggregate, 19,339 of our common shares to RMR LLC as payment for a portion of the base business management fee we recognized for the period from January 1, 2015 to June 5, 2015, and 42,442 of our common shares to RMR LLC as payment for a portion of the base business management fee we recognized for 2014. No incentive fee was payable to RMR LLC under our business management agreement for 2015, 2014 or 2013. In March 2013, we issued 20,230 of our common shares to RMR LLC for the incentive fees for 2012, pursuant to our business management agreement.
Our property management agreement with RMR LLC provides for management fees equal to 3.0% of gross collected rents and construction supervision fees equal to 5.0% of construction costs. The aggregate property management and construction supervision fees we recognized were $7,977 , $8,203 and $7,877 for 2015, 2014 and 2013, respectively. These amounts are included in operating expenses or have been capitalized, as appropriate, in our consolidated financial statements.
We are generally responsible for all of our operating expenses, including certain expenses incurred by RMR LLC on our behalf. Our property level operating costs are generally incorporated into rents charged to our tenants, including certain payroll and related costs incurred by RMR LLC. The total of these property management related reimbursements paid to RMR LLC for the years ended December 31, 2015, 2014 and 2013 were $9,641 , $7,982 and $6,822 , respectively, and these amounts are included in property operating expenses in our consolidated financial statements for these periods. We are generally not responsible for payment of RMR LLC's employment, office or administration expenses incurred to provide management services to us, except for the employment and related expenses of RMR LLC’s employees assigned to work exclusively or partly at our owned properties, our share of the wages, benefits and other related costs of centralized accounting personnel and our share of the staff employed by RMR LLC who perform our internal audit function.
We have historically awarded share grants to certain RMR LLC employees under our equity compensation plan. During the years ended December 31, 2015, 2014 and 2013, we made annual share grants to RMR LLC employees of 53,100 , 51,150 and 48,350 of our common shares, respectively. Those grants had aggregate values of $8 41 , $1,191 and $1,142 , respectively, based upon the closing price of our common shares on the NYSE on the dates of grant. One fifth of those restricted shares vested on the grant dates and one fifth vests on each of the next four anniversaries of the grant dates. These share grants to RMR LLC employees are in addition to the fees we paid RMR LLC. In September 2015, we purchased 10,721 of our common shares, at the closing price for our common shares on the NYSE on the date of purchase, from certain of our officers and other employees of RMR LLC in satisfaction of tax withholding and payment obligations in connection with the vesting of awards of restricted common shares. In addition, under our business management agreement we reimburse RMR LLC for our allocable costs for internal audit services, which amounts are subject to approval by our Compensation Committee. Our Audit Committee appoints our Director of Internal Audit. The aggregate amounts accrued for share grants to RMR LLC employees and internal audit costs for the years ended December 31, 2015, 2014 and 2013 were $937 , $1,287 and $1,165 , respectively, and these amounts are included in our general and administrative expenses for these periods.
On occasion, we have entered into arrangements with former employees of RMR LLC in connection with the termination of their employment with RMR LLC, providing for the acceleration of vesting of restricted shares previously granted to them under our equity compensation plan. Additionally, each of our executive officers received grants of restricted shares of other companies to which RMR LLC provides management services in their capacities as officers of RMR LLC.
Pursuant to our business management agreement, RMR LLC may from time to time negotiate on our behalf with certain third party vendors and suppliers for the procurement of goods and services to us. As part of this arrangement, we may enter agreements with RMR LLC and other companies to which RMR LLC provides management services for the purpose of obtaining more favorable terms from such vendors and suppliers.
We lease office space to RMR LLC in certain of our properties for its property management offices. Pursuant to our lease agreements with RMR LLC, we recognized rental income from RMR LLC for leased office space of approximately $341 , $61 and $31 for the years ending December 31, 2015, 2014 and 2013, respectively. Our office space leases with RMR LLC are terminable by RMR LLC if our management agreements with RMR LLC are terminated. We may enter additional leases with RMR LLC for its regional offices in the future.
EQC. We were formerly a 100% owned subsidiary of Equity Commonwealth, or EQC. In 2009, we completed our IPO, pursuant to which we ceased to be a majority owned subsidiary of EQC. One of our Managing Trustees, Mr. Barry Portnoy, was a managing trustee of EQC until March 25, 2014. Our other Managing Trustee, Mr. Adam Portnoy, was the president of EQC until May 23, 2014 and a managing trustee of EQC until March 25, 2014. RMR LLC provided business and property management services to EQC until EQC terminated its business and property management agreements with RMR LLC on September 30, 2014. After that termination, RMR LLC’s services to EQC were limited to management services in respect of EQC’s Australian assets and certain transition services, which terminated on October 31, 2015.
On March 15, 2013, EQC sold all 9,950,000 of our common shares it owned in a public offering. In connection with this public offering, on March 11, 2013, we entered into a registration agreement with EQC under which EQC agreed to pay all expenses incurred by us relating to the registration and sale of our common shares owned by EQC in the offering, pursuant to which EQC paid us $310 . In addition, under the registration agreement, EQC agreed to indemnify us and our officers, Trustees and controlling persons, and we agreed to indemnify EQC and its officers, trustees and controlling persons, against certain liabilities related to the public offering, including liabilities under the Securities Act.
On July 8, 2014, we and RMR LLC entered into a stock purchase agreement, or the purchase agreement, with EQC, pursuant to which, on July 9, 2014, we acquired from EQC 21,500,000 common shares of SIR, and RMR LLC acquired from EQC 500,000 SIR common shares. Our cash purchase price was equal to approximately $677,500 , or $31.51 per share, plus approximately $11,300 , or $0.53 per share, of accrued dividends as defined in the purchase agreement, for a total of approximately $688,800 , before acquisition related costs. RMR LLC purchased its 500,000 SIR common shares on the same terms, including for the same per share amounts that we paid. In addition, we and RMR LLC agreed, among other things, to indemnify EQC for certain claims related to the acquisition. In connection with the indemnity, we and RMR LLC entered into an allocation agreement with regard to our respective liabilities in the event of a claim for indemnification.
On July 23, 2014, we and EQC agreed to terminate the provisions of a t</t>
  </si>
  <si>
    <t>Concentration</t>
  </si>
  <si>
    <t>Note 7. 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2 state governments, two municipal tenants, and the United Nations combined were responsible for approximately 92.8% , 93.0% and 92.6% of our annualized rental income, excluding properties classified as discontinued operations, as of December 31, 2015, 2014 and 2013 , respectively. The U.S. Government is our largest tenant by annualized rental income and was responsible for approximately 67.0% , 69.0% and 69.0% of our annualized rental income, excluding properties classified as discontinued operations, as of December 31, 2015, 2014 and 2013, respectively.
Geographic Concentration
At December 31, 2015 , our 71 properties ( 91 buildings), excluding one property (one building) classified as discontinued operations, were located in 31 states and the District of Columbia. Properties located in California, Virginia, the District of Columbia, Georgia, New York, Maryland and Massachusetts were responsible for approximately 11.4% , 10.4% , 10.2% , 8.6% , 8.6% , 8.4% and 5.6% of our annualized rental income as of De cember 31, 2015, respectively.</t>
  </si>
  <si>
    <t>Indebtedness</t>
  </si>
  <si>
    <t>Note 8. Indebtedness
At December 31, 2015 and 2014, our outstanding indebtedness consisted of the following:
December 31,
December 31,
2015
2014
Unsecured revolving credit facility, due in 2019
$
$
—
Unsecured term loan, due in 2020
Unsecured term loan, due in 2022
Senior unsecured notes, 3.75 % interest rate, including unamortized discounts of $2,019 and $2,577 ,
respectively, due in 2019
Mortgage note payable, 5.55% interest rate, including unamortized premiums of $441 and $2,167 ,
respectively, due in 2016 (1) (2 )
Mortgage note payable, 6.21% interest rate, due in 2016 (1) (3 )
Mortgage note payable, 5.88% interest rate, due in 2021 (1)
Mortgage note payable, 7.00% interest rate, including unamortized premiums of $470 and $605 ,
respectively, due in 2019 (1)
Mortgage note payable, 8.15% interest rate, including unamortized premiums of $292 and $398 ,
respectively, due in 2021 (1)
Mortgage note payable, 5.73% interest rate, including unamortized premiums of $0 and $177 ,
respectively, due in 2015 (1)(4 )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We gave notice in January 2016 to repay this mortgage at par in March 2016.
(3)
This mortgage was repaid at par in February 2016.
(4)
This mortgage was repaid at par in July 2015.
Our $750,000 unsecured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 750,000 unsecured revolving credit facility is available for general business purposes, including acquisitions. The maturity date of our unsecured revolving credit facility is January 31, 2019 and, subject to the payment of an extension fee and meeting certain other conditions, we have an option to extend the stated maturity date of our unsecured revolving credit facility by one year to January 31, 2020. We are required to pay interest at a rate of LIBOR plus a premium, which was 125 basis points per annum at December 31, 2015 on borrowings under our unsecured revolving credit facility. We also pay a facility fee on the total amount of lending commitments under our unsecured revolving credit facility, which was 25 basis points per annum at December 31, 2015. Both the interest rate premium and the facility fee are subject to adjustment based upon changes to our credit ratings. As of December 31, 2015, the annual interest rate payable was 1.6% . The weighted average annual interest rate for borrowings under our unsecured revolving credit facility was 1.5% , 1.7% and 1.7% , respectively, for the years ended December 31, 2015, 2014 and 2013. As of December 31, 2015 and February 16, 2015, we had $117,000 and $221,000 outstanding under our unsecured revolving credit facility, respectively.
Our $300,000 unsecured term loan, which matures on March 31, 2020, is prepayable without penalty at any time. We are required to pay interest at a rate of LIBOR plus a premium, which was 140 basis points per annum at December 31, 2015 on th e amount outstanding under our $300,000 term loan. The interest rate premium is subject to adjustment based upon changes to our credit ratings. As of December 31, 2015, the annual interest rate for the amount outstanding under our $300,000 term loan was 1.8% . The weighted average annual interest rate under our $300,000 term loan was 1.6% for the year ended December 31,2015 and 1.9% for the period from November 21, 2014, the date we entered into the credit agreement, to December 31, 2014.
Our $250,000 unsecured term loan, which matures on March 31, 2022, is prepayable at any time. If our $ 250,000 term loan is repaid on or prior to November 21, 2016, a prepayment premium of 1.0% of the amount repaid will be payable. Subsequent to November 21, 2016, no prepayment premium will be payable. We are required to pay interest at a rate of LIBOR plus a premium, which was 180 basis points per annum as of December 31, 2015 on the amount outstanding under our $ 250,000 term loan. The interest rate premium is subject to adjustment based upon changes to our credit ratings. As of December 31, 2015, the annual interest rate for the amount outstanding under our $ 250,000 term loan was 2.2% . The weighted average annual interest rate under our $ 250,000 term loan was 2.0% for the year ended December 31, 2015 and 2.3% for the period from November 21, 2014, the date we entered into the credit agreement, to December 31, 2014.
Our $350,000 of 3.75% senior unsecured notes due in 2019 are governed by an indenture and a supplement to the indenture, and require semi-annual payments of interest only through maturity. The outstanding amount of these notes may be prepaid at par (plus accrued and unpaid interest) on or after July 15, 2019 or before that date together with a make whole premium.
Our credit agreement and senior unsecured notes indenture and its supplement provide for acceleration of payment of all amounts due thereunder upon the occurrence and continuation of certain events of default, such as, in the case of our credit agreement, a change of control of us, which includes RMR LLC ceasing to act as our business manager and property manager. Our senior unsecured notes indenture and its supplement and our credit agreement also contain a number of covenants, including covenants that rest rict our ability to incur debts, require us to maintain certain financial ratios and, in the case of our credit agreement, restrict our ability to make distributions under certain circumstances . We believe we were in compliance with the terms and conditions of the respective covenants under our senior unsecured notes indenture and its supplement and our credit agreement at December 31, 2015.
In July 2015, we repaid, at par, a $47,083 mortgage note requiring interest at 5.73% which was secured by a property (two buildings) located in Indianapolis, IN with cash on hand and borrowings under our unsecured revolving credit facility. This mortgage note was scheduled to mature in October 2015. As a result of this repayment, we recorded a gain on extinguishment of debt of $34 for the year ended December 31, 2015, which represented the unamortized debt premium and deferred finance fees related to this note.
In January 2016, we gave notice to repay, at par, an $83,000 mortgage note requiring interest at 5.55% which is secured by one office property ( two buildings) located in Reston, VA. We expect to repay this mortgage note in Ma rch 2016. This mortgage note i s scheduled to mature in April 2016.
In February 2016, we repaid, at par, a $23,473 mortgage note requiring interest at 6.21% which was secured by a property ( one building) located in Landover, MD. This mortgage note was scheduled to mature in August 2016.
At December 31, 2015 , five of our properties ( six buildings) with an aggregate net book value of $198,685 secured five mortgage notes that were assumed in connection with the acquisition of such properties. Our mortgage notes are non-recourse, subject to certain limited exceptions, and do not contain any material financial covenants.</t>
  </si>
  <si>
    <t>Fair Value of Assets and Liabilities</t>
  </si>
  <si>
    <t>Note 9. Fair Value of Assets and Liabilities
Our financial instruments include cash and cash equivalents, restricted cash, rents receivable, mortgage notes payable, accounts payable, senior unsecured notes, an unsecured revolving credit facility, unsecured term loans, amounts due to related persons, other accrued expenses and security deposits. At December 31, 2015 and December 31, 2014, the fair values of our financial instruments approximated their carrying values in our consolidated financial statements due to their short term nature or variable interest rates, except as follows:
As of December 31, 2015
As of December 31, 2014
Carrying Amount
Fair Value
Carrying Amount
Fair Value
Senior unsecured notes, 3.75% interest rate, due in 2019
$
$
$
$
Mortgage note payable, 5.55% interest rate, due in 2016 (1)
Mortgage note payable, 6.21% interest rate, due in 2016 (1)
Mortgage note payable, 5.88% interest rate, due in 2021 (1)
Mortgage note payable, 7.00% interest rate, due in 2019 (1)
Mortgage note payable, 8.15% interest rate, due in 2021 (1)
Mortgage note payable, 5.73% interest rate, due in 2015 (1)
—
—
$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
The table below presents certain of our assets measured at fair value at December 31, 2015,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17,497
$
—
$
—
Non-Recurring Fair Value Measurements
Assets:
Property held for sale and classified as discontinued operations (2)
$
$
—
$
—
$
(1) Our 1,214,225 shares of RMR Inc. which are included in other assets in our consolidated balance sheets, are reported at fair value which is based on quoted market prices (Level 1 inputs). Our historical cost basis for these shares is $26,888 as of December 31, 2015. The unrealized loss of $9,391 for these shares as of December 31, 2015 is included in cumulative other comprehensive incom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
(2) We estimated the fair value of this property at December 31, 2015 and 2014, based upon broker estimates of value less estimated sales costs (Level 3 inputs as defined in the fair value hierarchy under GAAP).</t>
  </si>
  <si>
    <t>Shareholders' Equity</t>
  </si>
  <si>
    <t>Note 10. Shareholders’ Equity
Common Share Awards
We have common shares available for issuance under the terms of our 2009 Plan. As described in Note 6, we awarded common shares to our officers and certain employees of RMR LLC in 2013, 2014 and 2015. We also awarded each of our Trustees 2,500 common shares in 2015 with an aggregate market value of $247 ( $49 per Trustee), 2,500 common shares in 2014 with an aggregate market value of $318 ( $64 per Trustee) and 2,000 common shares in 2013 with an aggregate market value of $266 ( $53 per Trustee) as part of their annual compensation. The values of the share grants were based upon the closing price of our common shares on the NYSE on the date of grant. The common shares awarded to our Trustees vested immediately. The common shares awarded to our officers and certain employees of RMR LLC vest in five equal annual installments beginning on the date of grant.
A summary of shares granted and vested under the terms of our 2009 Plan for the years ended December 31, 2015 , 2014 and 2013, is as follows:
2015
2014
2013
Weighted
Weighted
Weighted
Number
Average
Number
Average
Number
Average
of
Grant Date
of
Grant Date
of
Grant Date
Shares
Fair Value
Shares
Fair Value
Shares
Fair Value
Unvested shares, beginning of year
$
23.40
$
23.71
$
23.82
Shares granted
16.59
23.70
24.12
Shared forfeited or repurchased
23.41
-
-
23.68
Shares vested
21.20
24.17
24.38
Unvested shares, end of year
$
20.11
$
23.40
$
23.71
The 96,725 unvested shares as of December 31, 2015 are scheduled to vest as follows: 36,475 shares in 2016, 29,100 shares in 2017, 20,530 shares in 2018 and 10,620 shares in 2019. As of December 31, 2015 , the estimated future compensation expense for the unvested shares was $1,535 based on the closing share price of our common shares on the NYSE on December 31, 2015 of $15.87 . The weighted average period over which the compensation expense will be recorded is approximately 22 months. During the years ended December 31, 2015, 2014 and 2013, we recorded $932 , $1,165 and $1,269 , respectively, of compensation expense related to our 2009 Plan. At December 31, 2015 , 1,605,703 of our common shares remained available for issuance under our 2009 Plan.
Distributions
On February 26, 2015 , May 25, 2015 , August 24, 2015 and November 23, 2015 we paid a $0.43 per share distribution to our common shareholders. On January 11, 2016 , we declared a dividend payable to common shareholders of record on January 22, 2016 in the amount of $0.43 per share. We expect to pay this distribution on or about February 25, 2016 using cash on hand and borrowings under our unsecured revolving credit facility .
Cash distributions per share paid or payable by us to our common shareholders for each of the years ended December 31, 2015, 2014, and 2013 were $1.72 . As described in Note 6, on December 14, 2015, we distributed 768,032 , or 0.0108 of a share for each of our common shares, of RMR Inc. shares of class A common stock we owned to our common shareholders as a special distribution. This distribution resulted in a taxable in-kind distribution of $0.1284 for each of our common shares. The characterization of our distributions paid or accrued in 2015 was 47.44% ordinary income, 37.12% return of capital, 12.90% capital gain, 1.61% IRC Section 1250 gain and 0.93% qualified dividend. The characterization of our distributions paid or accrued in 2014 was 55.12% ordinary income, 41.94% return of capital, 2.94% IRC Section 1250 gain. The characterization of our distributions paid or accrued in 2013 was 82.92% ordinary income and 9.55% return of capital, 7.01% capital gain and 0.52% IRC Section 1250 gain.
Share Issuances and Repurchases
During the year ended December 31, 2015, we issued 23,222 of our common shares to RMR LLC, as part of the business management fee payable by us under our business management agreement with RMR LLC. See Note 6 for further information regarding this agreement.
On June 5, 2015, we issued 700,000 of our common shares in connection with our acquisition of an interest in RMR Inc. as further described in Note 6. RMR Inc. is the parent company of RMR LLC, our manager.
On September 24, 2015, we purchased an aggregate of 10,721 of our common shares for $16.12 per share, the closing price of our common shares on the NYSE on that day, from our officers and certain other employees of RMR LLC in satisfaction of tax withholding and payment obligations in connection with the vesting of awards of restricted common shares.
Cumulative Other Comprehensive Income (Loss)
Cumulative other comprehensive income (loss) represents the unrealized loss on the RMR Inc. shares we own and our share of the comprehensive income (loss) of SIR and AIC. The following table presents a roll forward of amounts recognized in cumulative other comprehensive income (loss) by component for the years ended December 31, 2015, 2014 and 2013:
Unrealized Loss
Equity in
on Investment in
Unrealized Gains
Available for
(Losses) in
Sale Securities
Investees
Total
Balance at December 31, 2012
$
-
$
$
Other comprehensive loss before reclassifications
-
Amounts reclassified from cumulative other
comprehensive loss to net income (1)
-
Net current period other comprehensive loss
-
Balance at December 31, 2013
-
Other comprehensive loss before reclassifications
-
Amounts reclassified from cumulative other
comprehensive loss to net income (1)
-
Net current period other comprehensive loss
-
Balance at December 31, 2014
-
Other comprehensive loss before reclassifications
Amounts reclassified from cumulative other
comprehensive loss to net income (1)
-
Net current period other comprehensive loss
Balance at December 31, 2015
$
$
$
(1) Amounts reclassified from cumulative other comprehensive income (loss) is included in equity in earnings of investees in our consolidated statements of income and comprehensive income (loss).</t>
  </si>
  <si>
    <t>Equity Investment in Select Income REIT</t>
  </si>
  <si>
    <t>Note 11. Equity Investment in Select Income REIT
As described in Note 6, as of December 31, 2015, we owned 24,918,421 , or approximately 27.9% , of the then outstanding SIR common shares. SIR is a REIT that is primarily focused on owning and investing in net leased, single tenant properties.
We account for our investment in SIR under the equity method. Under the equity method, we record our proportionate share of SIR’s net income as equity in earnings of an investee in our consolidated statements of comprehensive income (loss). For the year ended December 31, 2015 and during the period from July 9, 2014, the date of our initial investment in SIR, to December 31, 2014, we recorded $21,882 and $17,113 of equity in the earnings of SIR, respectively.
As of December 31, 2015 and 2014, our investment in SIR had a carrying value of $491,369 and $680,137 , respectively, and a market value, based on the closing price of SIR common shares on the NYSE on December 31, 2015 and 2014, of $493,884 and $524,815 , respectively.
During the year ended December 31, 2015 and the period from July 9, 2014 to December 31, 2014, SIR issued 29,414,279 and 67,947 common shares , respectively . We recognized a loss on issuance of shares by an equity investee of $42,145 and $53 , respectively, during the year ended December 31, 2015 and the period from July 9, 2014 to December 31, 2014 as a result of the per share issuance price of these SIR common shares being below the average per share carrying value of our SIR common shares.
In performing our periodic evaluation of other than temporary impairment of our investment in SIR during the second quarter of 2015, we determined, based on the length of time and the extent to which the market value of our SIR investment was below our carrying value, that the decline in fair value was other than temporary. Accordingly, we recorded a $203,297 loss on impairment to reduce the carrying value of our SIR investment to its estimated fair value during the second quarter of 2015. We estimated fair value using the closing price of SIR common shares on the NYSE as of June 30, 2015.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 This amortization decreased our equity in the earnings of SIR by $4,742 for the year ended December 31, 2015, and $6,237 for the period from July 9, 2014 to December 31, 2014. Recording the loss on impairment noted above resulted in the carrying value of our SIR investment to be less than our proportionate share of SIR’s total shareholders’ book equity as of June 30, 2015. As a result, the previous basis difference was eliminated and we are currently amortizing a basis difference of ($95,035) to earnings over the estimated remaining useful lives of the real estate assets and intangible assets and liabilities owned by SIR as of June 30, 2015. This amortization increased our equity in the earnings of SIR by for the year ended December 31, 2015 by $1,480 .
During the year ended December 31, 2015 and during the period from July 9, 2014 to December 31, 2014, we received cash distributions from SIR totaling $47,030 and $20,640 , respectively. In addition, on December 14, 2015, we received from SIR a non-cash distribution of 441,056 shares of RMR Inc. class A common stock valued at $5,244 .
The following summarized financial data of SIR as reported in SIR’s Annual Report on Form 10-K for the year ended December 31, 2015, or the SIR Annual Report, includes the financial position and results of operations for periods prior to July 9, 2014 (the date on which we acquired our initial interest in SIR). References in our financial statements to the SIR Annual Report are included as references to the source of the data only, and the information in the SIR Annual Report is not incorporated by reference into our financial statements.
Consolidated Balance Sheets:
December 31,
December 31,
2015
2014
Real estate properties, net
$
$
Acquired real estate leases, net
Cash and cash equivalents
Rents receivable, net
Other assets, net
Total assets
$
$
Revolving credit facility
$
$
Term loan
Senior unsecured notes, net
-
Mortgage notes payable, net
Assumed real estate lease obligations, net
Other liabilities
Shareholders' equity
Total liabilities and shareholders' equity
$
$
Consolidated Statements of Income:
Year Ended December 31,
2015
2014
2013
Rental income
$
$
$
Tenant reimbursements and other income
Total revenues
Real estate taxes
Other operating expenses
Depreciation and amortization
Acquisition related costs
General and administrative
Total expenses
Operating income
Dividend income
-
-
Interest expense
(Loss) gain on early extinguishment of debt
-
Loss on distribution of The RMR Group Inc. common stock
-
-
Income before income tax (expense) benefit and equity in earnings of an investee
Income tax (expense) benefit
Equity in earnings of an investee
Income before gain on sale of property
Gain on sale of property
-
-
Net income
Net income allocated to noncontrolling interest
-
-
Net income attributed to SIR
$
$
$
Weighted average common shares outstanding (basic)
Weighted average common shares outstanding (diluted)
Basic and diluted net income attributed to SIR per common share
$
$
$</t>
  </si>
  <si>
    <t>Segment Information</t>
  </si>
  <si>
    <t>Note 12. Segment Information
We operate in two business segments: ownership of properties that are primarily leased to government tenants and our equity method investment in SIR:
Year Ended December 31, 2015
Investment
Investment
in Real Estate
in SIR
Corporate
Consolidated
Rental income
$
$
—
$
—
$
Expenses:
Real estate taxes
—
—
Utility expenses
—
—
Other operating expenses
—
—
Depreciation and amortization
—
—
Acquisition related costs
—
General and administrative
—
—
Total expenses
—
Operating income (loss)
—
Dividend income
—
—
Interest income
—
Interest expense
—
Gain on early extinguishment of debt
—
—
Loss on distribution to common shareholders of The RMR Group Inc. common stock
—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As of December 31, 2015
Investment
Investment
in Real Estate
in SIR
Corporate
Consolidated
Total Assets
$
$
$
$
Year Ended December 31, 2014
Investment
Investment
in Real Estate
in SIR
Corporate
Consolidated
Rental income
$
$
—
$
—
$
Expenses:
Real estate taxes
—
—
Utility expenses
—
—
Other operating expenses
—
—
Depreciation and amortization
—
—
Loss on impairment of real estate
—
—
Acquisition related costs
—
—
General and administrative
—
—
Total expenses
—
Operating income (loss)
—
Interest and other income
—
—
Interest expense
—
Loss on early extinguishment of debt
—
—
Loss on issuance of shares by Select Income REIT
—
Income (loss) from continuing operations before income taxes and
equity in earnings of investees
Income tax expense
—
—
Equity in earnings of investees
—
Income (loss) from continuing operations
Income from discontinued operations
—
—
Net income (loss)
$
$
$
$
As of December 31, 2014
Investment
Investment
in Real Estate
in SIR
Corporate
Consolidated
Total Assets
$
$
$
$</t>
  </si>
  <si>
    <t>Selected Quarterly Financial Data (Unaudited)</t>
  </si>
  <si>
    <t>Note 13. Selected Quarterly Financial Data (Unaudited)
The following is a summary of our unaudited quarterly results of operations for 2015 and 2014.
2015
First
Second
Third
Fourth
Quarter
Quarter
Quarter
Quarter
Rental income
$
$
$
$
Net income (loss) (1)
Net income (loss) per common share (basic and diluted) (1)
Common distributions declared (2)
(1) The fourth quarter of 2015 includes a non-cash loss of $12,368 related to the distribution of RMR Inc. shares as discussed in Note 6 .
(2) The fourth quarter of 2015 includes a non-cash distribution of $0.13 per share related to the distribution of RMR Inc. shares to our shareholders on December 14, 2015.
2014
First
Second
Third
Fourth
Quarter
Quarter
Quarter
Quarter
Rental income
$
$
$
$
Net income
Net income per common share (basic and diluted)
Common distributions declared</t>
  </si>
  <si>
    <t>SCHEDULE III REAL ESTATE AND ACCUMULATED DEPRECIATION</t>
  </si>
  <si>
    <t>GOVERNMENT PROPERTIES INCOME TRUST
SCHEDULE II I
REAL ESTATE AND ACCUMULATED DEPRECIATION
December 31, 2015
(dollars in thousands)
Costs
Initial Cost to Company
Capitalized
Cost amount carried at Close of Period
Original
Buildings and
Subsequent to
Impairments/
Buildings and
Accumulated
Date(s)
Construction
Property
Location
Encumbrances
Land
Equipment
Acquisition
Writedowns
Land
Equipment
Total (1)
Depreciation (2)
Acquired
Date(s)
1
131 Clayton Street
Montgomery, AL
$
-
$
$
$
$
-
$
$
$
$
6/22/2011
2007
2
4344 Carmichael Road
Montgomery, AL
-
-
-
12/17/2013
2009
3
15451 North 28th Avenue
Phoenix, AZ
-
-
9/10/2014
1996
4
711 14th Avenue
Safford, AZ
-
-
6/16/2010
1992
5
5045 East Butler Street
Fresno, CA
-
-
8/29/2002
1971
6
10949 N. Mather Boulevard
Rancho Cordova, CA
-
-
-
10/30/2013
2012
7
9800 Goethe Road
Sacramento, CA
-
-
12/23/2009
1993
8
9815 Goethe Road
Sacramento, CA
-
-
9/14/2011
1992
9
Capitol Place
Sacramento, CA
-
-
12/17/2009
1988
10
4181 Ruffin Road
San Diego, CA
-
-
7/16/2010
1981
11
4560 Viewridge Road
San Diego, CA
-
-
3/31/1997
1996
12
Sky Park Centre
San Diego, CA
-
-
6/24/2002
1986
13
Turning Basin Business Park
Stockton, CA
-
-
-
7/20/2012
2012
14
16194 West 45th Street
Golden, CO
-
-
3/31/1997
1997
15
12795 West Alameda Parkway
Lakewood, CO
-
1/15/2010
1988
16
Corporate Center
Lakewood, CO
-
-
10/11/2002
1980
17
20 Massachusetts Avenue
Washington, DC
-
-
3/31/1997
1996
18
625 Indiana Avenue
Washington DC
-
-
8/17/2010
1989
19
7850 Southwest 6th Court
Plantation, FL
-
-
5/12/2011
1999
20
8900 Grand Oak Circle
Tampa, FL
-
10/15/2010
1994
21
181 Spring Street NW
Atlanta, GA
-
-
7/25/2012
2007
22
Corporate Square
Atlanta, GA
-
-
7/16/2004
1967
GOVERNMENT PROPERTIES INCOME TRUST
SCHEDULE III
REAL ESTATE AND ACCUMULATED DEPRECIATION
December 31, 2015
(dollars in thousands)
Costs
Initial Cost to Company
Capitalized
Cost amount carried at Close of Period
Original
Buildings and
Subsequent to
Impairments/
Buildings and
Accumulated
Date(s)
Construction
Property
Location
Encumbrances
Land
Equipment
Acquisition
Writedowns
Land
Equipment
Total (1)
Depreciation (2)
Acquired
Date(s)
23
Executive Park
Atlanta, GA
-
-
7/16/2004
1972
24
One Georgia Center
Atlanta, GA
-
-
9/30/2011
1968
25
4712 Southpark Boulevard
Ellenwood, GA
-
-
7/25/2012
2005
26
South Vinnell Way
Boise, ID
-
-
9/11/2012
1996; 1997; 2002
27
2020 S. Arlington Heights
Arlington Heights, IL
-
-
12/29/2009
1988
28
Intech Park
Indianapolis, IN
-
-
10/14/2011
2000; 2001; 2008
29
400 State Street
Kansas City, KS
-
-
6/16/2010
1971
30
7125 Industrial Road
Florence, KY
-
-
12/31/2012
1980
31
251 Causeway Street
Boston, MA
-
-
8/17/2010
1987
32
75 Pleasant Street
Malden, MA
-
-
5/24/2010
2008
33
25 Newport Avenue
Quincy, MA
-
-
2/16/2011
1985
34
One Montvale Avenue
Stoneham, MA
-
-
6/16/2010
1945
35
4201 Patterson Avenue
Baltimore, MD
-
-
10/15/1998
1989
36
20400 Century Boulevard
Germantown, MD
-
-
3/31/1997
1995
37
3300 75th Avenue
Landover, MD
-
2/26/2010
1985
38
1401 Rockville Pike
Rockville, MD
-
-
2/2/1998
1986
39
2115 East Jefferson Street
Rockville, MD
-
-
8/27/2013
1981
40
Rutherford Business Park
Windsor Mill, MD
-
-
11/16/2012
1972
41
Meadows Business Park
Woodlawn, MD
-
-
2/15/2011
1973
42
11411 E. Jefferson Avenue
Detroit, MI
-
-
4/23/2010
2009
43
330 South Second Avenue
Minneapolis, MN
-
-
7/16/2010
1980
44
Rosedale Corporate Plaza
Roseville, MN
-
-
12/1/1999
1987
45
1300 Summit Street
Kansas City, MO
-
-
9/27/2012
1998
46
4241-4300 NE 34th Street
Kansas City, MO
-
-
3/31/1997
1995
GOVERNMENT PROPERTIES INCOME TRUST
SCHEDULE III
REAL ESTATE AND ACCUMULATED DEPRECIATION
December 31, 2015
(dollars in thousands)
Costs
Initial Cost to Company
Capitalized
Cost amount carried at Close of Period
Original
Buildings and
Subsequent to
Impairments/
Buildings and
Accumulated
Date(s)
Construction
Property
Location
Encumbrances
Land
Equipment
Acquisition
Writedowns
Land
Equipment
Total (1)
Depreciation (2)
Acquired
Date(s)
47
1220 Echelon Parkway
Jackson, MS
-
-
7/25/2012
2009
48
10-12 Celina Avenue
Nashua, NH
-
-
8/31/2009
1979
49
50 West State Street
Trenton, NJ
-
-
12/30/2010
1989
50
435 Montano Boulevard
Albuquerque, NM
-
-
7/16/2010
1986
51
138 Delaware Avenue
Buffalo, NY
-
-
3/31/1997
1994
52
Airline Corporate Center
Colonie, NY
-
-
-
6/22/2012
2004
53
5000 Corporate Court
Holtsville, NY
-
-
8/31/2011
2000
54
305 East 46th Street
New York, NY
-
-
5/27/2011
1928
55
4600 25th Avenue
Salem, OR
-
-
12/20/2011
1957
56
Synergy Business Park
Columbia, SC
-
-
5/10/2006; 9/17/2010
1982; 1985
57
One Memphis Place
Memphis, TN
-
-
9/17/2010
1985
58
701 Clay Road
Waco, TX
-
-
12/23/1997
1997
59
Enterchange at Meadowville
Chester, VA
-
-
8/28/2013
1999
60
3920 Pender Drive
Fairfax, VA
-
-
3/21/2014
1981
61
Pender Business Park
Fairfax, VA
-
11/4/2013
2000
62
1759 &amp; 1760 Business Center Drive
Reston, VA
-
5/28/2014
1987
63
9960 Mayland Drive
Richmond, VA
-
-
5/20/2014
1994
64
Aquia Commerce Center
Stafford, VA
-
-
6/22/2011
1988; 1999
65
65 Bowdoin Street
S. Burlington, VT
-
-
4/9/2010
2009
66
840 North Broadway
Everett, WA
-
-
6/28/2012
1985
67
Stevens Center
Richland, WA
-
-
3/31/1997
1995
68
11050 West Liberty Drive
Milwaukee, WI
-
-
6/9/2011
2006
69
2029 Stonewall Jackson Drive
Falling Waters, WV
-
-
3/31/1997
1993
70
5353 Yellowstone Road
Cheyenne, WY
-
-
3/31/1997
1995
$
$
$
$
$ -
$
$
$
$
Assets Held for Sale
71
220 E. Bryan Street
Savannah, GA
-
-
7/16/2010
1990
Assets Discontinued Operations
72
5600 Columbia Pike
Falls Church, VA
-
-
3/31/1997
1993
$
$
$
$
$
$
$
$
$
(1)
Includes the unamortized balance of the fair value adjustments.
(2)
Excludes value of real estate intangibles. Aggregate cost for federal income tax purposes is approximately $1,906,441 .
(3)
Depreciation on building and improvements is provided for periods ranging up to 40 years and on equipment up to 12 years.
GOVERNMENT PROPERTIES INCOME TRUST
SCHEDULE III
REAL ESTATE AND ACCUMULATED DEPRECIATION
December 31, 201 5
(dollars in thousands)
Analysis of the carrying amount of real estate properties and accumulated depreciation:
Real Estate
Accumulated
Properties
Depreciation
Balance at December 31, 2012
$
$
Additions
Disposals
Balance at December 31, 2013
Additions
Loss on asset impairment
Disposals
Reclassification of assets held for sale
-
Balance at December 31, 2014
Additions
Disposals
Reclassification of assets held for sale
Balance at December 31, 2015
$
$</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t>
  </si>
  <si>
    <t>Equity Method Investments</t>
  </si>
  <si>
    <t>Equity Method Investments. We account for our investments in Affiliates Insurance Company, or AIC, and SIR using the equity method of accounting. Significant influence is present through common representation on the boards of trustees or directors of us, AIC and SIR and our significant ownership interest in SIR. Our Managing Trustees are also the managing trustees of SIR. Our Managing Trustees are also directors, officers and controlling shareholders (through ABP Trust (formerly known as Reit Management &amp; Research Trust) ) of The RMR Group Inc., or RMR Inc. Substantially all of the business of RMR Inc. is conducted by its majority owned subsidiary , The RMR Group LLC, or RMR LLC, which is the manager of us, AIC and SIR. Each of our Trustees is a director of AIC and one of our Independent Trustees is also an independent trustee of SIR. See Notes 6 and 11 for a further discussion of our investments in AIC and SI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We recorded a $203,297 loss on impairment of our SIR investment in 2015. See Note 11 for more information on this impairment.</t>
  </si>
  <si>
    <t>Available for Sale Investments</t>
  </si>
  <si>
    <t>Available for Sale Securities. As of December 31, 2015, we own ed 1,214,225 common shares of RMR Inc. This investment is accounted for as available for sale securities and recorded at fair value based on its quoted market price at the end of each reporting period. The unrealized gains (losses) on our investment in available for sale securities is recorded as a component of cumulative other comprehensive income (loss) in shareholders’ equity. See Notes 6 and 9 for further information regarding our investment in RMR Inc.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Accounting Standards Codification 805, Business Combinations ,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1,155 , $868 , and $1,123 during the years ended December 31, 2015 , 2014 and 2013 ,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7,467 , $26,844 , and $20,482 during the years ended December 31, 2015 , 2014 and 2013 , respectively. When a lease is terminated prior to its stated expiration, we write off the unamortized amounts relating to that lease.
Capitalized above market lease values were $37,875 and $39,040 as of December 31, 2015 and 2014 , respectively, net of accumulated amortization of $21,469 and $18,288 , respectively. Capitalized below market lease values were $25,553 and $26,605 as of December 31, 2015 and 2014 , respectively, net of accumulated amortization of $12,818 and $10,681 , respectively.
The value of acquired in place leases, exclusive of the value of above market and below market acquired in place leases, were $188,471 and $198,157 as of December 31, 2015 and 2014 , respectively, net of accumulated amortization of $86,610 and $68,829 , respectively. As of December 31, 2015, the weighted average amortization periods for capitalized above market leases, lease origination value and capitalized below market lease values were 5.1 years, 5.7 years, and 7.3 years, respectively. Future amortization of net intangible lease assets and liabilities, to be recognized over the current terms of the associated leases as of December 31, 2015 are estimated to be $25,997 in 2016, $23,731 in 2017, $19,458 in 2018, $14,406 in 2019, $6,939 in 2020 and $15,001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real estate taxes, insurance, leasing costs, capital expenditures and debt service, as required by certain of our mortgage debts.</t>
  </si>
  <si>
    <t>Deferred Leasing Costs .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20,300 and $15,401 at December 31, 2015 and 2014 , respectively, and accumulated amortization of deferred leasing costs totaled $6,001 and $3,951 at December 31, 2015 and 2014 , respectively. Future amortization of deferred leasing costs to be recognized during the current terms of our existing leases as of December 31, 2015 , are estimated to be $2,866 in 2016, $2,376 in 2017, $2,128 in 2018, $2,018 in 2019, $1,871 in 2020 and $3,040 thereafter.</t>
  </si>
  <si>
    <t>Deferred financing fees</t>
  </si>
  <si>
    <t>Deferred Financing Fees . Deferred financing fees include issuance or assumption costs related to borrowings and we amortize those costs as interest expense over the terms of the respective loans. Deferred financing fees totaled $13,692 and $14,055 at December 31, 2015 and 2014 , respectively, and accumulated amortization of deferred financing fees totaled $3,817 and $1,273 at December 31, 2015 and 2014 , respectively. Future amortization of deferred financing fees to be recognized with respect to our loans as of December 31, 2015 are estimated to be $2,637 in 2016, $2,552 in 2017, $2,552 in 2018, $1, 296 in 2019, $4 50 in 2020 and $38 8 thereafter.</t>
  </si>
  <si>
    <t>Revenue Recognition</t>
  </si>
  <si>
    <t>Revenue Recognition. We recognize rental income from operating leases that contain fixed contractual rent changes on a straight line basis over the term of the lease agreements. We increased rental income by $3,978 , $4,501 and $2,739 to record revenue on a straight line basis during the years ended December 31, 2015 , 2014 and 2013 , respectively. Rents receivable include $18,995 and $15,017 of straight line rent receivables at December 31, 2015 and 2014 , respectively.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on a separate lease basis.</t>
  </si>
  <si>
    <t>Income Taxes</t>
  </si>
  <si>
    <t>Income Taxes. We have elected to be taxed as a REIT under the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t>
  </si>
  <si>
    <t>Cumulative Other Comprehensive Income (Loss). Cumulative other comprehensive income (loss) consists of unrealized gains and losses related to our investments in SIR, RMR Inc. and AIC. See Notes 6 and 11 for further information regarding these investments.</t>
  </si>
  <si>
    <t>Reclassifications</t>
  </si>
  <si>
    <t>Reclassifications. Certain reclassifications have been made to the prior years’ financial statements to conform to the current year’s presentation.</t>
  </si>
  <si>
    <t>Use of Estimates</t>
  </si>
  <si>
    <t>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t>
  </si>
  <si>
    <t>Per Common Share Amounts</t>
  </si>
  <si>
    <t>Per Common Share Amounts. We calculate basic earnings per common share by dividing net income (loss) by the weighted average number of our common shares of beneficial ownership, $.01 par value, or common shares,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si>
  <si>
    <t>Segment Reporting</t>
  </si>
  <si>
    <t>Segment Reporting. We operate in two business segments: ownership of properties that are primarily leased to government tenants and our equity method investment in SIR.</t>
  </si>
  <si>
    <t>Per Common Share Amounts (Tables)</t>
  </si>
  <si>
    <t>Weighted Average Common Share Amounts</t>
  </si>
  <si>
    <t>The following table provides a reconciliation of the weighted average number of common shares used in the calculation of basic and diluted earnings per share (in thousands):
For the Year Ended December 31,
2015
2014
2013
Weighted average common shares for basic earnings per share
Effect of dilutive securities: unvested share awards
-
Weighted average common shares for diluted earnings per share</t>
  </si>
  <si>
    <t>Real Estate Properties (Tables)</t>
  </si>
  <si>
    <t>Schedule of future minimum lease payments related properties (excluding real estate tax and other expense reimbursements)</t>
  </si>
  <si>
    <t>2016
2017
2018
2019
2020
Thereafter
$</t>
  </si>
  <si>
    <t>Summarized balance sheet information for properties classified as held for sale</t>
  </si>
  <si>
    <t>December 31,
2015
Real estate properties, net
$
Rents receivable
Other assets
Assets of property held for sale
$
Other liabilities
$
Liabilities of property held for sale
$</t>
  </si>
  <si>
    <t>Summarized balance sheet and income statement information for properties classified as discontinued operations</t>
  </si>
  <si>
    <t>Balance Sheets:
December 31,
December 31,
2015
2014
Real estate properties, net
$
$
Rents receivable
-
Other assets
Assets of discontinued operations
$
$
Other liabilities
$
$
Liabilities of discontinued operations
$
$
Statements of Operations:
Year Ended December 31,
2015
2014
2013
Rental income
$
$
$
Real estate taxes
Utility expenses
Other operating expenses
Depreciation and amortization
—
—
General and administrative
Loss on asset impairment
—
—
Increase in carrying value of asset held for sale
—
—
Net gain on sale of properties
—
Income (loss) from discontinued operations
$
$
$</t>
  </si>
  <si>
    <t>Indebtedness (Tables)</t>
  </si>
  <si>
    <t>Composition of outstanding indebtedness</t>
  </si>
  <si>
    <t>December 31,
December 31,
2015
2014
Unsecured revolving credit facility, due in 2019
$
$
—
Unsecured term loan, due in 2020
Unsecured term loan, due in 2022
Senior unsecured notes, 3.75 % interest rate, including unamortized discounts of $2,019 and $2,577 ,
respectively, due in 2019
Mortgage note payable, 5.55% interest rate, including unamortized premiums of $441 and $2,167 ,
respectively, due in 2016 (1) (2 )
Mortgage note payable, 6.21% interest rate, due in 2016 (1) (3 )
Mortgage note payable, 5.88% interest rate, due in 2021 (1)
Mortgage note payable, 7.00% interest rate, including unamortized premiums of $470 and $605 ,
respectively, due in 2019 (1)
Mortgage note payable, 8.15% interest rate, including unamortized premiums of $292 and $398 ,
respectively, due in 2021 (1)
Mortgage note payable, 5.73% interest rate, including unamortized premiums of $0 and $177 ,
respectively, due in 2015 (1)(4 )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We gave notice in January 2016 to repay this mortgage at par in March 2016.
(3)
This mortgage was repaid at par in February 2016.
(4)
This mortgage was repaid at par in July 2015.</t>
  </si>
  <si>
    <t>Fair Value of Assets and Liabilities (Tables)</t>
  </si>
  <si>
    <t>Schedule of fair value and carrying value of financial instruments</t>
  </si>
  <si>
    <t>As of December 31, 2015
As of December 31, 2014
Carrying Amount
Fair Value
Carrying Amount
Fair Value
Senior unsecured notes, 3.75% interest rate, due in 2019
$
$
$
$
Mortgage note payable, 5.55% interest rate, due in 2016 (1)
Mortgage note payable, 6.21% interest rate, due in 2016 (1)
Mortgage note payable, 5.88% interest rate, due in 2021 (1)
Mortgage note payable, 7.00% interest rate, due in 2019 (1)
Mortgage note payable, 8.15% interest rate, due in 2021 (1)
Mortgage note payable, 5.73% interest rate, due in 2015 (1)
—
—
$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Schedule of assets measured on a non-recurring basis at fair value, categorized by the level of inputs used in the valuation assets</t>
  </si>
  <si>
    <t>Fair Value at Reporting Date Using
Quoted Prices in
Significant
Estimated
Active Markets for
Significant Other
Unobservable
Fair
Identical Assets
Observable Inputs
Inputs
Description
Value
(Level 1)
(Level 2)
(Level 3)
Recurring Fair Value Measurements
Assets:
Investment in RMR Inc. (1)
$
$
17,497
$
—
$
—
Non-Recurring Fair Value Measurements
Assets:
Property held for sale and classified as discontinued operations (2)
$
$
—
$
—
$
(1) Our 1,214,225 shares of RMR Inc. which are included in other assets in our consolidated balance sheets, are reported at fair value which is based on quoted market prices (Level 1 inputs). Our historical cost basis for these shares is $26,888 as of December 31, 2015. The unrealized loss of $9,391 for these shares as of December 31, 2015 is included in cumulative other comprehensive incom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
(2) We estimated the fair value of this property at December 31, 2015 and 2014, based upon broker estimates of value less estimated sales costs (Level 3 inputs as defined in the fair value hierarchy under GAAP).</t>
  </si>
  <si>
    <t>Shareholders' Equity (Tables)</t>
  </si>
  <si>
    <t>Summary of shares granted and vested under the terms of the entity's 2009 Plan</t>
  </si>
  <si>
    <t>2015
2014
2013
Weighted
Weighted
Weighted
Number
Average
Number
Average
Number
Average
of
Grant Date
of
Grant Date
of
Grant Date
Shares
Fair Value
Shares
Fair Value
Shares
Fair Value
Unvested shares, beginning of year
$
23.40
$
23.71
$
23.82
Shares granted
16.59
23.70
24.12
Shared forfeited or repurchased
23.41
-
-
23.68
Shares vested
21.20
24.17
24.38
Unvested shares, end of year
$
20.11
$
23.40
$
23.71</t>
  </si>
  <si>
    <t>Schedule of changes in each component of cumulative other comprehensive income (loss)</t>
  </si>
  <si>
    <t>Unrealized Loss
Equity in
on Investment in
Unrealized Gains
Available for
(Losses) in
Sale Securities
Investees
Total
Balance at December 31, 2012
$
-
$
$
Other comprehensive loss before reclassifications
-
Amounts reclassified from cumulative other
comprehensive loss to net income (1)
-
Net current period other comprehensive loss
-
Balance at December 31, 2013
-
Other comprehensive loss before reclassifications
-
Amounts reclassified from cumulative other
comprehensive loss to net income (1)
-
Net current period other comprehensive loss
-
Balance at December 31, 2014
-
Other comprehensive loss before reclassifications
Amounts reclassified from cumulative other
comprehensive loss to net income (1)
-
Net current period other comprehensive loss
Balance at December 31, 2015
$
$
$
(1) Amounts reclassified from cumulative other comprehensive income (loss) is included in equity in earnings of investees in our consolidated statements of income and comprehensive income (loss).</t>
  </si>
  <si>
    <t>Equity Investment in Select Income REIT (Tables)</t>
  </si>
  <si>
    <t>SIR</t>
  </si>
  <si>
    <t>Summarized Financial Data of Select Income Realty (SIR)</t>
  </si>
  <si>
    <t>Consolidated Balance Sheets:
December 31,
December 31,
2015
2014
Real estate properties, net
$
$
Acquired real estate leases, net
Cash and cash equivalents
Rents receivable, net
Other assets, net
Total assets
$
$
Revolving credit facility
$
$
Term loan
Senior unsecured notes, net
-
Mortgage notes payable, net
Assumed real estate lease obligations, net
Other liabilities
Shareholders' equity
Total liabilities and shareholders' equity
$
$
Consolidated Statements of Income:
Year Ended December 31,
2015
2014
2013
Rental income
$
$
$
Tenant reimbursements and other income
Total revenues
Real estate taxes
Other operating expenses
Depreciation and amortization
Acquisition related costs
General and administrative
Total expenses
Operating income
Dividend income
-
-
Interest expense
(Loss) gain on early extinguishment of debt
-
Loss on distribution of The RMR Group Inc. common stock
-
-
Income before income tax (expense) benefit and equity in earnings of an investee
Income tax (expense) benefit
Equity in earnings of an investee
Income before gain on sale of property
Gain on sale of property
-
-
Net income
Net income allocated to noncontrolling interest
-
-
Net income attributed to SIR
$
$
$
Weighted average common shares outstanding (basic)
Weighted average common shares outstanding (diluted)
Basic and diluted net income attributed to SIR per common share
$
$
$</t>
  </si>
  <si>
    <t>Segment Information (Tables)</t>
  </si>
  <si>
    <t>Schedule of ownership of properties that are primarily leased to government tenants and our equity method investment in SIR</t>
  </si>
  <si>
    <t>Year Ended December 31, 2015
Investment
Investment
in Real Estate
in SIR
Corporate
Consolidated
Rental income
$
$
—
$
—
$
Expenses:
Real estate taxes
—
—
Utility expenses
—
—
Other operating expenses
—
—
Depreciation and amortization
—
—
Acquisition related costs
—
General and administrative
—
—
Total expenses
—
Operating income (loss)
—
Dividend income
—
—
Interest income
—
Interest expense
—
Gain on early extinguishment of debt
—
—
Loss on distribution to common shareholders of The RMR Group Inc. common stock
—
—
Loss on issuance of shares by Select Income REIT
—
—
Loss on impairment of Select Income REIT investment
—
—
Income (loss) from continuing operations before income taxes and
equity in earnings of investees
Income tax expense
—
—
Equity in earnings of investees
—
Income (loss) from continuing operations
Loss from discontinued operations
—
—
Net income (loss)
$
$
$
$
As of December 31, 2015
Investment
Investment
in Real Estate
in SIR
Corporate
Consolidated
Total Assets
$
$
$
$</t>
  </si>
  <si>
    <t>Organization (Details) ft² in Millions</t>
  </si>
  <si>
    <t>Dec. 31, 2015ft²statepropertybuilding$ / sharesshares</t>
  </si>
  <si>
    <t>Dec. 31, 2014$ / shares</t>
  </si>
  <si>
    <t>Number of properties owned | property</t>
  </si>
  <si>
    <t>Number of buildings | building</t>
  </si>
  <si>
    <t>Number of states in which owned properties located | state</t>
  </si>
  <si>
    <t>Rentable area of properties (in square feet) | ft²</t>
  </si>
  <si>
    <t>Common shares of beneficial interest, par value (in dollars per share) | $ / shares</t>
  </si>
  <si>
    <t>Discontinued operations</t>
  </si>
  <si>
    <t>SIR Common shares of beneficial interest acquired pursuant to stock purchase agreement | shares</t>
  </si>
  <si>
    <t>Percentage of ownership interest</t>
  </si>
  <si>
    <t>27.90%</t>
  </si>
  <si>
    <t>Summary of Significant Accounting Policies (Details) $ in Thousands</t>
  </si>
  <si>
    <t>Dec. 31, 2015USD ($)segmentshares</t>
  </si>
  <si>
    <t>Dec. 31, 2014USD ($)</t>
  </si>
  <si>
    <t>Dec. 31, 2013USD ($)</t>
  </si>
  <si>
    <t>Percentage of Ownership in Subsidiaries</t>
  </si>
  <si>
    <t>100.00%</t>
  </si>
  <si>
    <t>Common shares owned in RMR Inc. | shares</t>
  </si>
  <si>
    <t>Increases (decreases) to rental income from amortization of capitalized above market and below market leases</t>
  </si>
  <si>
    <t>Amortization of the value of leases</t>
  </si>
  <si>
    <t>Capitalized value of leases</t>
  </si>
  <si>
    <t>Deferred Financing Fees</t>
  </si>
  <si>
    <t>Deferred financing fees, gross</t>
  </si>
  <si>
    <t>Accumulated amortization of deferred financing fees</t>
  </si>
  <si>
    <t>Future amortization of deferred financing fees</t>
  </si>
  <si>
    <t>Thereafter</t>
  </si>
  <si>
    <t>Number of business segments | segment</t>
  </si>
  <si>
    <t>Minimum | Buildings and improvements</t>
  </si>
  <si>
    <t>Estimated useful lives</t>
  </si>
  <si>
    <t>7 years</t>
  </si>
  <si>
    <t>Maximum | Buildings and improvements</t>
  </si>
  <si>
    <t>40 years</t>
  </si>
  <si>
    <t>Weighted Average</t>
  </si>
  <si>
    <t>Below market, acquired lease amortization period</t>
  </si>
  <si>
    <t>7 years 3 months 18 days</t>
  </si>
  <si>
    <t>Above market lease | Weighted Average</t>
  </si>
  <si>
    <t>Acquired lease amortization period</t>
  </si>
  <si>
    <t>5 years 1 month 6 days</t>
  </si>
  <si>
    <t>Original value lease</t>
  </si>
  <si>
    <t>Original value lease | Weighted Average</t>
  </si>
  <si>
    <t>5 years 8 months 12 days</t>
  </si>
  <si>
    <t>Continuing operations</t>
  </si>
  <si>
    <t>Below market, capitalized value of leases</t>
  </si>
  <si>
    <t>Below market, accumulated amortization of capitalized lease values</t>
  </si>
  <si>
    <t>Projected future amortization of net intangible lease assets and liabilities, excluding those classified as discontinued operations</t>
  </si>
  <si>
    <t>Deferred Leasing Costs</t>
  </si>
  <si>
    <t>Deferred leasing costs, gross</t>
  </si>
  <si>
    <t>Accumulated amortization of deferred leasing costs</t>
  </si>
  <si>
    <t>Increase in rental income to record revenue on straight line basis</t>
  </si>
  <si>
    <t>Straight line rent receivables (liabilities)</t>
  </si>
  <si>
    <t>Continuing operations | Above market lease</t>
  </si>
  <si>
    <t>Accumulated amortization of capitalized lease values</t>
  </si>
  <si>
    <t>Continuing operations | Original value lease</t>
  </si>
  <si>
    <t>Future amortization of deferred leasing costs, excluding those classified as discontinued operations</t>
  </si>
  <si>
    <t>Weighted Average Common Share Amounts (Details) - shares shares in Thousands</t>
  </si>
  <si>
    <t>Effect of dilutive securities: unvested share awards</t>
  </si>
  <si>
    <t>Recent Accounting Pronouncements (Details) - USD ($) $ in Thousands</t>
  </si>
  <si>
    <t>Accounting Standards Update 2015-03</t>
  </si>
  <si>
    <t>New Accounting Pronouncements or Change in Accounting Principle</t>
  </si>
  <si>
    <t>New Accounting Pronouncement or Change in Accounting Principle, Effect of Adoption, Quantification</t>
  </si>
  <si>
    <t>Real Estate Properties (Details) $ in Thousands</t>
  </si>
  <si>
    <t>1 Months Ended</t>
  </si>
  <si>
    <t>Jan. 31, 2016USD ($)ft²item</t>
  </si>
  <si>
    <t>Feb. 28, 2015USD ($)ft²propertybuilding</t>
  </si>
  <si>
    <t>Dec. 31, 2015USD ($)ft²propertyleasebuilding</t>
  </si>
  <si>
    <t>May. 31, 2015USD ($)ft²building</t>
  </si>
  <si>
    <t>Real estate properties</t>
  </si>
  <si>
    <t>Number of leases entered | lease</t>
  </si>
  <si>
    <t>Weighted average lease term</t>
  </si>
  <si>
    <t>7 years 6 months</t>
  </si>
  <si>
    <t>Expenditures committed on leases</t>
  </si>
  <si>
    <t>Committed but unspent tenant related obligations estimated</t>
  </si>
  <si>
    <t>Square Feet | ft²</t>
  </si>
  <si>
    <t>Rentable square feet of properties | ft²</t>
  </si>
  <si>
    <t>Net book value</t>
  </si>
  <si>
    <t>Increase in carrying value of assets held for sale</t>
  </si>
  <si>
    <t>Gain (loss) on sale of properties</t>
  </si>
  <si>
    <t>Future minimum lease payments related to properties excluding discontinued operations, scheduled to be received during the current terms of the existing leases</t>
  </si>
  <si>
    <t>Total future minimum lease payments</t>
  </si>
  <si>
    <t>Balance Sheet:</t>
  </si>
  <si>
    <t>Real estate properties, net</t>
  </si>
  <si>
    <t>Other liabilities</t>
  </si>
  <si>
    <t>Sacramento, CA | Acquisition | Office</t>
  </si>
  <si>
    <t>Number of buildings | item</t>
  </si>
  <si>
    <t>Purchase Price</t>
  </si>
  <si>
    <t>Disposal Group, By Sale, Not Discontinued Operations | Riverdale, MD | One building | Office | U.S. Government</t>
  </si>
  <si>
    <t>Aggregate sale price of properties sold, excluding closing costs</t>
  </si>
  <si>
    <t>Disposal Group, By Sale, Not Discontinued Operations | Savannah, GA | One building | Office</t>
  </si>
  <si>
    <t>Discontinued Operations, Held-for-sale | Falls Church, VA | One building | Office</t>
  </si>
  <si>
    <t>Real Estate Properties - Concentration Risk (Details)</t>
  </si>
  <si>
    <t>Dec. 31, 2015tenant</t>
  </si>
  <si>
    <t>Dec. 31, 2014state</t>
  </si>
  <si>
    <t>Concentration risk relating to future minimum lease payments</t>
  </si>
  <si>
    <t>Number of State Governments | state</t>
  </si>
  <si>
    <t>Future minimum lease payments | Tenant concentration</t>
  </si>
  <si>
    <t>Concentration risk, percentage</t>
  </si>
  <si>
    <t>17.20%</t>
  </si>
  <si>
    <t>Concentration risk, percentage for termination right exercisable in 2016</t>
  </si>
  <si>
    <t>5.80%</t>
  </si>
  <si>
    <t>Concentration risk, percentage for termination right exercisable in 2017</t>
  </si>
  <si>
    <t>3.20%</t>
  </si>
  <si>
    <t>Concentration risk, percentage for termination right exercisable in 2018</t>
  </si>
  <si>
    <t>1.60%</t>
  </si>
  <si>
    <t>Concentration risk, percentage for termination right exercisable in 2019</t>
  </si>
  <si>
    <t>9.50%</t>
  </si>
  <si>
    <t>Concentration risk, percentage for termination right exercisable in 2020</t>
  </si>
  <si>
    <t>6.80%</t>
  </si>
  <si>
    <t>Concentration risk, percentage for termination right exercisable in 2022</t>
  </si>
  <si>
    <t>4.10%</t>
  </si>
  <si>
    <t>Concentration risk, percentage for termination right exercisable in 2023</t>
  </si>
  <si>
    <t>2.10%</t>
  </si>
  <si>
    <t>Number of government tenants exercisable right to terminate | tenant</t>
  </si>
  <si>
    <t>Total future minimum lease payment percent for government tenants with early termination rights for lack of approved funding</t>
  </si>
  <si>
    <t>5.20%</t>
  </si>
  <si>
    <t>Dec. 31, 2015USD ($)ft²building</t>
  </si>
  <si>
    <t>Dec. 31, 2014USD ($)propertybuilding</t>
  </si>
  <si>
    <t>Dec. 31, 2013USD ($)propertybuilding</t>
  </si>
  <si>
    <t>Number of Buildings | building</t>
  </si>
  <si>
    <t>Balance Sheets:</t>
  </si>
  <si>
    <t>Statement of Operations:</t>
  </si>
  <si>
    <t>Loss on asset impairment</t>
  </si>
  <si>
    <t>One building | Discontinued Operations, Held-for-sale | Office | Falls Church, VA</t>
  </si>
  <si>
    <t>Two buildings | Discontinued operations</t>
  </si>
  <si>
    <t>Number of properties sold | property</t>
  </si>
  <si>
    <t>Related Party Transactions - Up-C Transaction (Details) $ / shares in Units, $ in Thousands</t>
  </si>
  <si>
    <t>Dec. 15, 2015$ / shares</t>
  </si>
  <si>
    <t>Dec. 14, 2015shares</t>
  </si>
  <si>
    <t>Nov. 23, 2015$ / shares</t>
  </si>
  <si>
    <t>Aug. 24, 2015$ / shares</t>
  </si>
  <si>
    <t>Jun. 05, 2015USD ($)trustshares</t>
  </si>
  <si>
    <t>May. 25, 2015$ / shares</t>
  </si>
  <si>
    <t>Feb. 26, 2015$ / shares</t>
  </si>
  <si>
    <t>Dec. 31, 2015USD ($)shares</t>
  </si>
  <si>
    <t>Dec. 31, 2015shares</t>
  </si>
  <si>
    <t>Dec. 31, 2015USD ($)Voteemployeeshares</t>
  </si>
  <si>
    <t>Dec. 31, 2014shares</t>
  </si>
  <si>
    <t>Related Party Transaction</t>
  </si>
  <si>
    <t>Common shares owned in RMR Inc.</t>
  </si>
  <si>
    <t>Common shares held</t>
  </si>
  <si>
    <t>Noncash Acquisition Value Gain Loss | $</t>
  </si>
  <si>
    <t>Cash dividend paid (in dollars per share) | $ / shares</t>
  </si>
  <si>
    <t>RMR Inc | Class A common shares</t>
  </si>
  <si>
    <t>Cash dividend received | $</t>
  </si>
  <si>
    <t>RMR Inc | Class B1 common shares</t>
  </si>
  <si>
    <t>Up C Transaction | Class A common shares</t>
  </si>
  <si>
    <t>Up C Transaction | SIR | Class A common shares</t>
  </si>
  <si>
    <t>Up C Transaction | RMR LLC</t>
  </si>
  <si>
    <t>Additional consideration needed to cancel RMR Inc B-2 common stock | $</t>
  </si>
  <si>
    <t>Up C Transaction | RMR Inc | Class A common shares</t>
  </si>
  <si>
    <t>Shares issued in connection with acquisition</t>
  </si>
  <si>
    <t>Up C Transaction | RMR Inc | Class A member units</t>
  </si>
  <si>
    <t>Up C Transaction | ABP Trust formerly known as RMR trust</t>
  </si>
  <si>
    <t>Direct and indirect economic interest in RMR LLC as a percent</t>
  </si>
  <si>
    <t>51.60%</t>
  </si>
  <si>
    <t>Voting power of outstanding capital stock of RMR Inc</t>
  </si>
  <si>
    <t>91.40%</t>
  </si>
  <si>
    <t>RMR Inc | Up C Transaction</t>
  </si>
  <si>
    <t>Number of other companies to whom management services were provided by related party | trust</t>
  </si>
  <si>
    <t>Aggregate consideration paid | $</t>
  </si>
  <si>
    <t>Equity conversion ratio of RMR Inc class B-1 common stock</t>
  </si>
  <si>
    <t>Equity conversion ratio of RMR LLC class A membership units</t>
  </si>
  <si>
    <t>RMR Inc | Up C Transaction | Common Shares</t>
  </si>
  <si>
    <t>RMR Inc | Up C Transaction | Class A common shares</t>
  </si>
  <si>
    <t>Number of votes per equity interest | Vote</t>
  </si>
  <si>
    <t>RMR Inc | Up C Transaction | Class B1 common shares</t>
  </si>
  <si>
    <t>RMR Inc | Up C Transaction | Class B2 common shares</t>
  </si>
  <si>
    <t>Economic interest in RMR Inc as a percent</t>
  </si>
  <si>
    <t>0.00%</t>
  </si>
  <si>
    <t>RMR Inc | Up C Transaction | HPT</t>
  </si>
  <si>
    <t>RMR Inc | Up C Transaction | HPT | Common Shares</t>
  </si>
  <si>
    <t>RMR Inc | Up C Transaction | HPT | Class A common shares</t>
  </si>
  <si>
    <t>RMR Inc | Up C Transaction | SIR</t>
  </si>
  <si>
    <t>RMR Inc | Up C Transaction | SIR | Common Shares</t>
  </si>
  <si>
    <t>RMR Inc | Up C Transaction | SIR | Class A common shares</t>
  </si>
  <si>
    <t>RMR Inc | Up C Transaction | SNH</t>
  </si>
  <si>
    <t>RMR Inc | Up C Transaction | SNH | Common Shares</t>
  </si>
  <si>
    <t>RMR Inc | Up C Transaction | SNH | Class A common shares</t>
  </si>
  <si>
    <t>RMR Inc | Up C Transaction | RMR LLC</t>
  </si>
  <si>
    <t>RMR Inc | Up C Transaction | RMR LLC | Class B member units</t>
  </si>
  <si>
    <t>RMR LLC</t>
  </si>
  <si>
    <t>Number of employees | employee</t>
  </si>
  <si>
    <t>Number of agreements with RMR LLC to provide management services | employee</t>
  </si>
  <si>
    <t>RMR LLC | Class A common shares</t>
  </si>
  <si>
    <t>RMR LLC | Up C Transaction | RMR Inc | Class A member units</t>
  </si>
  <si>
    <t>Business acquisition related party equity interests delivered</t>
  </si>
  <si>
    <t>HPT | Up C Transaction | RMR Inc | Class A common shares</t>
  </si>
  <si>
    <t>SIR | Up C Transaction | RMR Inc | Class A common shares</t>
  </si>
  <si>
    <t>SNH | Up C Transaction | RMR Inc | Class A common shares</t>
  </si>
  <si>
    <t>ABP Trust formerly known as RMR trust | Up C Transaction | RMR LLC | Class A member units</t>
  </si>
  <si>
    <t>ABP Trust formerly known as RMR trust | Up C Transaction | RMR Inc | Class B1 common shares</t>
  </si>
  <si>
    <t>ABP Trust formerly known as RMR trust | Up C Transaction | RMR Inc | Class B2 common shares</t>
  </si>
  <si>
    <t>Managing Trustees Barry And Adam Portnoy Member | Up C Transaction | ABP Trust formerly known as RMR trust</t>
  </si>
  <si>
    <t>Number of shares under lock up and registration agreement</t>
  </si>
  <si>
    <t>Period over which shares remain under lock up and registration agreement</t>
  </si>
  <si>
    <t>10 years</t>
  </si>
  <si>
    <t>Related Party Transactions - Accounting for Investment in RMR Inc (Details) - RMR Inc - Up C Transaction - USD ($) $ in Thousands</t>
  </si>
  <si>
    <t>Jun. 05, 2015</t>
  </si>
  <si>
    <t>Amount of investment acquired</t>
  </si>
  <si>
    <t>Fair value of investment</t>
  </si>
  <si>
    <t>Initial other liabilities</t>
  </si>
  <si>
    <t>Straight line discount amortization period</t>
  </si>
  <si>
    <t>20 years</t>
  </si>
  <si>
    <t>General and Administrative Expense</t>
  </si>
  <si>
    <t>Amortization of other liabilities to reduce business and property management fees</t>
  </si>
  <si>
    <t>Class A common shares</t>
  </si>
  <si>
    <t>Number of shares aquired</t>
  </si>
  <si>
    <t>Related Party Transactions - Management Agreements with RMR LLC (Details) - RMR LLC $ / shares in Units, $ in Thousands</t>
  </si>
  <si>
    <t>May. 09, 2014</t>
  </si>
  <si>
    <t>Dec. 23, 2013USD ($)installment</t>
  </si>
  <si>
    <t>Dec. 31, 2013USD ($)$ / shares</t>
  </si>
  <si>
    <t>Base management fee payable as a percentage of aggregate book value of real estate assets or transferred assets</t>
  </si>
  <si>
    <t>0.50%</t>
  </si>
  <si>
    <t>Base management fee payable as a percentage of average historical cost of real estate investments, excluding transferred assets for investments up to specified amount</t>
  </si>
  <si>
    <t>0.70%</t>
  </si>
  <si>
    <t>Threshold amount of real estate investments for payment of base management fee</t>
  </si>
  <si>
    <t>Base management fee payable as a percentage of average historical cost of real estate investments, excluding transferred assets for investments exceeding specified amount</t>
  </si>
  <si>
    <t>Incentive fee as a percentage of product of weighted average diluted outstanding common shares and excess of FFO per share</t>
  </si>
  <si>
    <t>15.00%</t>
  </si>
  <si>
    <t>Incentive fee paid in common shares maximum (in dollars per share) | $ / shares</t>
  </si>
  <si>
    <t>Amended Agreement</t>
  </si>
  <si>
    <t>Base management fee payable as a percentage of average closing price per share of common shares on NYSE</t>
  </si>
  <si>
    <t>Base management fee payable as a percentage of average market capitalization exceeding specified amount</t>
  </si>
  <si>
    <t>Incentive management fee payable (as a percent)</t>
  </si>
  <si>
    <t>12.00%</t>
  </si>
  <si>
    <t>Measurement period for incentive management fee</t>
  </si>
  <si>
    <t>3 years</t>
  </si>
  <si>
    <t>Measurement period for calculating 2014 management fee</t>
  </si>
  <si>
    <t>1 year</t>
  </si>
  <si>
    <t>Measurement period for calculating 2015 management fee</t>
  </si>
  <si>
    <t>2 years</t>
  </si>
  <si>
    <t>Base business management fee payable in cash (as a percent)</t>
  </si>
  <si>
    <t>90.00%</t>
  </si>
  <si>
    <t>Base business management fee payable in common shares (as a percent)</t>
  </si>
  <si>
    <t>10.00%</t>
  </si>
  <si>
    <t>Percentage of common shares to be issued</t>
  </si>
  <si>
    <t>Portion of shares issued in payment of an incentive management fee</t>
  </si>
  <si>
    <t>0.333%</t>
  </si>
  <si>
    <t>Portion of remaining shares to be vested in equal annual installments</t>
  </si>
  <si>
    <t>0.666%</t>
  </si>
  <si>
    <t>Number of equal annual installments for vesting of common shares | installment</t>
  </si>
  <si>
    <t>Period before which the written notice is required to be given for cancellation of business management agreement and the property management agreement</t>
  </si>
  <si>
    <t>120 days</t>
  </si>
  <si>
    <t>Period before which the written notice is required to be given for cancellation of business management agreement and the property management agreement before amendment of the agreement</t>
  </si>
  <si>
    <t>60 days</t>
  </si>
  <si>
    <t>Number of business days before which the notice is required to be given for termination of property management agreement</t>
  </si>
  <si>
    <t>5 days</t>
  </si>
  <si>
    <t>Termination fee factor</t>
  </si>
  <si>
    <t>Number consecutive months for average fees and expenses</t>
  </si>
  <si>
    <t>24 months</t>
  </si>
  <si>
    <t>Termination of property management agreement in relation to business management agreement termination</t>
  </si>
  <si>
    <t>12 months</t>
  </si>
  <si>
    <t>Termination fee factor property management fee</t>
  </si>
  <si>
    <t>Number of months used to calculate property management termination fee</t>
  </si>
  <si>
    <t>6 months</t>
  </si>
  <si>
    <t>Period over which transition services will be provided by the related party after termination of the agreement</t>
  </si>
  <si>
    <t>Amended Agreement | Minimum</t>
  </si>
  <si>
    <t>Threshold amount of average market capitalization for payment of base management fee</t>
  </si>
  <si>
    <t>Amended Agreement | Maximum</t>
  </si>
  <si>
    <t>Base management fee payable, average market capitalization</t>
  </si>
  <si>
    <t>Up C Transaction | Amended Agreement</t>
  </si>
  <si>
    <t>Number of business days notice for termination of property management agreement for convenience by the related party</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Termination fee remaining term assumption</t>
  </si>
  <si>
    <t>Up C Transaction | Amended Agreement | Minimum</t>
  </si>
  <si>
    <t>Termination fee term</t>
  </si>
  <si>
    <t>19 years</t>
  </si>
  <si>
    <t>Up C Transaction | Amended Agreement | Maximum</t>
  </si>
  <si>
    <t>Related Party Transactions - RMR LLC Management Fees and Reimbursements (Details) $ in Thousands</t>
  </si>
  <si>
    <t>Sep. 24, 2015shares</t>
  </si>
  <si>
    <t>Sep. 30, 2015shares</t>
  </si>
  <si>
    <t>Mar. 31, 2013shares</t>
  </si>
  <si>
    <t>Jun. 05, 2015shares</t>
  </si>
  <si>
    <t>Dec. 31, 2015USD ($)itemshares</t>
  </si>
  <si>
    <t>Dec. 31, 2014USD ($)shares</t>
  </si>
  <si>
    <t>Dec. 31, 2013USD ($)shares</t>
  </si>
  <si>
    <t>Number of shares issued | shares</t>
  </si>
  <si>
    <t>Shares purchased from certain of our officers and other employees of RMR LLC | shares</t>
  </si>
  <si>
    <t>EQC</t>
  </si>
  <si>
    <t>Business management fees</t>
  </si>
  <si>
    <t>Recognized amortization of the liability</t>
  </si>
  <si>
    <t>Incentive fees payable</t>
  </si>
  <si>
    <t>Property management fees as a percentage of gross collected rents</t>
  </si>
  <si>
    <t>3.00%</t>
  </si>
  <si>
    <t>Construction supervision fees as a percentage of construction costs</t>
  </si>
  <si>
    <t>5.00%</t>
  </si>
  <si>
    <t>Property management and construction supervision fees</t>
  </si>
  <si>
    <t>Related party reimbursement expenses</t>
  </si>
  <si>
    <t>Number of shares granted to each trustee under the award plan | shares</t>
  </si>
  <si>
    <t>Aggregate market value of shares awarded</t>
  </si>
  <si>
    <t>Vesting rights percentage for restricted shares vesting on the grant date</t>
  </si>
  <si>
    <t>0.20%</t>
  </si>
  <si>
    <t>Vesting rights percentage for restricted shares vesting on each of the next four anniversaries of the grant date</t>
  </si>
  <si>
    <t>Number of vesting anniversary | item</t>
  </si>
  <si>
    <t>Accrual for RMR LLC employee share grants</t>
  </si>
  <si>
    <t>Rental income earned</t>
  </si>
  <si>
    <t>Related Party Transactions - REITs, for which RMR LLC provides Management Services (Details) $ / shares in Units, $ in Thousands</t>
  </si>
  <si>
    <t>Mar. 05, 2015shares</t>
  </si>
  <si>
    <t>Mar. 04, 2015USD ($)shares</t>
  </si>
  <si>
    <t>Jul. 09, 2014USD ($)$ / sharesshares</t>
  </si>
  <si>
    <t>May. 09, 2014USD ($)shareholdershares</t>
  </si>
  <si>
    <t>Mar. 15, 2013shares</t>
  </si>
  <si>
    <t>Mar. 11, 2013USD ($)</t>
  </si>
  <si>
    <t>Dec. 31, 2015USD ($)trusteecompanyshares</t>
  </si>
  <si>
    <t>Aug. 31, 2015USD ($)</t>
  </si>
  <si>
    <t>Investment at carrying value</t>
  </si>
  <si>
    <t>Recognized income (loss) related to investment</t>
  </si>
  <si>
    <t>Number of common shares sold in public offering | shares</t>
  </si>
  <si>
    <t>Common shares registration and sale expenses paid by related party</t>
  </si>
  <si>
    <t>Period of standstill provision pursuant to which the counterparty agreed not to make unsolicited proposals to acquire entities as specified</t>
  </si>
  <si>
    <t>36 months</t>
  </si>
  <si>
    <t>SIR | EQC</t>
  </si>
  <si>
    <t>Cash purchase price</t>
  </si>
  <si>
    <t>Cash purchase price excluding accrued dividends (in dollars per share) | $ / shares</t>
  </si>
  <si>
    <t>Accrued dividends</t>
  </si>
  <si>
    <t>Accrued dividends (in dollars per share) | $ / shares</t>
  </si>
  <si>
    <t>Cash purchase price including accrued dividends</t>
  </si>
  <si>
    <t>Number of independent trustees of the entity who also serve as independent trustees of the related party | trustee</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RMR LLC | SIR | RMR LLC | EQC</t>
  </si>
  <si>
    <t>Threshold exempting affiliates from interested stockholders</t>
  </si>
  <si>
    <t>SIR | Lakewood Capital Partners LP</t>
  </si>
  <si>
    <t>3.90%</t>
  </si>
  <si>
    <t>50 years</t>
  </si>
  <si>
    <t>Number of shares purchased under shareholder agreement | shares</t>
  </si>
  <si>
    <t>SIR | Barry Portnoy | Lakewood Capital Partners LP</t>
  </si>
  <si>
    <t>SIR | Adam Portnoy | Lakewood Capital Partners LP</t>
  </si>
  <si>
    <t>SNH</t>
  </si>
  <si>
    <t>AIC</t>
  </si>
  <si>
    <t>14.30%</t>
  </si>
  <si>
    <t>20.00%</t>
  </si>
  <si>
    <t>Number of entities to whom RMR provides management services | company</t>
  </si>
  <si>
    <t>Value of shares of related party purchased, formerly owned by former parent company</t>
  </si>
  <si>
    <t>Number of other companies owning outstanding shares | shareholder</t>
  </si>
  <si>
    <t>Amount invested in equity investee</t>
  </si>
  <si>
    <t>Coverage of purchased property insurance</t>
  </si>
  <si>
    <t>Combined property insurance policy term</t>
  </si>
  <si>
    <t>Combined property other insurance policy term</t>
  </si>
  <si>
    <t>Annual premium for property insurance</t>
  </si>
  <si>
    <t>AIC | EQC</t>
  </si>
  <si>
    <t>Shares of related party purchased, formerly owned by former parent company | shares</t>
  </si>
  <si>
    <t>Concentration (Details)</t>
  </si>
  <si>
    <t>Dec. 31, 2015statepropertybuilding</t>
  </si>
  <si>
    <t>Number of states in which acquired properties located | state</t>
  </si>
  <si>
    <t>Number of state governments | state</t>
  </si>
  <si>
    <t>Annualized rental income, excluding properties classified as discontinued operations | California</t>
  </si>
  <si>
    <t>Annualized Rental income percent</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ryland</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Annualized rental income, excluding properties classified as discontinued operations | Tenant concentration | U.S. Government</t>
  </si>
  <si>
    <t>Indebtedness (Details)</t>
  </si>
  <si>
    <t>Nov. 21, 2014</t>
  </si>
  <si>
    <t>Feb. 29, 2016USD ($)building</t>
  </si>
  <si>
    <t>Jul. 31, 2015USD ($)</t>
  </si>
  <si>
    <t>Dec. 31, 2015USD ($)propertybuildingloan</t>
  </si>
  <si>
    <t>Jan. 31, 2016USD ($)building</t>
  </si>
  <si>
    <t>Feb. 16, 2015USD ($)</t>
  </si>
  <si>
    <t>Senior Notes</t>
  </si>
  <si>
    <t>Mortgage notes payable, net</t>
  </si>
  <si>
    <t>Interest rate (as a percent)</t>
  </si>
  <si>
    <t>6.21%</t>
  </si>
  <si>
    <t>5.73%</t>
  </si>
  <si>
    <t>5.55%</t>
  </si>
  <si>
    <t>Maximum borrowing capacity on revolving credit facility</t>
  </si>
  <si>
    <t>Mortgage note repaid</t>
  </si>
  <si>
    <t>Debt instrument notice given for repayment</t>
  </si>
  <si>
    <t>Number of properties secured by mortgage notes | property</t>
  </si>
  <si>
    <t>Number of buildings secured by mortgage notes | building</t>
  </si>
  <si>
    <t>Aggregate net book value of secured properties</t>
  </si>
  <si>
    <t>Number of assumed secured mortgage loans | loan</t>
  </si>
  <si>
    <t>Option to extend the maturity date subject to certain conditions and the payment of a fee</t>
  </si>
  <si>
    <t>Revolving credit facility, interest rate basis</t>
  </si>
  <si>
    <t>LIBOR</t>
  </si>
  <si>
    <t>The weighted average annual interest rate (as a percent)</t>
  </si>
  <si>
    <t>1.50%</t>
  </si>
  <si>
    <t>1.70%</t>
  </si>
  <si>
    <t>Interest rate premium (as a percent)</t>
  </si>
  <si>
    <t>1.25%</t>
  </si>
  <si>
    <t>Facility fee (as a percent)</t>
  </si>
  <si>
    <t>0.25%</t>
  </si>
  <si>
    <t>Unsecured term loan, due in 2020</t>
  </si>
  <si>
    <t>Face amount</t>
  </si>
  <si>
    <t>1.80%</t>
  </si>
  <si>
    <t>1.90%</t>
  </si>
  <si>
    <t>Term loan, interest rate basis</t>
  </si>
  <si>
    <t>1.40%</t>
  </si>
  <si>
    <t>Unsecured term loan, due in 2022</t>
  </si>
  <si>
    <t>2.20%</t>
  </si>
  <si>
    <t>Loan prepayment premium prior to November 21, 2016 (as a percent)</t>
  </si>
  <si>
    <t>1.00%</t>
  </si>
  <si>
    <t>2.30%</t>
  </si>
  <si>
    <t>Effective interest rate (as a percent)</t>
  </si>
  <si>
    <t>2.00%</t>
  </si>
  <si>
    <t>Loan prepayment premium subsequent to November 21, 2016 (as a percent)</t>
  </si>
  <si>
    <t>3.75% Senior unsecured note due In 2019</t>
  </si>
  <si>
    <t>3.75%</t>
  </si>
  <si>
    <t>Unamortized fair value discount included in mortgage notes</t>
  </si>
  <si>
    <t>5.55% Mortgage notes due in 2016</t>
  </si>
  <si>
    <t>Unamortized fair value premium included in mortgage notes</t>
  </si>
  <si>
    <t>6.21% Mortgage notes due in 2016</t>
  </si>
  <si>
    <t>5.88% Mortgage notes due in 2021</t>
  </si>
  <si>
    <t>5.88%</t>
  </si>
  <si>
    <t>7% Mortgage notes due in 2019</t>
  </si>
  <si>
    <t>7.00%</t>
  </si>
  <si>
    <t>8.15% Mortgage notes due in 2021</t>
  </si>
  <si>
    <t>8.15%</t>
  </si>
  <si>
    <t>5.73% Mortgage notes due in 2015</t>
  </si>
  <si>
    <t>Fair Value of Assets and Liabilities (Details) - USD ($) $ in Thousands</t>
  </si>
  <si>
    <t>Feb. 29, 2016</t>
  </si>
  <si>
    <t>Jan. 31, 2016</t>
  </si>
  <si>
    <t>Jul. 31, 2015</t>
  </si>
  <si>
    <t>Fair Value of Financial Instruments</t>
  </si>
  <si>
    <t>Carrying Amount</t>
  </si>
  <si>
    <t>Carrying Amount | 3.75% Senior unsecured note due In 2019</t>
  </si>
  <si>
    <t>Carrying Amount | 5.55% Mortgage notes due in 2016</t>
  </si>
  <si>
    <t>Carrying Amount | 6.21% Mortgage notes due in 2016</t>
  </si>
  <si>
    <t>Carrying Amount | 5.88% Mortgage notes due in 2021</t>
  </si>
  <si>
    <t>Carrying Amount | 7% Mortgage notes due in 2019</t>
  </si>
  <si>
    <t>Carrying Amount | 8.15% Mortgage notes due in 2021</t>
  </si>
  <si>
    <t>Carrying Amount | 5.73% Mortgage notes due in 2015</t>
  </si>
  <si>
    <t>Fair Value</t>
  </si>
  <si>
    <t>Fair Value | 3.75% Senior unsecured note due In 2019</t>
  </si>
  <si>
    <t>Fair Value | 5.55% Mortgage notes due in 2016</t>
  </si>
  <si>
    <t>Fair Value | 6.21% Mortgage notes due in 2016</t>
  </si>
  <si>
    <t>Fair Value | 5.88% Mortgage notes due in 2021</t>
  </si>
  <si>
    <t>Fair Value | 7% Mortgage notes due in 2019</t>
  </si>
  <si>
    <t>Fair Value | 8.15% Mortgage notes due in 2021</t>
  </si>
  <si>
    <t>Fair Value | 5.73% Mortgage notes due in 2015</t>
  </si>
  <si>
    <t>Property held for sale</t>
  </si>
  <si>
    <t>Historical cost</t>
  </si>
  <si>
    <t>Recurring</t>
  </si>
  <si>
    <t>Investment in RMR Inc.</t>
  </si>
  <si>
    <t>Recurring | Level 1 inputs</t>
  </si>
  <si>
    <t>Discontinued Operations, Held-for-sale | Nonrecurring</t>
  </si>
  <si>
    <t>Discontinued Operations, Held-for-sale | Nonrecurring | Level 3 inputs</t>
  </si>
  <si>
    <t>Shareholders' Equity (Details) - USD ($)</t>
  </si>
  <si>
    <t>Dec. 14, 2015</t>
  </si>
  <si>
    <t>Nov. 23, 2015</t>
  </si>
  <si>
    <t>Sep. 24, 2015</t>
  </si>
  <si>
    <t>Aug. 24, 2015</t>
  </si>
  <si>
    <t>May. 25, 2015</t>
  </si>
  <si>
    <t>Feb. 26, 2015</t>
  </si>
  <si>
    <t>Sep. 30, 2015</t>
  </si>
  <si>
    <t>Mar. 31, 2013</t>
  </si>
  <si>
    <t>Mar. 31, 2015</t>
  </si>
  <si>
    <t>Sep. 30, 2014</t>
  </si>
  <si>
    <t>Jun. 30, 2014</t>
  </si>
  <si>
    <t>Mar. 31, 2014</t>
  </si>
  <si>
    <t>Jan. 23, 2015</t>
  </si>
  <si>
    <t>Share Awards, additional disclosures</t>
  </si>
  <si>
    <t>Closing share price of the entity's common shares (in dollars per share)</t>
  </si>
  <si>
    <t>Distributions</t>
  </si>
  <si>
    <t>Cash distribution to common shareholders (in dollars per share)</t>
  </si>
  <si>
    <t>Distribution payable to common shareholders (in dollars per share)</t>
  </si>
  <si>
    <t>Common distributions declared (in dollars per share)</t>
  </si>
  <si>
    <t>Shares issued for each shares in connection with acquisition</t>
  </si>
  <si>
    <t>Payment in kind for each share</t>
  </si>
  <si>
    <t>Characterization of distributions paid or accrued as a percentage of ordinary income</t>
  </si>
  <si>
    <t>47.44%</t>
  </si>
  <si>
    <t>55.12%</t>
  </si>
  <si>
    <t>82.92%</t>
  </si>
  <si>
    <t>Characterization of distributions paid or accrued as a percentage of return of capital</t>
  </si>
  <si>
    <t>37.12%</t>
  </si>
  <si>
    <t>41.94%</t>
  </si>
  <si>
    <t>9.55%</t>
  </si>
  <si>
    <t>Characterization of distributions paid or accrued as a percentage of capital gain</t>
  </si>
  <si>
    <t>12.90%</t>
  </si>
  <si>
    <t>7.01%</t>
  </si>
  <si>
    <t>Characterization of distributions paid or accrued as a percentage of Internal Revenue Code section 1250 gain</t>
  </si>
  <si>
    <t>1.61%</t>
  </si>
  <si>
    <t>2.94%</t>
  </si>
  <si>
    <t>0.52%</t>
  </si>
  <si>
    <t>Characterization of distributions paid or accrued as a percentage of qualified dividend</t>
  </si>
  <si>
    <t>0.93%</t>
  </si>
  <si>
    <t>Share Issuances</t>
  </si>
  <si>
    <t>Number of shares issued</t>
  </si>
  <si>
    <t>Number of shares issued as partial payment to acquire Class A common stock of RMR Inc</t>
  </si>
  <si>
    <t>Shares purchased from certain of our officers and other employees of RMR LLC</t>
  </si>
  <si>
    <t>Balance at the beginning of the period</t>
  </si>
  <si>
    <t>Other comprehensive loss before reclassifications</t>
  </si>
  <si>
    <t>Amounts reclassified from cumulative other comprehensive loss to net income</t>
  </si>
  <si>
    <t>Net current period other comprehensive loss</t>
  </si>
  <si>
    <t>Balance at the end of the period</t>
  </si>
  <si>
    <t>Unrealized Loss on Investment in Available for Sale Securities</t>
  </si>
  <si>
    <t>Equity in Unrealized Gain (Loss) of an Investee</t>
  </si>
  <si>
    <t>Share Awards</t>
  </si>
  <si>
    <t>Number of shares granted to each trustee under the award plan</t>
  </si>
  <si>
    <t>Aggregate market value of shares granted under the Award Plan</t>
  </si>
  <si>
    <t>Number of Shares</t>
  </si>
  <si>
    <t>Shares granted (in shares)</t>
  </si>
  <si>
    <t>Share Award Plan</t>
  </si>
  <si>
    <t>Unvested shares at the beginning of the period</t>
  </si>
  <si>
    <t>Shared forfeited or repurchased (in shares)</t>
  </si>
  <si>
    <t>Shares Vested (in shares)</t>
  </si>
  <si>
    <t>Unvested shares at the end of the period</t>
  </si>
  <si>
    <t>Weighted Average Grant Date Fair Value</t>
  </si>
  <si>
    <t>Unvested shares at the beginning of the period (in dollars per share)</t>
  </si>
  <si>
    <t>Granted (in dollars per share)</t>
  </si>
  <si>
    <t>Shared forfeited or repurchased (in dollars per share)</t>
  </si>
  <si>
    <t>Vested (in dollars per share)</t>
  </si>
  <si>
    <t>Unvested shares at the end of the period (in dollars per share)</t>
  </si>
  <si>
    <t>Vesting schedule of unvested shares</t>
  </si>
  <si>
    <t>2016 (in shares)</t>
  </si>
  <si>
    <t>2017 (in shares)</t>
  </si>
  <si>
    <t>2018 (in shares)</t>
  </si>
  <si>
    <t>2019 (in shares)</t>
  </si>
  <si>
    <t>Estimated future compensation expense for the unvested shares</t>
  </si>
  <si>
    <t>Weighted average period of recognition of compensation expenses</t>
  </si>
  <si>
    <t>22 months</t>
  </si>
  <si>
    <t>Compensation expense</t>
  </si>
  <si>
    <t>Shares available for issuance under the Award Plan</t>
  </si>
  <si>
    <t>Share Award Plan | Trustees</t>
  </si>
  <si>
    <t>Market value of common shares awarded to each trustee (in dollars)</t>
  </si>
  <si>
    <t>Class A common shares | RMR LLC</t>
  </si>
  <si>
    <t>Equity Investment in Select Income REIT (Details) - USD ($) $ / shares in Units, $ in Thousands</t>
  </si>
  <si>
    <t>Dec. 31, 2012</t>
  </si>
  <si>
    <t>Income (Loss) from Equity Method Investments</t>
  </si>
  <si>
    <t>Proceeds from Equity Method Investment, Dividends or Distributions</t>
  </si>
  <si>
    <t>Equity Method Investment Summarized Balance Sheet Information Abstract</t>
  </si>
  <si>
    <t>Revolving credit facility</t>
  </si>
  <si>
    <t>Term loan</t>
  </si>
  <si>
    <t>Senior unsecured notes, net</t>
  </si>
  <si>
    <t>Other Liabilities</t>
  </si>
  <si>
    <t>Shareholders' equity</t>
  </si>
  <si>
    <t>Income Statements:</t>
  </si>
  <si>
    <t>Total revenues</t>
  </si>
  <si>
    <t>Interest expense</t>
  </si>
  <si>
    <t>Income before income tax (expense) benefit and equity in earnings of an investee</t>
  </si>
  <si>
    <t>Income tax (expense) benefit</t>
  </si>
  <si>
    <t>Basic and diluted net income attributed to SIR per common share</t>
  </si>
  <si>
    <t>Equity investments, common shares owned</t>
  </si>
  <si>
    <t>Percentage of outstanding shares owned</t>
  </si>
  <si>
    <t>Equity Investments, market value</t>
  </si>
  <si>
    <t>The amount of investment in exceed the underlying equity of the investee</t>
  </si>
  <si>
    <t>Amortization of the difference between carrying value and share of underlying equity</t>
  </si>
  <si>
    <t>Difference in basis to be amortized over remaining period</t>
  </si>
  <si>
    <t>Amortization of the difference between carrying value and share of underlying equity upon recording loss on impairment</t>
  </si>
  <si>
    <t>SIR | Class A common shares</t>
  </si>
  <si>
    <t>SIR | SIR</t>
  </si>
  <si>
    <t>Number of common shares issued during period</t>
  </si>
  <si>
    <t>Tenant Reimbursements And Other income</t>
  </si>
  <si>
    <t>Income before gain on sale of property</t>
  </si>
  <si>
    <t>Gain on sale of property</t>
  </si>
  <si>
    <t>Net income</t>
  </si>
  <si>
    <t>Net income allocated to noncontrolling interest</t>
  </si>
  <si>
    <t>Net income attributed to SIR</t>
  </si>
  <si>
    <t>Segment Information (Details) $ in Thousands</t>
  </si>
  <si>
    <t>3 Months Ended</t>
  </si>
  <si>
    <t>Dec. 31, 2015USD ($)</t>
  </si>
  <si>
    <t>Sep. 30, 2015USD ($)</t>
  </si>
  <si>
    <t>Jun. 30, 2015USD ($)</t>
  </si>
  <si>
    <t>Mar. 31, 2015USD ($)</t>
  </si>
  <si>
    <t>Sep. 30, 2014USD ($)</t>
  </si>
  <si>
    <t>Jun. 30, 2014USD ($)</t>
  </si>
  <si>
    <t>Mar. 31, 2014USD ($)</t>
  </si>
  <si>
    <t>Dec. 31, 2015USD ($)item</t>
  </si>
  <si>
    <t>Segment Information.</t>
  </si>
  <si>
    <t>Number of segments | item</t>
  </si>
  <si>
    <t>Operating income (loss)</t>
  </si>
  <si>
    <t>Operating Segments | Investment in Real Estate</t>
  </si>
  <si>
    <t>Operating Segments | Investment in SIR</t>
  </si>
  <si>
    <t>Corporate, Non-Segment</t>
  </si>
  <si>
    <t>Selected Quarterly Financial Data (Unaudited) (Details) - USD ($) $ / shares in Units, $ in Thousands</t>
  </si>
  <si>
    <t>Quarterly Financial Data [Abstract]</t>
  </si>
  <si>
    <t>Non-cash loss related to distribution of RMR shares</t>
  </si>
  <si>
    <t>Per Share data:</t>
  </si>
  <si>
    <t>Net income (loss) per common share (basic and diluted)</t>
  </si>
  <si>
    <t>Non-cash distribution, per share, related to distribution of shares</t>
  </si>
  <si>
    <t>SCHEDULE III REAL ESTATE AND ACCUMULATED DEPRECIATION (Details) - USD ($) $ in Thousands</t>
  </si>
  <si>
    <t>Real estate and accumulated depreciation</t>
  </si>
  <si>
    <t>Encumbrances</t>
  </si>
  <si>
    <t>Initial Cost to Company</t>
  </si>
  <si>
    <t>Buildings and Equipment</t>
  </si>
  <si>
    <t>Costs Capitalized Subsequent to Acquisition</t>
  </si>
  <si>
    <t>Cost Amount Carried at Close of Period</t>
  </si>
  <si>
    <t>Accumulated Depreciation</t>
  </si>
  <si>
    <t>Aggregate cost for federal income tax purposes</t>
  </si>
  <si>
    <t>Useful life of buildings and improvements</t>
  </si>
  <si>
    <t>Useful life of equipment</t>
  </si>
  <si>
    <t>12 years</t>
  </si>
  <si>
    <t>131 Clayton Street, Montgomery, AL</t>
  </si>
  <si>
    <t>4344 Carmichael Road, Montgomery, AL</t>
  </si>
  <si>
    <t>15451 North 28th Avenue, Phoenix, AZ</t>
  </si>
  <si>
    <t>711 14th Avenue, Safford, AZ</t>
  </si>
  <si>
    <t>5045 East Butler Street, Fresno, CA</t>
  </si>
  <si>
    <t>10949 N. Mather Boulevard, Rancho Cordova, CA</t>
  </si>
  <si>
    <t>9800 Goethe Road, Sacramento, CA</t>
  </si>
  <si>
    <t>9815 Goethe Road, Sacramento, CA</t>
  </si>
  <si>
    <t>Capital Place, Sacramento, CA</t>
  </si>
  <si>
    <t>4181 Ruffin Road, San Diego, CA</t>
  </si>
  <si>
    <t>4560 Viewridge Road, San Diego, CA</t>
  </si>
  <si>
    <t>Sky Park Centre, San Diego, CA</t>
  </si>
  <si>
    <t>Turning Basin Business Park, Stockton, CA</t>
  </si>
  <si>
    <t>16194 West 45th Street, Golden, CO</t>
  </si>
  <si>
    <t>12795 West Alameda Parkway, Lakewood, CO</t>
  </si>
  <si>
    <t>Corporate Center, Lakewood, CO</t>
  </si>
  <si>
    <t>20 Massachusetts Avenue, Washington, DC</t>
  </si>
  <si>
    <t>625 Indiana Avenue, Washington DC, DC</t>
  </si>
  <si>
    <t>7850 Southwest 6th Court, Plantation, FL</t>
  </si>
  <si>
    <t>8900 Grand Oak Circle, Tampa, FL</t>
  </si>
  <si>
    <t>181 Spring Street NW, Atlanta, GA</t>
  </si>
  <si>
    <t>Corporate Square, Atlanta, GA</t>
  </si>
  <si>
    <t>Executive Park, Atlanta, GA</t>
  </si>
  <si>
    <t>One Georgia Center, Atlanta, GA</t>
  </si>
  <si>
    <t>4712 Southpark Boulevard, Ellenwood, GA</t>
  </si>
  <si>
    <t>South Vinnell Way, Boise, ID</t>
  </si>
  <si>
    <t>2020 S. Arlington Heights, Arlington Heights, IL</t>
  </si>
  <si>
    <t>Intech Park, Indianapolis, IN</t>
  </si>
  <si>
    <t>400 State Street, Kansas City, KS</t>
  </si>
  <si>
    <t>7125 Industrial Road, Florence, KY</t>
  </si>
  <si>
    <t>251 Causeway Street, Boston, MA</t>
  </si>
  <si>
    <t>75 Pleasant Street, Malden, MA</t>
  </si>
  <si>
    <t>25 Newport Avenue, Quincy, MA</t>
  </si>
  <si>
    <t>One Montvale Avenue, Stoneham, MA</t>
  </si>
  <si>
    <t>4201 Patterson Avenue, Baltimore, MD</t>
  </si>
  <si>
    <t>20400 Century Boulevard, Germantown, MD</t>
  </si>
  <si>
    <t>3300 75th Avenue, Landover, MD</t>
  </si>
  <si>
    <t>1401 Rockville Pike, Rockville, MD</t>
  </si>
  <si>
    <t>2115 East Jefferson Street, North Bethesda, MD</t>
  </si>
  <si>
    <t>Rutherford Business Park, Windsor Mill, MD</t>
  </si>
  <si>
    <t>Meadows Business Park, Woodlawn, MD</t>
  </si>
  <si>
    <t>11411 E. Jefferson Avenue, Detroit, MI</t>
  </si>
  <si>
    <t>330 South Second Avenue, Minneapolis, MN</t>
  </si>
  <si>
    <t>Rosedale Corporate Plaza, Roseville, MN</t>
  </si>
  <si>
    <t>1300 Summit Street, Kansas City, MO</t>
  </si>
  <si>
    <t>4241-4300 NE 34th Street, Kansas City, MO</t>
  </si>
  <si>
    <t>1220 Echelon Parkway, Jackson, MS</t>
  </si>
  <si>
    <t>10-12 Celina Avenue, Nashua, NH</t>
  </si>
  <si>
    <t>50 West State Street, Trenton, NJ</t>
  </si>
  <si>
    <t>435 Montano Boulevard, Albuquerque, NM</t>
  </si>
  <si>
    <t>138 Delaware Avenue, Buffalo, NY</t>
  </si>
  <si>
    <t>Airline Corporate Center, Colonie, NY</t>
  </si>
  <si>
    <t>5000 Corporate Court, Holtsville, NY</t>
  </si>
  <si>
    <t>305 East 46th Street, New York, NY</t>
  </si>
  <si>
    <t>4600 25th Avenue, Salem, OR</t>
  </si>
  <si>
    <t>Synergy Business Park, Columbia, SC</t>
  </si>
  <si>
    <t>One Memphis Place, Memphis, TN</t>
  </si>
  <si>
    <t>701 Clay Road, Waco, TX</t>
  </si>
  <si>
    <t>Enterchange at Meadowville, Chester, VA</t>
  </si>
  <si>
    <t>3920 Pender Drive, Fairfax, VA</t>
  </si>
  <si>
    <t>Pender Business Park, Fairfax, VA</t>
  </si>
  <si>
    <t>1759 &amp; 1760 Business Park Drive Reston, VA</t>
  </si>
  <si>
    <t>9960 Mayland Drive, Richmond VA</t>
  </si>
  <si>
    <t>Aquia Commerce Center, Stafford, VA</t>
  </si>
  <si>
    <t>65 Bowdoin Street, S. Burlington, VT</t>
  </si>
  <si>
    <t>840 North Broadway, Everett, WA</t>
  </si>
  <si>
    <t>Stevens Center, Richland, WA</t>
  </si>
  <si>
    <t>11050 West Liberty Drive, Milwaukee, WI</t>
  </si>
  <si>
    <t>2029 Stonewall Jackson Drive, Falling Waters, WV</t>
  </si>
  <si>
    <t>5353 Yellowstone Road, Cheyenne, WY</t>
  </si>
  <si>
    <t>220 E. Bryan Street, Savannah, GA</t>
  </si>
  <si>
    <t>5600 Columbia Pike, Falls Church, VA</t>
  </si>
  <si>
    <t>Impairment/ Writedowns</t>
  </si>
  <si>
    <t>Total Real Estate Assets</t>
  </si>
  <si>
    <t>Additions</t>
  </si>
  <si>
    <t>Disposals</t>
  </si>
  <si>
    <t>Reclassification of assets held for sale</t>
  </si>
  <si>
    <t>Real Estate Accumulated Depreciation Impairment or Writedown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6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3</v>
      </c>
    </row>
    <row r="15" spans="1:4">
      <c r="A15" s="4" t="s">
        <v>25</v>
      </c>
      <c r="C15" s="6" t="n">
        <v>71126308</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53058</v>
      </c>
      <c r="C3" s="8" t="n">
        <v>254008</v>
      </c>
    </row>
    <row r="4" spans="1:3">
      <c r="A4" s="4" t="s">
        <v>33</v>
      </c>
      <c r="B4" s="6" t="n">
        <v>1443074</v>
      </c>
      <c r="C4" s="6" t="n">
        <v>1428472</v>
      </c>
    </row>
    <row r="5" spans="1:3">
      <c r="A5" s="4" t="s">
        <v>34</v>
      </c>
      <c r="B5" s="6" t="n">
        <v>1696132</v>
      </c>
      <c r="C5" s="6" t="n">
        <v>1682480</v>
      </c>
    </row>
    <row r="6" spans="1:3">
      <c r="A6" s="4" t="s">
        <v>35</v>
      </c>
      <c r="B6" s="6" t="n">
        <v>-255879</v>
      </c>
      <c r="C6" s="6" t="n">
        <v>-219791</v>
      </c>
    </row>
    <row r="7" spans="1:3">
      <c r="A7" s="4" t="s">
        <v>36</v>
      </c>
      <c r="B7" s="6" t="n">
        <v>1440253</v>
      </c>
      <c r="C7" s="6" t="n">
        <v>1462689</v>
      </c>
    </row>
    <row r="8" spans="1:3">
      <c r="A8" s="4" t="s">
        <v>37</v>
      </c>
      <c r="B8" s="6" t="n">
        <v>491369</v>
      </c>
      <c r="C8" s="6" t="n">
        <v>680137</v>
      </c>
    </row>
    <row r="9" spans="1:3">
      <c r="A9" s="4" t="s">
        <v>38</v>
      </c>
      <c r="B9" s="6" t="n">
        <v>12468</v>
      </c>
      <c r="C9" s="6" t="n">
        <v>13165</v>
      </c>
    </row>
    <row r="10" spans="1:3">
      <c r="A10" s="4" t="s">
        <v>39</v>
      </c>
      <c r="B10" s="6" t="n">
        <v>3098</v>
      </c>
      <c r="C10" s="6" t="n">
        <v>32797</v>
      </c>
    </row>
    <row r="11" spans="1:3">
      <c r="A11" s="4" t="s">
        <v>40</v>
      </c>
      <c r="B11" s="6" t="n">
        <v>118267</v>
      </c>
      <c r="C11" s="6" t="n">
        <v>150080</v>
      </c>
    </row>
    <row r="12" spans="1:3">
      <c r="A12" s="4" t="s">
        <v>41</v>
      </c>
      <c r="B12" s="6" t="n">
        <v>8785</v>
      </c>
      <c r="C12" s="6" t="n">
        <v>13791</v>
      </c>
    </row>
    <row r="13" spans="1:3">
      <c r="A13" s="4" t="s">
        <v>42</v>
      </c>
      <c r="B13" s="6" t="n">
        <v>1022</v>
      </c>
      <c r="C13" s="6" t="n">
        <v>2280</v>
      </c>
    </row>
    <row r="14" spans="1:3">
      <c r="A14" s="4" t="s">
        <v>43</v>
      </c>
      <c r="B14" s="6" t="n">
        <v>45269</v>
      </c>
      <c r="C14" s="6" t="n">
        <v>36239</v>
      </c>
    </row>
    <row r="15" spans="1:3">
      <c r="A15" s="4" t="s">
        <v>44</v>
      </c>
      <c r="B15" s="6" t="n">
        <v>14299</v>
      </c>
      <c r="C15" s="6" t="n">
        <v>11450</v>
      </c>
    </row>
    <row r="16" spans="1:3">
      <c r="A16" s="4" t="s">
        <v>45</v>
      </c>
      <c r="B16" s="6" t="n">
        <v>9875</v>
      </c>
      <c r="C16" s="6" t="n">
        <v>12782</v>
      </c>
    </row>
    <row r="17" spans="1:3">
      <c r="A17" s="4" t="s">
        <v>46</v>
      </c>
      <c r="B17" s="6" t="n">
        <v>29831</v>
      </c>
      <c r="C17" s="6" t="n">
        <v>12205</v>
      </c>
    </row>
    <row r="18" spans="1:3">
      <c r="A18" s="4" t="s">
        <v>47</v>
      </c>
      <c r="B18" s="6" t="n">
        <v>2174536</v>
      </c>
      <c r="C18" s="6" t="n">
        <v>2427615</v>
      </c>
    </row>
    <row r="19" spans="1:3">
      <c r="A19" s="3" t="s">
        <v>48</v>
      </c>
    </row>
    <row r="20" spans="1:3">
      <c r="A20" s="4" t="s">
        <v>49</v>
      </c>
      <c r="B20" s="6" t="n">
        <v>117000</v>
      </c>
    </row>
    <row r="21" spans="1:3">
      <c r="A21" s="4" t="s">
        <v>50</v>
      </c>
      <c r="B21" s="6" t="n">
        <v>550000</v>
      </c>
      <c r="C21" s="6" t="n">
        <v>550000</v>
      </c>
    </row>
    <row r="22" spans="1:3">
      <c r="A22" s="4" t="s">
        <v>51</v>
      </c>
      <c r="B22" s="6" t="n">
        <v>347981</v>
      </c>
      <c r="C22" s="6" t="n">
        <v>347423</v>
      </c>
    </row>
    <row r="23" spans="1:3">
      <c r="A23" s="4" t="s">
        <v>52</v>
      </c>
      <c r="B23" s="6" t="n">
        <v>136643</v>
      </c>
      <c r="C23" s="6" t="n">
        <v>187694</v>
      </c>
    </row>
    <row r="24" spans="1:3">
      <c r="A24" s="4" t="s">
        <v>53</v>
      </c>
      <c r="B24" s="6" t="n">
        <v>54</v>
      </c>
      <c r="C24" s="6" t="n">
        <v>150</v>
      </c>
    </row>
    <row r="25" spans="1:3">
      <c r="A25" s="4" t="s">
        <v>54</v>
      </c>
      <c r="B25" s="6" t="n">
        <v>43</v>
      </c>
      <c r="C25" s="6" t="n">
        <v>343</v>
      </c>
    </row>
    <row r="26" spans="1:3">
      <c r="A26" s="4" t="s">
        <v>55</v>
      </c>
      <c r="B26" s="6" t="n">
        <v>50543</v>
      </c>
      <c r="C26" s="6" t="n">
        <v>26471</v>
      </c>
    </row>
    <row r="27" spans="1:3">
      <c r="A27" s="4" t="s">
        <v>56</v>
      </c>
      <c r="B27" s="6" t="n">
        <v>2886</v>
      </c>
      <c r="C27" s="6" t="n">
        <v>2161</v>
      </c>
    </row>
    <row r="28" spans="1:3">
      <c r="A28" s="4" t="s">
        <v>57</v>
      </c>
      <c r="B28" s="6" t="n">
        <v>12735</v>
      </c>
      <c r="C28" s="6" t="n">
        <v>15924</v>
      </c>
    </row>
    <row r="29" spans="1:3">
      <c r="A29" s="4" t="s">
        <v>58</v>
      </c>
      <c r="B29" s="6" t="n">
        <v>1217885</v>
      </c>
      <c r="C29" s="6" t="n">
        <v>1130166</v>
      </c>
    </row>
    <row r="30" spans="1:3">
      <c r="A30" s="3" t="s">
        <v>59</v>
      </c>
    </row>
    <row r="31" spans="1:3">
      <c r="A31" s="4" t="s">
        <v>60</v>
      </c>
      <c r="B31" s="6" t="n">
        <v>711</v>
      </c>
      <c r="C31" s="6" t="n">
        <v>703</v>
      </c>
    </row>
    <row r="32" spans="1:3">
      <c r="A32" s="4" t="s">
        <v>61</v>
      </c>
      <c r="B32" s="6" t="n">
        <v>1472482</v>
      </c>
      <c r="C32" s="6" t="n">
        <v>1457631</v>
      </c>
    </row>
    <row r="33" spans="1:3">
      <c r="A33" s="4" t="s">
        <v>62</v>
      </c>
      <c r="B33" s="6" t="n">
        <v>38486</v>
      </c>
      <c r="C33" s="6" t="n">
        <v>248447</v>
      </c>
    </row>
    <row r="34" spans="1:3">
      <c r="A34" s="4" t="s">
        <v>63</v>
      </c>
      <c r="B34" s="6" t="n">
        <v>-14867</v>
      </c>
      <c r="C34" s="6" t="n">
        <v>37</v>
      </c>
    </row>
    <row r="35" spans="1:3">
      <c r="A35" s="4" t="s">
        <v>64</v>
      </c>
      <c r="B35" s="6" t="n">
        <v>-540161</v>
      </c>
      <c r="C35" s="6" t="n">
        <v>-409369</v>
      </c>
    </row>
    <row r="36" spans="1:3">
      <c r="A36" s="4" t="s">
        <v>65</v>
      </c>
      <c r="B36" s="6" t="n">
        <v>956651</v>
      </c>
      <c r="C36" s="6" t="n">
        <v>1297449</v>
      </c>
    </row>
    <row r="37" spans="1:3">
      <c r="A37" s="4" t="s">
        <v>66</v>
      </c>
      <c r="B37" s="8" t="n">
        <v>2174536</v>
      </c>
      <c r="C37" s="8" t="n">
        <v>2427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96</v>
      </c>
    </row>
    <row r="4" spans="1:2">
      <c r="A4" s="4" t="s">
        <v>223</v>
      </c>
      <c r="B4" s="4" t="s">
        <v>224</v>
      </c>
    </row>
    <row r="5" spans="1:2">
      <c r="A5" s="4" t="s">
        <v>225</v>
      </c>
      <c r="B5" s="4" t="s">
        <v>226</v>
      </c>
    </row>
    <row r="6" spans="1:2">
      <c r="A6" s="4" t="s">
        <v>227</v>
      </c>
      <c r="B6" s="4" t="s">
        <v>228</v>
      </c>
    </row>
    <row r="7" spans="1:2">
      <c r="A7" s="4" t="s">
        <v>202</v>
      </c>
      <c r="B7" s="4" t="s">
        <v>229</v>
      </c>
    </row>
    <row r="8" spans="1:2">
      <c r="A8" s="4" t="s">
        <v>230</v>
      </c>
      <c r="B8" s="4" t="s">
        <v>231</v>
      </c>
    </row>
    <row r="9" spans="1:2">
      <c r="A9" s="4" t="s">
        <v>232</v>
      </c>
      <c r="B9" s="4" t="s">
        <v>233</v>
      </c>
    </row>
    <row r="10" spans="1:2">
      <c r="A10" s="4" t="s">
        <v>155</v>
      </c>
      <c r="B10" s="4" t="s">
        <v>234</v>
      </c>
    </row>
    <row r="11" spans="1:2">
      <c r="A11" s="4" t="s">
        <v>235</v>
      </c>
      <c r="B11" s="4" t="s">
        <v>236</v>
      </c>
    </row>
    <row r="12" spans="1:2">
      <c r="A12" s="4" t="s">
        <v>237</v>
      </c>
      <c r="B12" s="4" t="s">
        <v>238</v>
      </c>
    </row>
    <row r="13" spans="1:2">
      <c r="A13" s="4" t="s">
        <v>239</v>
      </c>
      <c r="B13" s="4" t="s">
        <v>240</v>
      </c>
    </row>
    <row r="14" spans="1:2">
      <c r="A14" s="4" t="s">
        <v>118</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7</v>
      </c>
      <c r="B1" s="2" t="s">
        <v>2</v>
      </c>
      <c r="C1" s="2" t="s">
        <v>30</v>
      </c>
    </row>
    <row r="2" spans="1:3">
      <c r="A2" s="3" t="s">
        <v>68</v>
      </c>
    </row>
    <row r="3" spans="1:3">
      <c r="A3" s="4" t="s">
        <v>69</v>
      </c>
      <c r="B3" s="9" t="n">
        <v>0.01</v>
      </c>
      <c r="C3" s="9" t="n">
        <v>0.01</v>
      </c>
    </row>
    <row r="4" spans="1:3">
      <c r="A4" s="4" t="s">
        <v>70</v>
      </c>
      <c r="B4" s="6" t="n">
        <v>100000000</v>
      </c>
      <c r="C4" s="6" t="n">
        <v>100000000</v>
      </c>
    </row>
    <row r="5" spans="1:3">
      <c r="A5" s="4" t="s">
        <v>71</v>
      </c>
      <c r="B5" s="6" t="n">
        <v>71126308</v>
      </c>
      <c r="C5" s="6" t="n">
        <v>70349227</v>
      </c>
    </row>
    <row r="6" spans="1:3">
      <c r="A6" s="4" t="s">
        <v>72</v>
      </c>
      <c r="B6" s="6" t="n">
        <v>71126308</v>
      </c>
      <c r="C6" s="6" t="n">
        <v>70349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54"/>
    <col customWidth="1" max="3" min="3" width="24"/>
  </cols>
  <sheetData>
    <row r="1" spans="1:3">
      <c r="A1" s="1" t="s">
        <v>280</v>
      </c>
      <c r="B1" s="2" t="s">
        <v>1</v>
      </c>
    </row>
    <row r="2" spans="1:3">
      <c r="B2" s="2" t="s">
        <v>281</v>
      </c>
      <c r="C2" s="2" t="s">
        <v>282</v>
      </c>
    </row>
    <row r="3" spans="1:3">
      <c r="A3" s="3" t="s">
        <v>194</v>
      </c>
    </row>
    <row r="4" spans="1:3">
      <c r="A4" s="4" t="s">
        <v>283</v>
      </c>
      <c r="B4" s="6" t="n">
        <v>71</v>
      </c>
    </row>
    <row r="5" spans="1:3">
      <c r="A5" s="4" t="s">
        <v>284</v>
      </c>
      <c r="B5" s="6" t="n">
        <v>91</v>
      </c>
    </row>
    <row r="6" spans="1:3">
      <c r="A6" s="4" t="s">
        <v>285</v>
      </c>
      <c r="B6" s="6" t="n">
        <v>31</v>
      </c>
    </row>
    <row r="7" spans="1:3">
      <c r="A7" s="4" t="s">
        <v>286</v>
      </c>
      <c r="B7" s="11" t="n">
        <v>10.7</v>
      </c>
    </row>
    <row r="8" spans="1:3">
      <c r="A8" s="4" t="s">
        <v>287</v>
      </c>
      <c r="B8" s="9" t="n">
        <v>0.01</v>
      </c>
      <c r="C8" s="9" t="n">
        <v>0.01</v>
      </c>
    </row>
    <row r="9" spans="1:3">
      <c r="A9" s="4" t="s">
        <v>288</v>
      </c>
    </row>
    <row r="10" spans="1:3">
      <c r="A10" s="3" t="s">
        <v>194</v>
      </c>
    </row>
    <row r="11" spans="1:3">
      <c r="A11" s="4" t="s">
        <v>283</v>
      </c>
      <c r="B11" s="6" t="n">
        <v>1</v>
      </c>
    </row>
    <row r="12" spans="1:3">
      <c r="A12" s="4" t="s">
        <v>284</v>
      </c>
      <c r="B12" s="6" t="n">
        <v>1</v>
      </c>
    </row>
    <row r="13" spans="1:3">
      <c r="A13" s="4" t="s">
        <v>274</v>
      </c>
    </row>
    <row r="14" spans="1:3">
      <c r="A14" s="3" t="s">
        <v>194</v>
      </c>
    </row>
    <row r="15" spans="1:3">
      <c r="A15" s="4" t="s">
        <v>289</v>
      </c>
      <c r="B15" s="6" t="n">
        <v>24918421</v>
      </c>
    </row>
    <row r="16" spans="1:3">
      <c r="A16" s="4" t="s">
        <v>287</v>
      </c>
      <c r="B16" s="9" t="n">
        <v>0.01</v>
      </c>
    </row>
    <row r="17" spans="1:3">
      <c r="A17" s="4" t="s">
        <v>290</v>
      </c>
      <c r="B1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292</v>
      </c>
      <c r="B1" s="2" t="s">
        <v>1</v>
      </c>
    </row>
    <row r="2" spans="1:4">
      <c r="B2" s="2" t="s">
        <v>293</v>
      </c>
      <c r="C2" s="2" t="s">
        <v>294</v>
      </c>
      <c r="D2" s="2" t="s">
        <v>295</v>
      </c>
    </row>
    <row r="3" spans="1:4">
      <c r="A3" s="3" t="s">
        <v>202</v>
      </c>
    </row>
    <row r="4" spans="1:4">
      <c r="A4" s="4" t="s">
        <v>296</v>
      </c>
      <c r="B4" s="4" t="s">
        <v>297</v>
      </c>
    </row>
    <row r="5" spans="1:4">
      <c r="A5" s="4" t="s">
        <v>93</v>
      </c>
      <c r="B5" s="8" t="n">
        <v>203297</v>
      </c>
    </row>
    <row r="6" spans="1:4">
      <c r="A6" s="4" t="s">
        <v>298</v>
      </c>
      <c r="B6" s="6" t="n">
        <v>1214225</v>
      </c>
    </row>
    <row r="7" spans="1:4">
      <c r="A7" s="4" t="s">
        <v>299</v>
      </c>
      <c r="B7" s="8" t="n">
        <v>1155</v>
      </c>
      <c r="C7" s="8" t="n">
        <v>868</v>
      </c>
      <c r="D7" s="8" t="n">
        <v>1123</v>
      </c>
    </row>
    <row r="8" spans="1:4">
      <c r="A8" s="4" t="s">
        <v>300</v>
      </c>
      <c r="B8" s="6" t="n">
        <v>28624</v>
      </c>
      <c r="C8" s="6" t="n">
        <v>27713</v>
      </c>
      <c r="D8" s="6" t="n">
        <v>21608</v>
      </c>
    </row>
    <row r="9" spans="1:4">
      <c r="A9" s="4" t="s">
        <v>301</v>
      </c>
      <c r="B9" s="6" t="n">
        <v>118267</v>
      </c>
      <c r="C9" s="6" t="n">
        <v>150080</v>
      </c>
    </row>
    <row r="10" spans="1:4">
      <c r="A10" s="3" t="s">
        <v>302</v>
      </c>
    </row>
    <row r="11" spans="1:4">
      <c r="A11" s="4" t="s">
        <v>303</v>
      </c>
      <c r="B11" s="6" t="n">
        <v>13692</v>
      </c>
      <c r="C11" s="6" t="n">
        <v>14055</v>
      </c>
    </row>
    <row r="12" spans="1:4">
      <c r="A12" s="4" t="s">
        <v>304</v>
      </c>
      <c r="B12" s="6" t="n">
        <v>3817</v>
      </c>
      <c r="C12" s="6" t="n">
        <v>1273</v>
      </c>
    </row>
    <row r="13" spans="1:4">
      <c r="A13" s="3" t="s">
        <v>305</v>
      </c>
    </row>
    <row r="14" spans="1:4">
      <c r="A14" s="6" t="n">
        <v>2016</v>
      </c>
      <c r="B14" s="6" t="n">
        <v>2637</v>
      </c>
    </row>
    <row r="15" spans="1:4">
      <c r="A15" s="6" t="n">
        <v>2017</v>
      </c>
      <c r="B15" s="6" t="n">
        <v>2552</v>
      </c>
    </row>
    <row r="16" spans="1:4">
      <c r="A16" s="6" t="n">
        <v>2018</v>
      </c>
      <c r="B16" s="6" t="n">
        <v>2552</v>
      </c>
    </row>
    <row r="17" spans="1:4">
      <c r="A17" s="6" t="n">
        <v>2019</v>
      </c>
      <c r="B17" s="6" t="n">
        <v>1296</v>
      </c>
    </row>
    <row r="18" spans="1:4">
      <c r="A18" s="6" t="n">
        <v>2020</v>
      </c>
      <c r="B18" s="6" t="n">
        <v>450</v>
      </c>
    </row>
    <row r="19" spans="1:4">
      <c r="A19" s="4" t="s">
        <v>306</v>
      </c>
      <c r="B19" s="8" t="n">
        <v>388</v>
      </c>
    </row>
    <row r="20" spans="1:4">
      <c r="A20" s="3" t="s">
        <v>248</v>
      </c>
    </row>
    <row r="21" spans="1:4">
      <c r="A21" s="4" t="s">
        <v>307</v>
      </c>
      <c r="B21" s="6" t="n">
        <v>2</v>
      </c>
    </row>
    <row r="22" spans="1:4">
      <c r="A22" s="4" t="s">
        <v>308</v>
      </c>
    </row>
    <row r="23" spans="1:4">
      <c r="A23" s="3" t="s">
        <v>202</v>
      </c>
    </row>
    <row r="24" spans="1:4">
      <c r="A24" s="4" t="s">
        <v>309</v>
      </c>
      <c r="B24" s="4" t="s">
        <v>310</v>
      </c>
    </row>
    <row r="25" spans="1:4">
      <c r="A25" s="4" t="s">
        <v>311</v>
      </c>
    </row>
    <row r="26" spans="1:4">
      <c r="A26" s="3" t="s">
        <v>202</v>
      </c>
    </row>
    <row r="27" spans="1:4">
      <c r="A27" s="4" t="s">
        <v>309</v>
      </c>
      <c r="B27" s="4" t="s">
        <v>312</v>
      </c>
    </row>
    <row r="28" spans="1:4">
      <c r="A28" s="4" t="s">
        <v>313</v>
      </c>
    </row>
    <row r="29" spans="1:4">
      <c r="A29" s="3" t="s">
        <v>202</v>
      </c>
    </row>
    <row r="30" spans="1:4">
      <c r="A30" s="4" t="s">
        <v>314</v>
      </c>
      <c r="B30" s="4" t="s">
        <v>315</v>
      </c>
    </row>
    <row r="31" spans="1:4">
      <c r="A31" s="4" t="s">
        <v>316</v>
      </c>
    </row>
    <row r="32" spans="1:4">
      <c r="A32" s="3" t="s">
        <v>202</v>
      </c>
    </row>
    <row r="33" spans="1:4">
      <c r="A33" s="4" t="s">
        <v>317</v>
      </c>
      <c r="B33" s="4" t="s">
        <v>318</v>
      </c>
    </row>
    <row r="34" spans="1:4">
      <c r="A34" s="4" t="s">
        <v>319</v>
      </c>
    </row>
    <row r="35" spans="1:4">
      <c r="A35" s="3" t="s">
        <v>202</v>
      </c>
    </row>
    <row r="36" spans="1:4">
      <c r="A36" s="4" t="s">
        <v>300</v>
      </c>
      <c r="B36" s="8" t="n">
        <v>27467</v>
      </c>
      <c r="C36" s="6" t="n">
        <v>26844</v>
      </c>
      <c r="D36" s="6" t="n">
        <v>20482</v>
      </c>
    </row>
    <row r="37" spans="1:4">
      <c r="A37" s="4" t="s">
        <v>320</v>
      </c>
    </row>
    <row r="38" spans="1:4">
      <c r="A38" s="3" t="s">
        <v>202</v>
      </c>
    </row>
    <row r="39" spans="1:4">
      <c r="A39" s="4" t="s">
        <v>317</v>
      </c>
      <c r="B39" s="4" t="s">
        <v>321</v>
      </c>
    </row>
    <row r="40" spans="1:4">
      <c r="A40" s="4" t="s">
        <v>322</v>
      </c>
    </row>
    <row r="41" spans="1:4">
      <c r="A41" s="3" t="s">
        <v>202</v>
      </c>
    </row>
    <row r="42" spans="1:4">
      <c r="A42" s="4" t="s">
        <v>323</v>
      </c>
      <c r="B42" s="8" t="n">
        <v>25553</v>
      </c>
      <c r="C42" s="6" t="n">
        <v>26605</v>
      </c>
    </row>
    <row r="43" spans="1:4">
      <c r="A43" s="4" t="s">
        <v>324</v>
      </c>
      <c r="B43" s="6" t="n">
        <v>12818</v>
      </c>
      <c r="C43" s="6" t="n">
        <v>10681</v>
      </c>
    </row>
    <row r="44" spans="1:4">
      <c r="A44" s="3" t="s">
        <v>325</v>
      </c>
    </row>
    <row r="45" spans="1:4">
      <c r="A45" s="6" t="n">
        <v>2016</v>
      </c>
      <c r="B45" s="6" t="n">
        <v>25997</v>
      </c>
    </row>
    <row r="46" spans="1:4">
      <c r="A46" s="6" t="n">
        <v>2017</v>
      </c>
      <c r="B46" s="6" t="n">
        <v>23731</v>
      </c>
    </row>
    <row r="47" spans="1:4">
      <c r="A47" s="6" t="n">
        <v>2018</v>
      </c>
      <c r="B47" s="6" t="n">
        <v>19458</v>
      </c>
    </row>
    <row r="48" spans="1:4">
      <c r="A48" s="6" t="n">
        <v>2019</v>
      </c>
      <c r="B48" s="6" t="n">
        <v>14406</v>
      </c>
    </row>
    <row r="49" spans="1:4">
      <c r="A49" s="6" t="n">
        <v>2020</v>
      </c>
      <c r="B49" s="6" t="n">
        <v>6939</v>
      </c>
    </row>
    <row r="50" spans="1:4">
      <c r="A50" s="4" t="s">
        <v>306</v>
      </c>
      <c r="B50" s="6" t="n">
        <v>15001</v>
      </c>
    </row>
    <row r="51" spans="1:4">
      <c r="A51" s="3" t="s">
        <v>326</v>
      </c>
    </row>
    <row r="52" spans="1:4">
      <c r="A52" s="4" t="s">
        <v>327</v>
      </c>
      <c r="B52" s="6" t="n">
        <v>20300</v>
      </c>
      <c r="C52" s="6" t="n">
        <v>15401</v>
      </c>
    </row>
    <row r="53" spans="1:4">
      <c r="A53" s="4" t="s">
        <v>328</v>
      </c>
      <c r="B53" s="6" t="n">
        <v>6001</v>
      </c>
      <c r="C53" s="6" t="n">
        <v>3951</v>
      </c>
    </row>
    <row r="54" spans="1:4">
      <c r="A54" s="3" t="s">
        <v>237</v>
      </c>
    </row>
    <row r="55" spans="1:4">
      <c r="A55" s="4" t="s">
        <v>329</v>
      </c>
      <c r="B55" s="6" t="n">
        <v>3978</v>
      </c>
      <c r="C55" s="6" t="n">
        <v>4501</v>
      </c>
      <c r="D55" s="8" t="n">
        <v>2739</v>
      </c>
    </row>
    <row r="56" spans="1:4">
      <c r="A56" s="4" t="s">
        <v>330</v>
      </c>
      <c r="B56" s="6" t="n">
        <v>18995</v>
      </c>
      <c r="C56" s="6" t="n">
        <v>15017</v>
      </c>
    </row>
    <row r="57" spans="1:4">
      <c r="A57" s="4" t="s">
        <v>331</v>
      </c>
    </row>
    <row r="58" spans="1:4">
      <c r="A58" s="3" t="s">
        <v>202</v>
      </c>
    </row>
    <row r="59" spans="1:4">
      <c r="A59" s="4" t="s">
        <v>301</v>
      </c>
      <c r="B59" s="6" t="n">
        <v>37875</v>
      </c>
      <c r="C59" s="6" t="n">
        <v>39040</v>
      </c>
    </row>
    <row r="60" spans="1:4">
      <c r="A60" s="4" t="s">
        <v>332</v>
      </c>
      <c r="B60" s="6" t="n">
        <v>21469</v>
      </c>
      <c r="C60" s="6" t="n">
        <v>18288</v>
      </c>
    </row>
    <row r="61" spans="1:4">
      <c r="A61" s="4" t="s">
        <v>333</v>
      </c>
    </row>
    <row r="62" spans="1:4">
      <c r="A62" s="3" t="s">
        <v>202</v>
      </c>
    </row>
    <row r="63" spans="1:4">
      <c r="A63" s="4" t="s">
        <v>301</v>
      </c>
      <c r="B63" s="6" t="n">
        <v>188471</v>
      </c>
      <c r="C63" s="6" t="n">
        <v>198157</v>
      </c>
    </row>
    <row r="64" spans="1:4">
      <c r="A64" s="4" t="s">
        <v>332</v>
      </c>
      <c r="B64" s="6" t="n">
        <v>86610</v>
      </c>
      <c r="C64" s="8" t="n">
        <v>68829</v>
      </c>
    </row>
    <row r="65" spans="1:4">
      <c r="A65" s="4" t="s">
        <v>288</v>
      </c>
    </row>
    <row r="66" spans="1:4">
      <c r="A66" s="3" t="s">
        <v>334</v>
      </c>
    </row>
    <row r="67" spans="1:4">
      <c r="A67" s="6" t="n">
        <v>2016</v>
      </c>
      <c r="B67" s="6" t="n">
        <v>2866</v>
      </c>
    </row>
    <row r="68" spans="1:4">
      <c r="A68" s="6" t="n">
        <v>2017</v>
      </c>
      <c r="B68" s="6" t="n">
        <v>2376</v>
      </c>
    </row>
    <row r="69" spans="1:4">
      <c r="A69" s="6" t="n">
        <v>2018</v>
      </c>
      <c r="B69" s="6" t="n">
        <v>2128</v>
      </c>
    </row>
    <row r="70" spans="1:4">
      <c r="A70" s="6" t="n">
        <v>2019</v>
      </c>
      <c r="B70" s="6" t="n">
        <v>2018</v>
      </c>
    </row>
    <row r="71" spans="1:4">
      <c r="A71" s="6" t="n">
        <v>2020</v>
      </c>
      <c r="B71" s="6" t="n">
        <v>1871</v>
      </c>
    </row>
    <row r="72" spans="1:4">
      <c r="A72" s="4" t="s">
        <v>306</v>
      </c>
      <c r="B72" s="8" t="n">
        <v>304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35</v>
      </c>
      <c r="B1" s="2" t="s">
        <v>1</v>
      </c>
    </row>
    <row r="2" spans="1:4">
      <c r="B2" s="2" t="s">
        <v>2</v>
      </c>
      <c r="C2" s="2" t="s">
        <v>30</v>
      </c>
      <c r="D2" s="2" t="s">
        <v>74</v>
      </c>
    </row>
    <row r="3" spans="1:4">
      <c r="A3" s="3" t="s">
        <v>198</v>
      </c>
    </row>
    <row r="4" spans="1:4">
      <c r="A4" s="4" t="s">
        <v>105</v>
      </c>
      <c r="B4" s="6" t="n">
        <v>70700</v>
      </c>
      <c r="C4" s="6" t="n">
        <v>61313</v>
      </c>
      <c r="D4" s="6" t="n">
        <v>54606</v>
      </c>
    </row>
    <row r="5" spans="1:4">
      <c r="A5" s="4" t="s">
        <v>336</v>
      </c>
      <c r="C5" s="6" t="n">
        <v>86</v>
      </c>
      <c r="D5" s="6" t="n">
        <v>79</v>
      </c>
    </row>
    <row r="6" spans="1:4">
      <c r="A6" s="4" t="s">
        <v>106</v>
      </c>
      <c r="B6" s="6" t="n">
        <v>70700</v>
      </c>
      <c r="C6" s="6" t="n">
        <v>61399</v>
      </c>
      <c r="D6" s="6" t="n">
        <v>5468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7</v>
      </c>
      <c r="B1" s="2" t="s">
        <v>1</v>
      </c>
    </row>
    <row r="2" spans="1:3">
      <c r="B2" s="2" t="s">
        <v>2</v>
      </c>
      <c r="C2" s="2" t="s">
        <v>30</v>
      </c>
    </row>
    <row r="3" spans="1:3">
      <c r="A3" s="4" t="s">
        <v>338</v>
      </c>
    </row>
    <row r="4" spans="1:3">
      <c r="A4" s="3" t="s">
        <v>339</v>
      </c>
    </row>
    <row r="5" spans="1:3">
      <c r="A5" s="4" t="s">
        <v>340</v>
      </c>
      <c r="B5" s="8" t="n">
        <v>6025</v>
      </c>
      <c r="C5" s="8" t="n">
        <v>77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8"/>
    <col customWidth="1" max="3" min="3" width="40"/>
    <col customWidth="1" max="4" min="4" width="45"/>
    <col customWidth="1" max="5" min="5" width="21"/>
    <col customWidth="1" max="6" min="6" width="21"/>
    <col customWidth="1" max="7" min="7" width="32"/>
  </cols>
  <sheetData>
    <row r="1" spans="1:7">
      <c r="A1" s="1" t="s">
        <v>341</v>
      </c>
      <c r="B1" s="2" t="s">
        <v>342</v>
      </c>
      <c r="D1" s="2" t="s">
        <v>1</v>
      </c>
    </row>
    <row r="2" spans="1:7">
      <c r="B2" s="2" t="s">
        <v>343</v>
      </c>
      <c r="C2" s="2" t="s">
        <v>344</v>
      </c>
      <c r="D2" s="2" t="s">
        <v>345</v>
      </c>
      <c r="E2" s="2" t="s">
        <v>294</v>
      </c>
      <c r="F2" s="2" t="s">
        <v>295</v>
      </c>
      <c r="G2" s="2" t="s">
        <v>346</v>
      </c>
    </row>
    <row r="3" spans="1:7">
      <c r="A3" s="3" t="s">
        <v>347</v>
      </c>
    </row>
    <row r="4" spans="1:7">
      <c r="A4" s="4" t="s">
        <v>283</v>
      </c>
      <c r="D4" s="6" t="n">
        <v>71</v>
      </c>
    </row>
    <row r="5" spans="1:7">
      <c r="A5" s="4" t="s">
        <v>284</v>
      </c>
      <c r="D5" s="6" t="n">
        <v>91</v>
      </c>
    </row>
    <row r="6" spans="1:7">
      <c r="A6" s="4" t="s">
        <v>34</v>
      </c>
      <c r="D6" s="8" t="n">
        <v>1696132</v>
      </c>
      <c r="E6" s="8" t="n">
        <v>1682480</v>
      </c>
    </row>
    <row r="7" spans="1:7">
      <c r="A7" s="4" t="s">
        <v>348</v>
      </c>
      <c r="D7" s="6" t="n">
        <v>51</v>
      </c>
    </row>
    <row r="8" spans="1:7">
      <c r="A8" s="4" t="s">
        <v>349</v>
      </c>
      <c r="D8" s="4" t="s">
        <v>350</v>
      </c>
    </row>
    <row r="9" spans="1:7">
      <c r="A9" s="4" t="s">
        <v>351</v>
      </c>
      <c r="D9" s="8" t="n">
        <v>20571</v>
      </c>
    </row>
    <row r="10" spans="1:7">
      <c r="A10" s="4" t="s">
        <v>352</v>
      </c>
      <c r="D10" s="8" t="n">
        <v>12653</v>
      </c>
    </row>
    <row r="11" spans="1:7">
      <c r="A11" s="4" t="s">
        <v>353</v>
      </c>
      <c r="D11" s="6" t="n">
        <v>811190</v>
      </c>
    </row>
    <row r="12" spans="1:7">
      <c r="A12" s="4" t="s">
        <v>354</v>
      </c>
      <c r="D12" s="6" t="n">
        <v>10700000</v>
      </c>
    </row>
    <row r="13" spans="1:7">
      <c r="A13" s="4" t="s">
        <v>355</v>
      </c>
      <c r="D13" s="8" t="n">
        <v>1440253</v>
      </c>
      <c r="E13" s="6" t="n">
        <v>1462689</v>
      </c>
    </row>
    <row r="14" spans="1:7">
      <c r="A14" s="4" t="s">
        <v>356</v>
      </c>
      <c r="E14" s="6" t="n">
        <v>2344</v>
      </c>
    </row>
    <row r="15" spans="1:7">
      <c r="A15" s="4" t="s">
        <v>357</v>
      </c>
      <c r="E15" s="6" t="n">
        <v>774</v>
      </c>
      <c r="F15" s="8" t="n">
        <v>8168</v>
      </c>
    </row>
    <row r="16" spans="1:7">
      <c r="A16" s="3" t="s">
        <v>358</v>
      </c>
    </row>
    <row r="17" spans="1:7">
      <c r="A17" s="6" t="n">
        <v>2016</v>
      </c>
      <c r="D17" s="6" t="n">
        <v>215342</v>
      </c>
    </row>
    <row r="18" spans="1:7">
      <c r="A18" s="6" t="n">
        <v>2017</v>
      </c>
      <c r="D18" s="6" t="n">
        <v>188941</v>
      </c>
    </row>
    <row r="19" spans="1:7">
      <c r="A19" s="6" t="n">
        <v>2018</v>
      </c>
      <c r="D19" s="6" t="n">
        <v>161162</v>
      </c>
    </row>
    <row r="20" spans="1:7">
      <c r="A20" s="6" t="n">
        <v>2019</v>
      </c>
      <c r="D20" s="6" t="n">
        <v>133898</v>
      </c>
    </row>
    <row r="21" spans="1:7">
      <c r="A21" s="6" t="n">
        <v>2020</v>
      </c>
      <c r="D21" s="6" t="n">
        <v>93792</v>
      </c>
    </row>
    <row r="22" spans="1:7">
      <c r="A22" s="4" t="s">
        <v>306</v>
      </c>
      <c r="D22" s="6" t="n">
        <v>235064</v>
      </c>
    </row>
    <row r="23" spans="1:7">
      <c r="A23" s="4" t="s">
        <v>359</v>
      </c>
      <c r="D23" s="6" t="n">
        <v>1028199</v>
      </c>
    </row>
    <row r="24" spans="1:7">
      <c r="A24" s="3" t="s">
        <v>360</v>
      </c>
    </row>
    <row r="25" spans="1:7">
      <c r="A25" s="4" t="s">
        <v>361</v>
      </c>
      <c r="D25" s="6" t="n">
        <v>3071</v>
      </c>
    </row>
    <row r="26" spans="1:7">
      <c r="A26" s="4" t="s">
        <v>156</v>
      </c>
      <c r="D26" s="6" t="n">
        <v>1</v>
      </c>
    </row>
    <row r="27" spans="1:7">
      <c r="A27" s="4" t="s">
        <v>157</v>
      </c>
      <c r="D27" s="6" t="n">
        <v>26</v>
      </c>
    </row>
    <row r="28" spans="1:7">
      <c r="A28" s="4" t="s">
        <v>39</v>
      </c>
      <c r="D28" s="6" t="n">
        <v>3098</v>
      </c>
      <c r="E28" s="6" t="n">
        <v>32797</v>
      </c>
    </row>
    <row r="29" spans="1:7">
      <c r="A29" s="4" t="s">
        <v>362</v>
      </c>
      <c r="D29" s="6" t="n">
        <v>43</v>
      </c>
    </row>
    <row r="30" spans="1:7">
      <c r="A30" s="4" t="s">
        <v>54</v>
      </c>
      <c r="D30" s="6" t="n">
        <v>43</v>
      </c>
      <c r="E30" s="8" t="n">
        <v>343</v>
      </c>
    </row>
    <row r="31" spans="1:7">
      <c r="A31" s="4" t="s">
        <v>322</v>
      </c>
    </row>
    <row r="32" spans="1:7">
      <c r="A32" s="3" t="s">
        <v>347</v>
      </c>
    </row>
    <row r="33" spans="1:7">
      <c r="A33" s="4" t="s">
        <v>34</v>
      </c>
      <c r="D33" s="8" t="n">
        <v>1699478</v>
      </c>
    </row>
    <row r="34" spans="1:7">
      <c r="A34" s="4" t="s">
        <v>288</v>
      </c>
    </row>
    <row r="35" spans="1:7">
      <c r="A35" s="3" t="s">
        <v>347</v>
      </c>
    </row>
    <row r="36" spans="1:7">
      <c r="A36" s="4" t="s">
        <v>283</v>
      </c>
      <c r="D36" s="6" t="n">
        <v>1</v>
      </c>
    </row>
    <row r="37" spans="1:7">
      <c r="A37" s="4" t="s">
        <v>284</v>
      </c>
      <c r="D37" s="6" t="n">
        <v>1</v>
      </c>
    </row>
    <row r="38" spans="1:7">
      <c r="A38" s="4" t="s">
        <v>34</v>
      </c>
      <c r="D38" s="8" t="n">
        <v>12260</v>
      </c>
    </row>
    <row r="39" spans="1:7">
      <c r="A39" s="4" t="s">
        <v>363</v>
      </c>
    </row>
    <row r="40" spans="1:7">
      <c r="A40" s="3" t="s">
        <v>347</v>
      </c>
    </row>
    <row r="41" spans="1:7">
      <c r="A41" s="4" t="s">
        <v>364</v>
      </c>
      <c r="B41" s="6" t="n">
        <v>1</v>
      </c>
    </row>
    <row r="42" spans="1:7">
      <c r="A42" s="4" t="s">
        <v>365</v>
      </c>
      <c r="B42" s="8" t="n">
        <v>79765</v>
      </c>
    </row>
    <row r="43" spans="1:7">
      <c r="A43" s="4" t="s">
        <v>354</v>
      </c>
      <c r="B43" s="6" t="n">
        <v>338796</v>
      </c>
    </row>
    <row r="44" spans="1:7">
      <c r="A44" s="4" t="s">
        <v>366</v>
      </c>
    </row>
    <row r="45" spans="1:7">
      <c r="A45" s="3" t="s">
        <v>347</v>
      </c>
    </row>
    <row r="46" spans="1:7">
      <c r="A46" s="4" t="s">
        <v>283</v>
      </c>
      <c r="C46" s="6" t="n">
        <v>1</v>
      </c>
    </row>
    <row r="47" spans="1:7">
      <c r="A47" s="4" t="s">
        <v>284</v>
      </c>
      <c r="C47" s="6" t="n">
        <v>1</v>
      </c>
    </row>
    <row r="48" spans="1:7">
      <c r="A48" s="4" t="s">
        <v>354</v>
      </c>
      <c r="C48" s="6" t="n">
        <v>337500</v>
      </c>
    </row>
    <row r="49" spans="1:7">
      <c r="A49" s="4" t="s">
        <v>367</v>
      </c>
      <c r="C49" s="8" t="n">
        <v>30600</v>
      </c>
    </row>
    <row r="50" spans="1:7">
      <c r="A50" s="4" t="s">
        <v>357</v>
      </c>
      <c r="C50" s="8" t="n">
        <v>0</v>
      </c>
    </row>
    <row r="51" spans="1:7">
      <c r="A51" s="4" t="s">
        <v>368</v>
      </c>
    </row>
    <row r="52" spans="1:7">
      <c r="A52" s="3" t="s">
        <v>347</v>
      </c>
    </row>
    <row r="53" spans="1:7">
      <c r="A53" s="4" t="s">
        <v>284</v>
      </c>
      <c r="G53" s="6" t="n">
        <v>1</v>
      </c>
    </row>
    <row r="54" spans="1:7">
      <c r="A54" s="4" t="s">
        <v>354</v>
      </c>
      <c r="G54" s="6" t="n">
        <v>35228</v>
      </c>
    </row>
    <row r="55" spans="1:7">
      <c r="A55" s="4" t="s">
        <v>355</v>
      </c>
      <c r="G55" s="8" t="n">
        <v>3071</v>
      </c>
    </row>
    <row r="56" spans="1:7">
      <c r="A56" s="4" t="s">
        <v>369</v>
      </c>
    </row>
    <row r="57" spans="1:7">
      <c r="A57" s="3" t="s">
        <v>347</v>
      </c>
    </row>
    <row r="58" spans="1:7">
      <c r="A58" s="4" t="s">
        <v>284</v>
      </c>
      <c r="D58" s="6" t="n">
        <v>1</v>
      </c>
    </row>
    <row r="59" spans="1:7">
      <c r="A59" s="4" t="s">
        <v>354</v>
      </c>
      <c r="D59" s="6" t="n">
        <v>164746</v>
      </c>
    </row>
    <row r="60" spans="1:7">
      <c r="A60" s="4" t="s">
        <v>355</v>
      </c>
      <c r="D60" s="8" t="n">
        <v>12282</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0"/>
    <col customWidth="1" max="3" min="3" width="19"/>
  </cols>
  <sheetData>
    <row r="1" spans="1:3">
      <c r="A1" s="1" t="s">
        <v>370</v>
      </c>
      <c r="B1" s="2" t="s">
        <v>1</v>
      </c>
    </row>
    <row r="2" spans="1:3">
      <c r="B2" s="2" t="s">
        <v>371</v>
      </c>
      <c r="C2" s="2" t="s">
        <v>372</v>
      </c>
    </row>
    <row r="3" spans="1:3">
      <c r="A3" s="3" t="s">
        <v>373</v>
      </c>
    </row>
    <row r="4" spans="1:3">
      <c r="A4" s="4" t="s">
        <v>374</v>
      </c>
      <c r="C4" s="6" t="n">
        <v>12</v>
      </c>
    </row>
    <row r="5" spans="1:3">
      <c r="A5" s="4" t="s">
        <v>375</v>
      </c>
    </row>
    <row r="6" spans="1:3">
      <c r="A6" s="3" t="s">
        <v>373</v>
      </c>
    </row>
    <row r="7" spans="1:3">
      <c r="A7" s="4" t="s">
        <v>376</v>
      </c>
      <c r="B7" s="4" t="s">
        <v>377</v>
      </c>
    </row>
    <row r="8" spans="1:3">
      <c r="A8" s="4" t="s">
        <v>378</v>
      </c>
      <c r="C8" s="4" t="s">
        <v>379</v>
      </c>
    </row>
    <row r="9" spans="1:3">
      <c r="A9" s="4" t="s">
        <v>380</v>
      </c>
      <c r="C9" s="4" t="s">
        <v>381</v>
      </c>
    </row>
    <row r="10" spans="1:3">
      <c r="A10" s="4" t="s">
        <v>382</v>
      </c>
      <c r="C10" s="4" t="s">
        <v>383</v>
      </c>
    </row>
    <row r="11" spans="1:3">
      <c r="A11" s="4" t="s">
        <v>384</v>
      </c>
      <c r="C11" s="4" t="s">
        <v>385</v>
      </c>
    </row>
    <row r="12" spans="1:3">
      <c r="A12" s="4" t="s">
        <v>386</v>
      </c>
      <c r="C12" s="4" t="s">
        <v>387</v>
      </c>
    </row>
    <row r="13" spans="1:3">
      <c r="A13" s="4" t="s">
        <v>388</v>
      </c>
      <c r="C13" s="4" t="s">
        <v>389</v>
      </c>
    </row>
    <row r="14" spans="1:3">
      <c r="A14" s="4" t="s">
        <v>390</v>
      </c>
      <c r="C14" s="4" t="s">
        <v>391</v>
      </c>
    </row>
    <row r="15" spans="1:3">
      <c r="A15" s="4" t="s">
        <v>392</v>
      </c>
      <c r="B15" s="6" t="n">
        <v>15</v>
      </c>
    </row>
    <row r="16" spans="1:3">
      <c r="A16" s="4" t="s">
        <v>393</v>
      </c>
      <c r="B1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37"/>
  </cols>
  <sheetData>
    <row r="1" spans="1:4">
      <c r="A1" s="1" t="s">
        <v>341</v>
      </c>
      <c r="B1" s="2" t="s">
        <v>1</v>
      </c>
    </row>
    <row r="2" spans="1:4">
      <c r="B2" s="2" t="s">
        <v>395</v>
      </c>
      <c r="C2" s="2" t="s">
        <v>396</v>
      </c>
      <c r="D2" s="2" t="s">
        <v>397</v>
      </c>
    </row>
    <row r="3" spans="1:4">
      <c r="A3" s="3" t="s">
        <v>347</v>
      </c>
    </row>
    <row r="4" spans="1:4">
      <c r="A4" s="4" t="s">
        <v>398</v>
      </c>
      <c r="B4" s="6" t="n">
        <v>91</v>
      </c>
    </row>
    <row r="5" spans="1:4">
      <c r="A5" s="4" t="s">
        <v>354</v>
      </c>
      <c r="B5" s="6" t="n">
        <v>10700000</v>
      </c>
    </row>
    <row r="6" spans="1:4">
      <c r="A6" s="4" t="s">
        <v>355</v>
      </c>
      <c r="B6" s="8" t="n">
        <v>1440253</v>
      </c>
      <c r="C6" s="8" t="n">
        <v>1462689</v>
      </c>
    </row>
    <row r="7" spans="1:4">
      <c r="A7" s="3" t="s">
        <v>399</v>
      </c>
    </row>
    <row r="8" spans="1:4">
      <c r="A8" s="4" t="s">
        <v>361</v>
      </c>
      <c r="B8" s="6" t="n">
        <v>3071</v>
      </c>
    </row>
    <row r="9" spans="1:4">
      <c r="A9" s="4" t="s">
        <v>156</v>
      </c>
      <c r="B9" s="6" t="n">
        <v>1</v>
      </c>
    </row>
    <row r="10" spans="1:4">
      <c r="A10" s="4" t="s">
        <v>157</v>
      </c>
      <c r="B10" s="6" t="n">
        <v>26</v>
      </c>
    </row>
    <row r="11" spans="1:4">
      <c r="A11" s="4" t="s">
        <v>38</v>
      </c>
      <c r="B11" s="6" t="n">
        <v>12468</v>
      </c>
      <c r="C11" s="6" t="n">
        <v>13165</v>
      </c>
    </row>
    <row r="12" spans="1:4">
      <c r="A12" s="4" t="s">
        <v>362</v>
      </c>
      <c r="B12" s="6" t="n">
        <v>43</v>
      </c>
    </row>
    <row r="13" spans="1:4">
      <c r="A13" s="4" t="s">
        <v>53</v>
      </c>
      <c r="B13" s="6" t="n">
        <v>54</v>
      </c>
      <c r="C13" s="6" t="n">
        <v>150</v>
      </c>
    </row>
    <row r="14" spans="1:4">
      <c r="A14" s="3" t="s">
        <v>400</v>
      </c>
    </row>
    <row r="15" spans="1:4">
      <c r="A15" s="4" t="s">
        <v>401</v>
      </c>
      <c r="D15" s="8" t="n">
        <v>-10142</v>
      </c>
    </row>
    <row r="16" spans="1:4">
      <c r="A16" s="4" t="s">
        <v>98</v>
      </c>
      <c r="B16" s="6" t="n">
        <v>-525</v>
      </c>
      <c r="C16" s="6" t="n">
        <v>3498</v>
      </c>
      <c r="D16" s="6" t="n">
        <v>-889</v>
      </c>
    </row>
    <row r="17" spans="1:4">
      <c r="A17" s="4" t="s">
        <v>288</v>
      </c>
    </row>
    <row r="18" spans="1:4">
      <c r="A18" s="3" t="s">
        <v>399</v>
      </c>
    </row>
    <row r="19" spans="1:4">
      <c r="A19" s="4" t="s">
        <v>361</v>
      </c>
      <c r="B19" s="6" t="n">
        <v>12260</v>
      </c>
      <c r="C19" s="6" t="n">
        <v>12260</v>
      </c>
    </row>
    <row r="20" spans="1:4">
      <c r="A20" s="4" t="s">
        <v>156</v>
      </c>
      <c r="C20" s="6" t="n">
        <v>782</v>
      </c>
    </row>
    <row r="21" spans="1:4">
      <c r="A21" s="4" t="s">
        <v>157</v>
      </c>
      <c r="B21" s="6" t="n">
        <v>208</v>
      </c>
      <c r="C21" s="6" t="n">
        <v>123</v>
      </c>
    </row>
    <row r="22" spans="1:4">
      <c r="A22" s="4" t="s">
        <v>38</v>
      </c>
      <c r="B22" s="6" t="n">
        <v>12468</v>
      </c>
      <c r="C22" s="6" t="n">
        <v>13165</v>
      </c>
    </row>
    <row r="23" spans="1:4">
      <c r="A23" s="4" t="s">
        <v>362</v>
      </c>
      <c r="B23" s="6" t="n">
        <v>54</v>
      </c>
      <c r="C23" s="6" t="n">
        <v>150</v>
      </c>
    </row>
    <row r="24" spans="1:4">
      <c r="A24" s="4" t="s">
        <v>53</v>
      </c>
      <c r="B24" s="6" t="n">
        <v>54</v>
      </c>
      <c r="C24" s="6" t="n">
        <v>150</v>
      </c>
    </row>
    <row r="25" spans="1:4">
      <c r="A25" s="3" t="s">
        <v>400</v>
      </c>
    </row>
    <row r="26" spans="1:4">
      <c r="A26" s="4" t="s">
        <v>76</v>
      </c>
      <c r="B26" s="6" t="n">
        <v>114</v>
      </c>
      <c r="C26" s="6" t="n">
        <v>1673</v>
      </c>
      <c r="D26" s="6" t="n">
        <v>4580</v>
      </c>
    </row>
    <row r="27" spans="1:4">
      <c r="A27" s="4" t="s">
        <v>78</v>
      </c>
      <c r="B27" s="6" t="n">
        <v>-92</v>
      </c>
      <c r="C27" s="6" t="n">
        <v>-427</v>
      </c>
      <c r="D27" s="6" t="n">
        <v>-678</v>
      </c>
    </row>
    <row r="28" spans="1:4">
      <c r="A28" s="4" t="s">
        <v>79</v>
      </c>
      <c r="B28" s="6" t="n">
        <v>-161</v>
      </c>
      <c r="C28" s="6" t="n">
        <v>-226</v>
      </c>
      <c r="D28" s="6" t="n">
        <v>-539</v>
      </c>
    </row>
    <row r="29" spans="1:4">
      <c r="A29" s="4" t="s">
        <v>80</v>
      </c>
      <c r="B29" s="6" t="n">
        <v>-272</v>
      </c>
      <c r="C29" s="6" t="n">
        <v>-459</v>
      </c>
      <c r="D29" s="6" t="n">
        <v>-966</v>
      </c>
    </row>
    <row r="30" spans="1:4">
      <c r="A30" s="4" t="s">
        <v>81</v>
      </c>
      <c r="D30" s="6" t="n">
        <v>-1025</v>
      </c>
    </row>
    <row r="31" spans="1:4">
      <c r="A31" s="4" t="s">
        <v>84</v>
      </c>
      <c r="B31" s="6" t="n">
        <v>-114</v>
      </c>
      <c r="C31" s="6" t="n">
        <v>-181</v>
      </c>
      <c r="D31" s="6" t="n">
        <v>-287</v>
      </c>
    </row>
    <row r="32" spans="1:4">
      <c r="A32" s="4" t="s">
        <v>401</v>
      </c>
      <c r="D32" s="6" t="n">
        <v>-10142</v>
      </c>
    </row>
    <row r="33" spans="1:4">
      <c r="A33" s="4" t="s">
        <v>150</v>
      </c>
      <c r="C33" s="6" t="n">
        <v>2344</v>
      </c>
    </row>
    <row r="34" spans="1:4">
      <c r="A34" s="4" t="s">
        <v>151</v>
      </c>
      <c r="C34" s="6" t="n">
        <v>774</v>
      </c>
      <c r="D34" s="6" t="n">
        <v>8168</v>
      </c>
    </row>
    <row r="35" spans="1:4">
      <c r="A35" s="4" t="s">
        <v>98</v>
      </c>
      <c r="B35" s="8" t="n">
        <v>-525</v>
      </c>
      <c r="C35" s="8" t="n">
        <v>3498</v>
      </c>
      <c r="D35" s="8" t="n">
        <v>-889</v>
      </c>
    </row>
    <row r="36" spans="1:4">
      <c r="A36" s="4" t="s">
        <v>402</v>
      </c>
    </row>
    <row r="37" spans="1:4">
      <c r="A37" s="3" t="s">
        <v>347</v>
      </c>
    </row>
    <row r="38" spans="1:4">
      <c r="A38" s="4" t="s">
        <v>398</v>
      </c>
      <c r="B38" s="6" t="n">
        <v>1</v>
      </c>
    </row>
    <row r="39" spans="1:4">
      <c r="A39" s="4" t="s">
        <v>354</v>
      </c>
      <c r="B39" s="6" t="n">
        <v>164746</v>
      </c>
    </row>
    <row r="40" spans="1:4">
      <c r="A40" s="4" t="s">
        <v>355</v>
      </c>
      <c r="B40" s="8" t="n">
        <v>12282</v>
      </c>
    </row>
    <row r="41" spans="1:4">
      <c r="A41" s="4" t="s">
        <v>403</v>
      </c>
    </row>
    <row r="42" spans="1:4">
      <c r="A42" s="3" t="s">
        <v>347</v>
      </c>
    </row>
    <row r="43" spans="1:4">
      <c r="A43" s="4" t="s">
        <v>404</v>
      </c>
      <c r="C43" s="6" t="n">
        <v>2</v>
      </c>
      <c r="D43" s="6" t="n">
        <v>2</v>
      </c>
    </row>
    <row r="44" spans="1:4">
      <c r="A44" s="4" t="s">
        <v>398</v>
      </c>
      <c r="C44" s="6" t="n">
        <v>2</v>
      </c>
      <c r="D44" s="6" t="n">
        <v>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32"/>
    <col customWidth="1" max="7" min="7" width="24"/>
    <col customWidth="1" max="8" min="8" width="24"/>
    <col customWidth="1" max="9" min="9" width="27"/>
    <col customWidth="1" max="10" min="10" width="20"/>
    <col customWidth="1" max="11" min="11" width="39"/>
    <col customWidth="1" max="12" min="12" width="20"/>
  </cols>
  <sheetData>
    <row r="1" spans="1:12">
      <c r="A1" s="1" t="s">
        <v>405</v>
      </c>
      <c r="B1" s="2" t="s">
        <v>406</v>
      </c>
      <c r="C1" s="2" t="s">
        <v>407</v>
      </c>
      <c r="D1" s="2" t="s">
        <v>408</v>
      </c>
      <c r="E1" s="2" t="s">
        <v>409</v>
      </c>
      <c r="F1" s="2" t="s">
        <v>410</v>
      </c>
      <c r="G1" s="2" t="s">
        <v>411</v>
      </c>
      <c r="H1" s="2" t="s">
        <v>412</v>
      </c>
      <c r="I1" s="2" t="s">
        <v>413</v>
      </c>
      <c r="J1" s="2" t="s">
        <v>414</v>
      </c>
      <c r="K1" s="2" t="s">
        <v>415</v>
      </c>
      <c r="L1" s="2" t="s">
        <v>416</v>
      </c>
    </row>
    <row r="2" spans="1:12">
      <c r="A2" s="3" t="s">
        <v>417</v>
      </c>
    </row>
    <row r="3" spans="1:12">
      <c r="A3" s="4" t="s">
        <v>418</v>
      </c>
      <c r="I3" s="6" t="n">
        <v>1214225</v>
      </c>
      <c r="J3" s="6" t="n">
        <v>1214225</v>
      </c>
      <c r="K3" s="6" t="n">
        <v>1214225</v>
      </c>
    </row>
    <row r="4" spans="1:12">
      <c r="A4" s="4" t="s">
        <v>419</v>
      </c>
      <c r="I4" s="6" t="n">
        <v>71126308</v>
      </c>
      <c r="J4" s="6" t="n">
        <v>71126308</v>
      </c>
      <c r="K4" s="6" t="n">
        <v>71126308</v>
      </c>
      <c r="L4" s="6" t="n">
        <v>70349227</v>
      </c>
    </row>
    <row r="5" spans="1:12">
      <c r="A5" s="4" t="s">
        <v>420</v>
      </c>
      <c r="I5" s="8" t="n">
        <v>12368</v>
      </c>
    </row>
    <row r="6" spans="1:12">
      <c r="A6" s="4" t="s">
        <v>421</v>
      </c>
      <c r="D6" s="9" t="n">
        <v>0.43</v>
      </c>
      <c r="E6" s="9" t="n">
        <v>0.43</v>
      </c>
      <c r="G6" s="9" t="n">
        <v>0.43</v>
      </c>
      <c r="H6" s="9" t="n">
        <v>0.43</v>
      </c>
    </row>
    <row r="7" spans="1:12">
      <c r="A7" s="4" t="s">
        <v>422</v>
      </c>
    </row>
    <row r="8" spans="1:12">
      <c r="A8" s="3" t="s">
        <v>417</v>
      </c>
    </row>
    <row r="9" spans="1:12">
      <c r="A9" s="4" t="s">
        <v>421</v>
      </c>
      <c r="B9" s="12" t="n">
        <v>0.526</v>
      </c>
    </row>
    <row r="10" spans="1:12">
      <c r="A10" s="4" t="s">
        <v>423</v>
      </c>
      <c r="K10" s="8" t="n">
        <v>811</v>
      </c>
    </row>
    <row r="11" spans="1:12">
      <c r="A11" s="4" t="s">
        <v>424</v>
      </c>
    </row>
    <row r="12" spans="1:12">
      <c r="A12" s="3" t="s">
        <v>417</v>
      </c>
    </row>
    <row r="13" spans="1:12">
      <c r="A13" s="4" t="s">
        <v>421</v>
      </c>
      <c r="B13" s="12" t="n">
        <v>0.526</v>
      </c>
    </row>
    <row r="14" spans="1:12">
      <c r="A14" s="4" t="s">
        <v>425</v>
      </c>
    </row>
    <row r="15" spans="1:12">
      <c r="A15" s="3" t="s">
        <v>417</v>
      </c>
    </row>
    <row r="16" spans="1:12">
      <c r="A16" s="4" t="s">
        <v>418</v>
      </c>
      <c r="I16" s="6" t="n">
        <v>1214225</v>
      </c>
      <c r="J16" s="6" t="n">
        <v>1214225</v>
      </c>
      <c r="K16" s="6" t="n">
        <v>1214225</v>
      </c>
    </row>
    <row r="17" spans="1:12">
      <c r="A17" s="4" t="s">
        <v>426</v>
      </c>
    </row>
    <row r="18" spans="1:12">
      <c r="A18" s="3" t="s">
        <v>417</v>
      </c>
    </row>
    <row r="19" spans="1:12">
      <c r="A19" s="4" t="s">
        <v>419</v>
      </c>
      <c r="I19" s="6" t="n">
        <v>441056</v>
      </c>
      <c r="J19" s="6" t="n">
        <v>441056</v>
      </c>
      <c r="K19" s="6" t="n">
        <v>441056</v>
      </c>
    </row>
    <row r="20" spans="1:12">
      <c r="A20" s="4" t="s">
        <v>427</v>
      </c>
    </row>
    <row r="21" spans="1:12">
      <c r="A21" s="3" t="s">
        <v>417</v>
      </c>
    </row>
    <row r="22" spans="1:12">
      <c r="A22" s="4" t="s">
        <v>428</v>
      </c>
      <c r="K22" s="8" t="n">
        <v>0</v>
      </c>
    </row>
    <row r="23" spans="1:12">
      <c r="A23" s="4" t="s">
        <v>429</v>
      </c>
    </row>
    <row r="24" spans="1:12">
      <c r="A24" s="3" t="s">
        <v>417</v>
      </c>
    </row>
    <row r="25" spans="1:12">
      <c r="A25" s="4" t="s">
        <v>430</v>
      </c>
      <c r="F25" s="6" t="n">
        <v>1541201</v>
      </c>
    </row>
    <row r="26" spans="1:12">
      <c r="A26" s="4" t="s">
        <v>420</v>
      </c>
      <c r="I26" s="8" t="n">
        <v>12368</v>
      </c>
    </row>
    <row r="27" spans="1:12">
      <c r="A27" s="4" t="s">
        <v>431</v>
      </c>
    </row>
    <row r="28" spans="1:12">
      <c r="A28" s="3" t="s">
        <v>417</v>
      </c>
    </row>
    <row r="29" spans="1:12">
      <c r="A29" s="4" t="s">
        <v>430</v>
      </c>
      <c r="C29" s="6" t="n">
        <v>768032</v>
      </c>
    </row>
    <row r="30" spans="1:12">
      <c r="A30" s="4" t="s">
        <v>432</v>
      </c>
    </row>
    <row r="31" spans="1:12">
      <c r="A31" s="3" t="s">
        <v>417</v>
      </c>
    </row>
    <row r="32" spans="1:12">
      <c r="A32" s="4" t="s">
        <v>433</v>
      </c>
      <c r="F32" s="4" t="s">
        <v>434</v>
      </c>
    </row>
    <row r="33" spans="1:12">
      <c r="A33" s="4" t="s">
        <v>435</v>
      </c>
      <c r="F33" s="4" t="s">
        <v>436</v>
      </c>
    </row>
    <row r="34" spans="1:12">
      <c r="A34" s="4" t="s">
        <v>437</v>
      </c>
    </row>
    <row r="35" spans="1:12">
      <c r="A35" s="3" t="s">
        <v>417</v>
      </c>
    </row>
    <row r="36" spans="1:12">
      <c r="A36" s="4" t="s">
        <v>438</v>
      </c>
      <c r="F36" s="6" t="n">
        <v>3</v>
      </c>
    </row>
    <row r="37" spans="1:12">
      <c r="A37" s="4" t="s">
        <v>439</v>
      </c>
      <c r="F37" s="8" t="n">
        <v>3917</v>
      </c>
    </row>
    <row r="38" spans="1:12">
      <c r="A38" s="4" t="s">
        <v>440</v>
      </c>
      <c r="K38" s="6" t="n">
        <v>1</v>
      </c>
    </row>
    <row r="39" spans="1:12">
      <c r="A39" s="4" t="s">
        <v>441</v>
      </c>
      <c r="K39" s="6" t="n">
        <v>1</v>
      </c>
    </row>
    <row r="40" spans="1:12">
      <c r="A40" s="4" t="s">
        <v>442</v>
      </c>
    </row>
    <row r="41" spans="1:12">
      <c r="A41" s="3" t="s">
        <v>417</v>
      </c>
    </row>
    <row r="42" spans="1:12">
      <c r="A42" s="4" t="s">
        <v>430</v>
      </c>
      <c r="F42" s="6" t="n">
        <v>700000</v>
      </c>
    </row>
    <row r="43" spans="1:12">
      <c r="A43" s="4" t="s">
        <v>443</v>
      </c>
    </row>
    <row r="44" spans="1:12">
      <c r="A44" s="3" t="s">
        <v>417</v>
      </c>
    </row>
    <row r="45" spans="1:12">
      <c r="A45" s="4" t="s">
        <v>444</v>
      </c>
      <c r="K45" s="6" t="n">
        <v>1</v>
      </c>
    </row>
    <row r="46" spans="1:12">
      <c r="A46" s="4" t="s">
        <v>445</v>
      </c>
    </row>
    <row r="47" spans="1:12">
      <c r="A47" s="3" t="s">
        <v>417</v>
      </c>
    </row>
    <row r="48" spans="1:12">
      <c r="A48" s="4" t="s">
        <v>444</v>
      </c>
      <c r="K48" s="6" t="n">
        <v>10</v>
      </c>
    </row>
    <row r="49" spans="1:12">
      <c r="A49" s="4" t="s">
        <v>446</v>
      </c>
    </row>
    <row r="50" spans="1:12">
      <c r="A50" s="3" t="s">
        <v>417</v>
      </c>
    </row>
    <row r="51" spans="1:12">
      <c r="A51" s="4" t="s">
        <v>444</v>
      </c>
      <c r="K51" s="6" t="n">
        <v>10</v>
      </c>
    </row>
    <row r="52" spans="1:12">
      <c r="A52" s="4" t="s">
        <v>447</v>
      </c>
      <c r="K52" s="4" t="s">
        <v>448</v>
      </c>
    </row>
    <row r="53" spans="1:12">
      <c r="A53" s="4" t="s">
        <v>449</v>
      </c>
    </row>
    <row r="54" spans="1:12">
      <c r="A54" s="3" t="s">
        <v>417</v>
      </c>
    </row>
    <row r="55" spans="1:12">
      <c r="A55" s="4" t="s">
        <v>439</v>
      </c>
      <c r="F55" s="8" t="n">
        <v>12622</v>
      </c>
    </row>
    <row r="56" spans="1:12">
      <c r="A56" s="4" t="s">
        <v>450</v>
      </c>
    </row>
    <row r="57" spans="1:12">
      <c r="A57" s="3" t="s">
        <v>417</v>
      </c>
    </row>
    <row r="58" spans="1:12">
      <c r="A58" s="4" t="s">
        <v>430</v>
      </c>
      <c r="F58" s="6" t="n">
        <v>1490000</v>
      </c>
    </row>
    <row r="59" spans="1:12">
      <c r="A59" s="4" t="s">
        <v>451</v>
      </c>
    </row>
    <row r="60" spans="1:12">
      <c r="A60" s="3" t="s">
        <v>417</v>
      </c>
    </row>
    <row r="61" spans="1:12">
      <c r="A61" s="4" t="s">
        <v>419</v>
      </c>
      <c r="I61" s="6" t="n">
        <v>2503777</v>
      </c>
      <c r="J61" s="6" t="n">
        <v>2503777</v>
      </c>
      <c r="K61" s="6" t="n">
        <v>2503777</v>
      </c>
    </row>
    <row r="62" spans="1:12">
      <c r="A62" s="4" t="s">
        <v>452</v>
      </c>
    </row>
    <row r="63" spans="1:12">
      <c r="A63" s="3" t="s">
        <v>417</v>
      </c>
    </row>
    <row r="64" spans="1:12">
      <c r="A64" s="4" t="s">
        <v>439</v>
      </c>
      <c r="F64" s="8" t="n">
        <v>15880</v>
      </c>
    </row>
    <row r="65" spans="1:12">
      <c r="A65" s="4" t="s">
        <v>453</v>
      </c>
    </row>
    <row r="66" spans="1:12">
      <c r="A66" s="3" t="s">
        <v>417</v>
      </c>
    </row>
    <row r="67" spans="1:12">
      <c r="A67" s="4" t="s">
        <v>430</v>
      </c>
      <c r="F67" s="6" t="n">
        <v>880000</v>
      </c>
    </row>
    <row r="68" spans="1:12">
      <c r="A68" s="4" t="s">
        <v>454</v>
      </c>
    </row>
    <row r="69" spans="1:12">
      <c r="A69" s="3" t="s">
        <v>417</v>
      </c>
    </row>
    <row r="70" spans="1:12">
      <c r="A70" s="4" t="s">
        <v>419</v>
      </c>
      <c r="I70" s="6" t="n">
        <v>1586836</v>
      </c>
      <c r="J70" s="6" t="n">
        <v>1586836</v>
      </c>
      <c r="K70" s="6" t="n">
        <v>1586836</v>
      </c>
    </row>
    <row r="71" spans="1:12">
      <c r="A71" s="4" t="s">
        <v>455</v>
      </c>
    </row>
    <row r="72" spans="1:12">
      <c r="A72" s="3" t="s">
        <v>417</v>
      </c>
    </row>
    <row r="73" spans="1:12">
      <c r="A73" s="4" t="s">
        <v>439</v>
      </c>
      <c r="F73" s="8" t="n">
        <v>13967</v>
      </c>
    </row>
    <row r="74" spans="1:12">
      <c r="A74" s="4" t="s">
        <v>456</v>
      </c>
    </row>
    <row r="75" spans="1:12">
      <c r="A75" s="3" t="s">
        <v>417</v>
      </c>
    </row>
    <row r="76" spans="1:12">
      <c r="A76" s="4" t="s">
        <v>430</v>
      </c>
      <c r="F76" s="6" t="n">
        <v>2345000</v>
      </c>
    </row>
    <row r="77" spans="1:12">
      <c r="A77" s="4" t="s">
        <v>457</v>
      </c>
    </row>
    <row r="78" spans="1:12">
      <c r="A78" s="3" t="s">
        <v>417</v>
      </c>
    </row>
    <row r="79" spans="1:12">
      <c r="A79" s="4" t="s">
        <v>419</v>
      </c>
      <c r="I79" s="6" t="n">
        <v>2637408</v>
      </c>
      <c r="J79" s="6" t="n">
        <v>2637408</v>
      </c>
      <c r="K79" s="6" t="n">
        <v>2637408</v>
      </c>
    </row>
    <row r="80" spans="1:12">
      <c r="A80" s="4" t="s">
        <v>458</v>
      </c>
    </row>
    <row r="81" spans="1:12">
      <c r="A81" s="3" t="s">
        <v>417</v>
      </c>
    </row>
    <row r="82" spans="1:12">
      <c r="A82" s="4" t="s">
        <v>439</v>
      </c>
      <c r="F82" s="8" t="n">
        <v>11520</v>
      </c>
    </row>
    <row r="83" spans="1:12">
      <c r="A83" s="4" t="s">
        <v>459</v>
      </c>
    </row>
    <row r="84" spans="1:12">
      <c r="A84" s="3" t="s">
        <v>417</v>
      </c>
    </row>
    <row r="85" spans="1:12">
      <c r="A85" s="4" t="s">
        <v>430</v>
      </c>
      <c r="F85" s="6" t="n">
        <v>1000000</v>
      </c>
    </row>
    <row r="86" spans="1:12">
      <c r="A86" s="4" t="s">
        <v>460</v>
      </c>
    </row>
    <row r="87" spans="1:12">
      <c r="A87" s="3" t="s">
        <v>417</v>
      </c>
    </row>
    <row r="88" spans="1:12">
      <c r="A88" s="4" t="s">
        <v>461</v>
      </c>
      <c r="K88" s="6" t="n">
        <v>0</v>
      </c>
    </row>
    <row r="89" spans="1:12">
      <c r="A89" s="4" t="s">
        <v>462</v>
      </c>
      <c r="K89" s="6" t="n">
        <v>2</v>
      </c>
    </row>
    <row r="90" spans="1:12">
      <c r="A90" s="4" t="s">
        <v>463</v>
      </c>
    </row>
    <row r="91" spans="1:12">
      <c r="A91" s="3" t="s">
        <v>417</v>
      </c>
    </row>
    <row r="92" spans="1:12">
      <c r="A92" s="4" t="s">
        <v>430</v>
      </c>
      <c r="C92" s="6" t="n">
        <v>768032</v>
      </c>
    </row>
    <row r="93" spans="1:12">
      <c r="A93" s="4" t="s">
        <v>464</v>
      </c>
    </row>
    <row r="94" spans="1:12">
      <c r="A94" s="3" t="s">
        <v>417</v>
      </c>
    </row>
    <row r="95" spans="1:12">
      <c r="A95" s="4" t="s">
        <v>465</v>
      </c>
      <c r="F95" s="6" t="n">
        <v>30000000</v>
      </c>
    </row>
    <row r="96" spans="1:12">
      <c r="A96" s="4" t="s">
        <v>466</v>
      </c>
    </row>
    <row r="97" spans="1:12">
      <c r="A97" s="3" t="s">
        <v>417</v>
      </c>
    </row>
    <row r="98" spans="1:12">
      <c r="A98" s="4" t="s">
        <v>430</v>
      </c>
      <c r="F98" s="6" t="n">
        <v>5019121</v>
      </c>
    </row>
    <row r="99" spans="1:12">
      <c r="A99" s="4" t="s">
        <v>467</v>
      </c>
    </row>
    <row r="100" spans="1:12">
      <c r="A100" s="3" t="s">
        <v>417</v>
      </c>
    </row>
    <row r="101" spans="1:12">
      <c r="A101" s="4" t="s">
        <v>430</v>
      </c>
      <c r="F101" s="6" t="n">
        <v>3166891</v>
      </c>
    </row>
    <row r="102" spans="1:12">
      <c r="A102" s="4" t="s">
        <v>468</v>
      </c>
    </row>
    <row r="103" spans="1:12">
      <c r="A103" s="3" t="s">
        <v>417</v>
      </c>
    </row>
    <row r="104" spans="1:12">
      <c r="A104" s="4" t="s">
        <v>430</v>
      </c>
      <c r="F104" s="6" t="n">
        <v>5272787</v>
      </c>
    </row>
    <row r="105" spans="1:12">
      <c r="A105" s="4" t="s">
        <v>469</v>
      </c>
    </row>
    <row r="106" spans="1:12">
      <c r="A106" s="3" t="s">
        <v>417</v>
      </c>
    </row>
    <row r="107" spans="1:12">
      <c r="A107" s="4" t="s">
        <v>465</v>
      </c>
      <c r="F107" s="6" t="n">
        <v>15000000</v>
      </c>
    </row>
    <row r="108" spans="1:12">
      <c r="A108" s="4" t="s">
        <v>470</v>
      </c>
    </row>
    <row r="109" spans="1:12">
      <c r="A109" s="3" t="s">
        <v>417</v>
      </c>
    </row>
    <row r="110" spans="1:12">
      <c r="A110" s="4" t="s">
        <v>430</v>
      </c>
      <c r="F110" s="6" t="n">
        <v>1000000</v>
      </c>
    </row>
    <row r="111" spans="1:12">
      <c r="A111" s="4" t="s">
        <v>471</v>
      </c>
    </row>
    <row r="112" spans="1:12">
      <c r="A112" s="3" t="s">
        <v>417</v>
      </c>
    </row>
    <row r="113" spans="1:12">
      <c r="A113" s="4" t="s">
        <v>430</v>
      </c>
      <c r="F113" s="6" t="n">
        <v>15000000</v>
      </c>
    </row>
    <row r="114" spans="1:12">
      <c r="A114" s="4" t="s">
        <v>472</v>
      </c>
    </row>
    <row r="115" spans="1:12">
      <c r="A115" s="3" t="s">
        <v>417</v>
      </c>
    </row>
    <row r="116" spans="1:12">
      <c r="A116" s="4" t="s">
        <v>473</v>
      </c>
      <c r="J116" s="6" t="n">
        <v>700000</v>
      </c>
    </row>
    <row r="117" spans="1:12">
      <c r="A117" s="4" t="s">
        <v>474</v>
      </c>
      <c r="J117" s="4" t="s">
        <v>4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477</v>
      </c>
    </row>
    <row r="3" spans="1:3">
      <c r="A3" s="3" t="s">
        <v>417</v>
      </c>
    </row>
    <row r="4" spans="1:3">
      <c r="A4" s="4" t="s">
        <v>478</v>
      </c>
      <c r="B4" s="8" t="n">
        <v>17462</v>
      </c>
    </row>
    <row r="5" spans="1:3">
      <c r="A5" s="4" t="s">
        <v>479</v>
      </c>
      <c r="C5" s="8" t="n">
        <v>39833</v>
      </c>
    </row>
    <row r="6" spans="1:3">
      <c r="A6" s="4" t="s">
        <v>480</v>
      </c>
      <c r="B6" s="8" t="n">
        <v>21754</v>
      </c>
    </row>
    <row r="7" spans="1:3">
      <c r="A7" s="4" t="s">
        <v>481</v>
      </c>
      <c r="B7" s="4" t="s">
        <v>482</v>
      </c>
    </row>
    <row r="8" spans="1:3">
      <c r="A8" s="4" t="s">
        <v>483</v>
      </c>
    </row>
    <row r="9" spans="1:3">
      <c r="A9" s="3" t="s">
        <v>417</v>
      </c>
    </row>
    <row r="10" spans="1:3">
      <c r="A10" s="4" t="s">
        <v>484</v>
      </c>
      <c r="B10" s="8" t="n">
        <v>618</v>
      </c>
    </row>
    <row r="11" spans="1:3">
      <c r="A11" s="4" t="s">
        <v>485</v>
      </c>
    </row>
    <row r="12" spans="1:3">
      <c r="A12" s="3" t="s">
        <v>417</v>
      </c>
    </row>
    <row r="13" spans="1:3">
      <c r="A13" s="4" t="s">
        <v>486</v>
      </c>
      <c r="B13" s="6" t="n">
        <v>1541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2"/>
    <col customWidth="1" max="5" min="5" width="31"/>
  </cols>
  <sheetData>
    <row r="1" spans="1:5">
      <c r="A1" s="1" t="s">
        <v>487</v>
      </c>
      <c r="B1" s="2" t="s">
        <v>477</v>
      </c>
      <c r="C1" s="2" t="s">
        <v>488</v>
      </c>
      <c r="D1" s="2" t="s">
        <v>489</v>
      </c>
      <c r="E1" s="2" t="s">
        <v>490</v>
      </c>
    </row>
    <row r="2" spans="1:5">
      <c r="A2" s="3" t="s">
        <v>417</v>
      </c>
    </row>
    <row r="3" spans="1:5">
      <c r="A3" s="4" t="s">
        <v>491</v>
      </c>
      <c r="E3" s="4" t="s">
        <v>492</v>
      </c>
    </row>
    <row r="4" spans="1:5">
      <c r="A4" s="4" t="s">
        <v>493</v>
      </c>
      <c r="E4" s="4" t="s">
        <v>494</v>
      </c>
    </row>
    <row r="5" spans="1:5">
      <c r="A5" s="4" t="s">
        <v>495</v>
      </c>
      <c r="E5" s="8" t="n">
        <v>250000</v>
      </c>
    </row>
    <row r="6" spans="1:5">
      <c r="A6" s="4" t="s">
        <v>496</v>
      </c>
      <c r="E6" s="4" t="s">
        <v>492</v>
      </c>
    </row>
    <row r="7" spans="1:5">
      <c r="A7" s="4" t="s">
        <v>497</v>
      </c>
      <c r="E7" s="4" t="s">
        <v>498</v>
      </c>
    </row>
    <row r="8" spans="1:5">
      <c r="A8" s="4" t="s">
        <v>499</v>
      </c>
      <c r="E8" s="9" t="n">
        <v>0.02</v>
      </c>
    </row>
    <row r="9" spans="1:5">
      <c r="A9" s="4" t="s">
        <v>500</v>
      </c>
    </row>
    <row r="10" spans="1:5">
      <c r="A10" s="3" t="s">
        <v>417</v>
      </c>
    </row>
    <row r="11" spans="1:5">
      <c r="A11" s="4" t="s">
        <v>491</v>
      </c>
      <c r="D11" s="4" t="s">
        <v>492</v>
      </c>
    </row>
    <row r="12" spans="1:5">
      <c r="A12" s="4" t="s">
        <v>493</v>
      </c>
      <c r="D12" s="4" t="s">
        <v>494</v>
      </c>
    </row>
    <row r="13" spans="1:5">
      <c r="A13" s="4" t="s">
        <v>496</v>
      </c>
      <c r="D13" s="4" t="s">
        <v>492</v>
      </c>
    </row>
    <row r="14" spans="1:5">
      <c r="A14" s="4" t="s">
        <v>501</v>
      </c>
      <c r="D14" s="4" t="s">
        <v>494</v>
      </c>
    </row>
    <row r="15" spans="1:5">
      <c r="A15" s="4" t="s">
        <v>502</v>
      </c>
      <c r="D15" s="4" t="s">
        <v>492</v>
      </c>
    </row>
    <row r="16" spans="1:5">
      <c r="A16" s="4" t="s">
        <v>503</v>
      </c>
      <c r="D16" s="4" t="s">
        <v>504</v>
      </c>
    </row>
    <row r="17" spans="1:5">
      <c r="A17" s="4" t="s">
        <v>505</v>
      </c>
      <c r="D17" s="4" t="s">
        <v>506</v>
      </c>
    </row>
    <row r="18" spans="1:5">
      <c r="A18" s="4" t="s">
        <v>507</v>
      </c>
      <c r="D18" s="4" t="s">
        <v>508</v>
      </c>
    </row>
    <row r="19" spans="1:5">
      <c r="A19" s="4" t="s">
        <v>509</v>
      </c>
      <c r="D19" s="4" t="s">
        <v>510</v>
      </c>
    </row>
    <row r="20" spans="1:5">
      <c r="A20" s="4" t="s">
        <v>511</v>
      </c>
      <c r="D20" s="4" t="s">
        <v>512</v>
      </c>
    </row>
    <row r="21" spans="1:5">
      <c r="A21" s="4" t="s">
        <v>513</v>
      </c>
      <c r="D21" s="4" t="s">
        <v>514</v>
      </c>
    </row>
    <row r="22" spans="1:5">
      <c r="A22" s="4" t="s">
        <v>515</v>
      </c>
      <c r="D22" s="4" t="s">
        <v>514</v>
      </c>
    </row>
    <row r="23" spans="1:5">
      <c r="A23" s="4" t="s">
        <v>516</v>
      </c>
      <c r="D23" s="4" t="s">
        <v>517</v>
      </c>
    </row>
    <row r="24" spans="1:5">
      <c r="A24" s="4" t="s">
        <v>518</v>
      </c>
      <c r="D24" s="4" t="s">
        <v>519</v>
      </c>
    </row>
    <row r="25" spans="1:5">
      <c r="A25" s="4" t="s">
        <v>520</v>
      </c>
      <c r="D25" s="6" t="n">
        <v>2</v>
      </c>
    </row>
    <row r="26" spans="1:5">
      <c r="A26" s="4" t="s">
        <v>521</v>
      </c>
      <c r="C26" s="4" t="s">
        <v>522</v>
      </c>
    </row>
    <row r="27" spans="1:5">
      <c r="A27" s="4" t="s">
        <v>523</v>
      </c>
      <c r="C27" s="4" t="s">
        <v>524</v>
      </c>
    </row>
    <row r="28" spans="1:5">
      <c r="A28" s="4" t="s">
        <v>525</v>
      </c>
      <c r="C28" s="4" t="s">
        <v>526</v>
      </c>
    </row>
    <row r="29" spans="1:5">
      <c r="A29" s="4" t="s">
        <v>527</v>
      </c>
      <c r="C29" s="10" t="n">
        <v>2.75</v>
      </c>
    </row>
    <row r="30" spans="1:5">
      <c r="A30" s="4" t="s">
        <v>528</v>
      </c>
      <c r="C30" s="4" t="s">
        <v>529</v>
      </c>
    </row>
    <row r="31" spans="1:5">
      <c r="A31" s="4" t="s">
        <v>530</v>
      </c>
      <c r="C31" s="4" t="s">
        <v>531</v>
      </c>
    </row>
    <row r="32" spans="1:5">
      <c r="A32" s="4" t="s">
        <v>532</v>
      </c>
      <c r="C32" s="6" t="n">
        <v>12</v>
      </c>
    </row>
    <row r="33" spans="1:5">
      <c r="A33" s="4" t="s">
        <v>533</v>
      </c>
      <c r="C33" s="4" t="s">
        <v>534</v>
      </c>
    </row>
    <row r="34" spans="1:5">
      <c r="A34" s="4" t="s">
        <v>535</v>
      </c>
      <c r="C34" s="4" t="s">
        <v>522</v>
      </c>
    </row>
    <row r="35" spans="1:5">
      <c r="A35" s="4" t="s">
        <v>536</v>
      </c>
    </row>
    <row r="36" spans="1:5">
      <c r="A36" s="3" t="s">
        <v>417</v>
      </c>
    </row>
    <row r="37" spans="1:5">
      <c r="A37" s="4" t="s">
        <v>537</v>
      </c>
      <c r="D37" s="8" t="n">
        <v>250000</v>
      </c>
    </row>
    <row r="38" spans="1:5">
      <c r="A38" s="4" t="s">
        <v>538</v>
      </c>
    </row>
    <row r="39" spans="1:5">
      <c r="A39" s="3" t="s">
        <v>417</v>
      </c>
    </row>
    <row r="40" spans="1:5">
      <c r="A40" s="4" t="s">
        <v>495</v>
      </c>
      <c r="D40" s="6" t="n">
        <v>250000</v>
      </c>
    </row>
    <row r="41" spans="1:5">
      <c r="A41" s="4" t="s">
        <v>537</v>
      </c>
      <c r="D41" s="6" t="n">
        <v>250000</v>
      </c>
    </row>
    <row r="42" spans="1:5">
      <c r="A42" s="4" t="s">
        <v>539</v>
      </c>
      <c r="D42" s="8" t="n">
        <v>250000</v>
      </c>
    </row>
    <row r="43" spans="1:5">
      <c r="A43" s="4" t="s">
        <v>540</v>
      </c>
    </row>
    <row r="44" spans="1:5">
      <c r="A44" s="3" t="s">
        <v>417</v>
      </c>
    </row>
    <row r="45" spans="1:5">
      <c r="A45" s="4" t="s">
        <v>541</v>
      </c>
      <c r="B45" s="4" t="s">
        <v>524</v>
      </c>
    </row>
    <row r="46" spans="1:5">
      <c r="A46" s="4" t="s">
        <v>542</v>
      </c>
      <c r="B46" s="4" t="s">
        <v>524</v>
      </c>
    </row>
    <row r="47" spans="1:5">
      <c r="A47" s="4" t="s">
        <v>543</v>
      </c>
      <c r="B47" s="4" t="s">
        <v>524</v>
      </c>
    </row>
    <row r="48" spans="1:5">
      <c r="A48" s="4" t="s">
        <v>544</v>
      </c>
      <c r="B48" s="4" t="s">
        <v>531</v>
      </c>
    </row>
    <row r="49" spans="1:5">
      <c r="A49" s="4" t="s">
        <v>545</v>
      </c>
      <c r="B49" s="4" t="s">
        <v>475</v>
      </c>
    </row>
    <row r="50" spans="1:5">
      <c r="A50" s="4" t="s">
        <v>546</v>
      </c>
    </row>
    <row r="51" spans="1:5">
      <c r="A51" s="3" t="s">
        <v>417</v>
      </c>
    </row>
    <row r="52" spans="1:5">
      <c r="A52" s="4" t="s">
        <v>547</v>
      </c>
      <c r="B52" s="4" t="s">
        <v>548</v>
      </c>
    </row>
    <row r="53" spans="1:5">
      <c r="A53" s="4" t="s">
        <v>549</v>
      </c>
    </row>
    <row r="54" spans="1:5">
      <c r="A54" s="3" t="s">
        <v>417</v>
      </c>
    </row>
    <row r="55" spans="1:5">
      <c r="A55" s="4" t="s">
        <v>547</v>
      </c>
      <c r="B55" s="4" t="s">
        <v>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8" t="n">
        <v>248549</v>
      </c>
      <c r="C4" s="8" t="n">
        <v>251031</v>
      </c>
      <c r="D4" s="8" t="n">
        <v>226910</v>
      </c>
    </row>
    <row r="5" spans="1:4">
      <c r="A5" s="3" t="s">
        <v>77</v>
      </c>
    </row>
    <row r="6" spans="1:4">
      <c r="A6" s="4" t="s">
        <v>78</v>
      </c>
      <c r="B6" s="6" t="n">
        <v>29906</v>
      </c>
      <c r="C6" s="6" t="n">
        <v>28389</v>
      </c>
      <c r="D6" s="6" t="n">
        <v>25710</v>
      </c>
    </row>
    <row r="7" spans="1:4">
      <c r="A7" s="4" t="s">
        <v>79</v>
      </c>
      <c r="B7" s="6" t="n">
        <v>17916</v>
      </c>
      <c r="C7" s="6" t="n">
        <v>19369</v>
      </c>
      <c r="D7" s="6" t="n">
        <v>17116</v>
      </c>
    </row>
    <row r="8" spans="1:4">
      <c r="A8" s="4" t="s">
        <v>80</v>
      </c>
      <c r="B8" s="6" t="n">
        <v>50425</v>
      </c>
      <c r="C8" s="6" t="n">
        <v>45982</v>
      </c>
      <c r="D8" s="6" t="n">
        <v>41134</v>
      </c>
    </row>
    <row r="9" spans="1:4">
      <c r="A9" s="4" t="s">
        <v>81</v>
      </c>
      <c r="B9" s="6" t="n">
        <v>68696</v>
      </c>
      <c r="C9" s="6" t="n">
        <v>66593</v>
      </c>
      <c r="D9" s="6" t="n">
        <v>55699</v>
      </c>
    </row>
    <row r="10" spans="1:4">
      <c r="A10" s="4" t="s">
        <v>82</v>
      </c>
      <c r="C10" s="6" t="n">
        <v>2016</v>
      </c>
    </row>
    <row r="11" spans="1:4">
      <c r="A11" s="4" t="s">
        <v>83</v>
      </c>
      <c r="B11" s="6" t="n">
        <v>811</v>
      </c>
      <c r="C11" s="6" t="n">
        <v>1344</v>
      </c>
      <c r="D11" s="6" t="n">
        <v>2439</v>
      </c>
    </row>
    <row r="12" spans="1:4">
      <c r="A12" s="4" t="s">
        <v>84</v>
      </c>
      <c r="B12" s="6" t="n">
        <v>14826</v>
      </c>
      <c r="C12" s="6" t="n">
        <v>15809</v>
      </c>
      <c r="D12" s="6" t="n">
        <v>12710</v>
      </c>
    </row>
    <row r="13" spans="1:4">
      <c r="A13" s="4" t="s">
        <v>85</v>
      </c>
      <c r="B13" s="6" t="n">
        <v>182580</v>
      </c>
      <c r="C13" s="6" t="n">
        <v>179502</v>
      </c>
      <c r="D13" s="6" t="n">
        <v>154808</v>
      </c>
    </row>
    <row r="14" spans="1:4">
      <c r="A14" s="4" t="s">
        <v>86</v>
      </c>
      <c r="B14" s="6" t="n">
        <v>65969</v>
      </c>
      <c r="C14" s="6" t="n">
        <v>71529</v>
      </c>
      <c r="D14" s="6" t="n">
        <v>72102</v>
      </c>
    </row>
    <row r="15" spans="1:4">
      <c r="A15" s="4" t="s">
        <v>87</v>
      </c>
      <c r="B15" s="6" t="n">
        <v>811</v>
      </c>
    </row>
    <row r="16" spans="1:4">
      <c r="A16" s="4" t="s">
        <v>88</v>
      </c>
      <c r="B16" s="6" t="n">
        <v>14</v>
      </c>
      <c r="C16" s="6" t="n">
        <v>69</v>
      </c>
      <c r="D16" s="6" t="n">
        <v>37</v>
      </c>
    </row>
    <row r="17" spans="1:4">
      <c r="A17" s="4" t="s">
        <v>89</v>
      </c>
      <c r="B17" s="6" t="n">
        <v>-37008</v>
      </c>
      <c r="C17" s="6" t="n">
        <v>-28048</v>
      </c>
      <c r="D17" s="6" t="n">
        <v>-16831</v>
      </c>
    </row>
    <row r="18" spans="1:4">
      <c r="A18" s="4" t="s">
        <v>90</v>
      </c>
      <c r="B18" s="6" t="n">
        <v>34</v>
      </c>
      <c r="C18" s="6" t="n">
        <v>-1307</v>
      </c>
    </row>
    <row r="19" spans="1:4">
      <c r="A19" s="4" t="s">
        <v>91</v>
      </c>
      <c r="B19" s="6" t="n">
        <v>-12368</v>
      </c>
    </row>
    <row r="20" spans="1:4">
      <c r="A20" s="4" t="s">
        <v>92</v>
      </c>
      <c r="B20" s="6" t="n">
        <v>-42145</v>
      </c>
      <c r="C20" s="6" t="n">
        <v>-53</v>
      </c>
    </row>
    <row r="21" spans="1:4">
      <c r="A21" s="4" t="s">
        <v>93</v>
      </c>
      <c r="B21" s="6" t="n">
        <v>-203297</v>
      </c>
    </row>
    <row r="22" spans="1:4">
      <c r="A22" s="4" t="s">
        <v>94</v>
      </c>
      <c r="B22" s="6" t="n">
        <v>-227990</v>
      </c>
      <c r="C22" s="6" t="n">
        <v>42190</v>
      </c>
      <c r="D22" s="6" t="n">
        <v>55308</v>
      </c>
    </row>
    <row r="23" spans="1:4">
      <c r="A23" s="4" t="s">
        <v>95</v>
      </c>
      <c r="B23" s="6" t="n">
        <v>-86</v>
      </c>
      <c r="C23" s="6" t="n">
        <v>-117</v>
      </c>
      <c r="D23" s="6" t="n">
        <v>-133</v>
      </c>
    </row>
    <row r="24" spans="1:4">
      <c r="A24" s="4" t="s">
        <v>96</v>
      </c>
      <c r="B24" s="6" t="n">
        <v>18640</v>
      </c>
      <c r="C24" s="6" t="n">
        <v>10963</v>
      </c>
      <c r="D24" s="6" t="n">
        <v>334</v>
      </c>
    </row>
    <row r="25" spans="1:4">
      <c r="A25" s="4" t="s">
        <v>97</v>
      </c>
      <c r="B25" s="6" t="n">
        <v>-209436</v>
      </c>
      <c r="C25" s="6" t="n">
        <v>53036</v>
      </c>
      <c r="D25" s="6" t="n">
        <v>55509</v>
      </c>
    </row>
    <row r="26" spans="1:4">
      <c r="A26" s="4" t="s">
        <v>98</v>
      </c>
      <c r="B26" s="6" t="n">
        <v>-525</v>
      </c>
      <c r="C26" s="6" t="n">
        <v>3498</v>
      </c>
      <c r="D26" s="6" t="n">
        <v>-889</v>
      </c>
    </row>
    <row r="27" spans="1:4">
      <c r="A27" s="4" t="s">
        <v>99</v>
      </c>
      <c r="B27" s="6" t="n">
        <v>-209961</v>
      </c>
      <c r="C27" s="6" t="n">
        <v>56534</v>
      </c>
      <c r="D27" s="6" t="n">
        <v>54620</v>
      </c>
    </row>
    <row r="28" spans="1:4">
      <c r="A28" s="3" t="s">
        <v>100</v>
      </c>
    </row>
    <row r="29" spans="1:4">
      <c r="A29" s="4" t="s">
        <v>101</v>
      </c>
      <c r="B29" s="6" t="n">
        <v>-9391</v>
      </c>
    </row>
    <row r="30" spans="1:4">
      <c r="A30" s="4" t="s">
        <v>102</v>
      </c>
      <c r="B30" s="6" t="n">
        <v>-5513</v>
      </c>
      <c r="C30" s="6" t="n">
        <v>-12</v>
      </c>
      <c r="D30" s="6" t="n">
        <v>-50</v>
      </c>
    </row>
    <row r="31" spans="1:4">
      <c r="A31" s="4" t="s">
        <v>103</v>
      </c>
      <c r="B31" s="6" t="n">
        <v>-14904</v>
      </c>
      <c r="C31" s="6" t="n">
        <v>-12</v>
      </c>
      <c r="D31" s="6" t="n">
        <v>-50</v>
      </c>
    </row>
    <row r="32" spans="1:4">
      <c r="A32" s="4" t="s">
        <v>104</v>
      </c>
      <c r="B32" s="8" t="n">
        <v>-224865</v>
      </c>
      <c r="C32" s="8" t="n">
        <v>56522</v>
      </c>
      <c r="D32" s="8" t="n">
        <v>54570</v>
      </c>
    </row>
    <row r="33" spans="1:4">
      <c r="A33" s="4" t="s">
        <v>105</v>
      </c>
      <c r="B33" s="6" t="n">
        <v>70700</v>
      </c>
      <c r="C33" s="6" t="n">
        <v>61313</v>
      </c>
      <c r="D33" s="6" t="n">
        <v>54606</v>
      </c>
    </row>
    <row r="34" spans="1:4">
      <c r="A34" s="4" t="s">
        <v>106</v>
      </c>
      <c r="B34" s="6" t="n">
        <v>70700</v>
      </c>
      <c r="C34" s="6" t="n">
        <v>61399</v>
      </c>
      <c r="D34" s="6" t="n">
        <v>54685</v>
      </c>
    </row>
    <row r="35" spans="1:4">
      <c r="A35" s="3" t="s">
        <v>107</v>
      </c>
    </row>
    <row r="36" spans="1:4">
      <c r="A36" s="4" t="s">
        <v>108</v>
      </c>
      <c r="B36" s="9" t="n">
        <v>-2.96</v>
      </c>
      <c r="C36" s="9" t="n">
        <v>0.87</v>
      </c>
      <c r="D36" s="9" t="n">
        <v>1.02</v>
      </c>
    </row>
    <row r="37" spans="1:4">
      <c r="A37" s="4" t="s">
        <v>109</v>
      </c>
      <c r="B37" s="10" t="n">
        <v>-2.96</v>
      </c>
      <c r="C37" s="10" t="n">
        <v>0.86</v>
      </c>
      <c r="D37" s="10" t="n">
        <v>1.02</v>
      </c>
    </row>
    <row r="38" spans="1:4">
      <c r="A38" s="4" t="s">
        <v>110</v>
      </c>
      <c r="B38" s="10" t="n">
        <v>-0.01</v>
      </c>
      <c r="C38" s="10" t="n">
        <v>0.06</v>
      </c>
      <c r="D38" s="10" t="n">
        <v>-0.02</v>
      </c>
    </row>
    <row r="39" spans="1:4">
      <c r="A39" s="4" t="s">
        <v>111</v>
      </c>
      <c r="B39" s="9" t="n">
        <v>-2.97</v>
      </c>
      <c r="C39" s="9" t="n">
        <v>0.92</v>
      </c>
      <c r="D39" s="8"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1"/>
    <col customWidth="1" max="7" min="7" width="27"/>
    <col customWidth="1" max="8" min="8" width="27"/>
  </cols>
  <sheetData>
    <row r="1" spans="1:8">
      <c r="A1" s="1" t="s">
        <v>550</v>
      </c>
      <c r="B1" s="2" t="s">
        <v>551</v>
      </c>
      <c r="C1" s="2" t="s">
        <v>552</v>
      </c>
      <c r="D1" s="2" t="s">
        <v>553</v>
      </c>
      <c r="E1" s="2" t="s">
        <v>554</v>
      </c>
      <c r="F1" s="2" t="s">
        <v>555</v>
      </c>
      <c r="G1" s="2" t="s">
        <v>556</v>
      </c>
      <c r="H1" s="2" t="s">
        <v>557</v>
      </c>
    </row>
    <row r="2" spans="1:8">
      <c r="A2" s="3" t="s">
        <v>417</v>
      </c>
    </row>
    <row r="3" spans="1:8">
      <c r="A3" s="4" t="s">
        <v>558</v>
      </c>
      <c r="F3" s="6" t="n">
        <v>23222</v>
      </c>
    </row>
    <row r="4" spans="1:8">
      <c r="A4" s="4" t="s">
        <v>559</v>
      </c>
      <c r="B4" s="6" t="n">
        <v>10721</v>
      </c>
    </row>
    <row r="5" spans="1:8">
      <c r="A5" s="4" t="s">
        <v>560</v>
      </c>
    </row>
    <row r="6" spans="1:8">
      <c r="A6" s="3" t="s">
        <v>417</v>
      </c>
    </row>
    <row r="7" spans="1:8">
      <c r="A7" s="4" t="s">
        <v>290</v>
      </c>
      <c r="F7" s="4" t="s">
        <v>297</v>
      </c>
    </row>
    <row r="8" spans="1:8">
      <c r="A8" s="4" t="s">
        <v>460</v>
      </c>
    </row>
    <row r="9" spans="1:8">
      <c r="A9" s="3" t="s">
        <v>417</v>
      </c>
    </row>
    <row r="10" spans="1:8">
      <c r="A10" s="4" t="s">
        <v>561</v>
      </c>
      <c r="F10" s="8" t="n">
        <v>9934</v>
      </c>
      <c r="G10" s="8" t="n">
        <v>10226</v>
      </c>
      <c r="H10" s="8" t="n">
        <v>9341</v>
      </c>
    </row>
    <row r="11" spans="1:8">
      <c r="A11" s="4" t="s">
        <v>562</v>
      </c>
      <c r="F11" s="6" t="n">
        <v>372</v>
      </c>
    </row>
    <row r="12" spans="1:8">
      <c r="A12" s="4" t="s">
        <v>558</v>
      </c>
      <c r="D12" s="6" t="n">
        <v>20230</v>
      </c>
      <c r="E12" s="6" t="n">
        <v>19339</v>
      </c>
      <c r="G12" s="6" t="n">
        <v>42442</v>
      </c>
    </row>
    <row r="13" spans="1:8">
      <c r="A13" s="4" t="s">
        <v>563</v>
      </c>
      <c r="F13" s="8" t="n">
        <v>0</v>
      </c>
      <c r="G13" s="8" t="n">
        <v>0</v>
      </c>
      <c r="H13" s="6" t="n">
        <v>0</v>
      </c>
    </row>
    <row r="14" spans="1:8">
      <c r="A14" s="4" t="s">
        <v>564</v>
      </c>
      <c r="F14" s="4" t="s">
        <v>565</v>
      </c>
    </row>
    <row r="15" spans="1:8">
      <c r="A15" s="4" t="s">
        <v>566</v>
      </c>
      <c r="F15" s="4" t="s">
        <v>567</v>
      </c>
    </row>
    <row r="16" spans="1:8">
      <c r="A16" s="4" t="s">
        <v>568</v>
      </c>
      <c r="F16" s="8" t="n">
        <v>7977</v>
      </c>
      <c r="G16" s="6" t="n">
        <v>8203</v>
      </c>
      <c r="H16" s="6" t="n">
        <v>7877</v>
      </c>
    </row>
    <row r="17" spans="1:8">
      <c r="A17" s="4" t="s">
        <v>569</v>
      </c>
      <c r="F17" s="8" t="n">
        <v>9641</v>
      </c>
      <c r="G17" s="8" t="n">
        <v>7982</v>
      </c>
      <c r="H17" s="8" t="n">
        <v>6822</v>
      </c>
    </row>
    <row r="18" spans="1:8">
      <c r="A18" s="4" t="s">
        <v>570</v>
      </c>
      <c r="F18" s="6" t="n">
        <v>53100</v>
      </c>
      <c r="G18" s="6" t="n">
        <v>51150</v>
      </c>
      <c r="H18" s="6" t="n">
        <v>48350</v>
      </c>
    </row>
    <row r="19" spans="1:8">
      <c r="A19" s="4" t="s">
        <v>571</v>
      </c>
      <c r="F19" s="8" t="n">
        <v>841</v>
      </c>
      <c r="G19" s="8" t="n">
        <v>1191</v>
      </c>
      <c r="H19" s="8" t="n">
        <v>1142</v>
      </c>
    </row>
    <row r="20" spans="1:8">
      <c r="A20" s="4" t="s">
        <v>572</v>
      </c>
      <c r="F20" s="4" t="s">
        <v>573</v>
      </c>
    </row>
    <row r="21" spans="1:8">
      <c r="A21" s="4" t="s">
        <v>574</v>
      </c>
      <c r="F21" s="4" t="s">
        <v>573</v>
      </c>
    </row>
    <row r="22" spans="1:8">
      <c r="A22" s="4" t="s">
        <v>575</v>
      </c>
      <c r="F22" s="6" t="n">
        <v>4</v>
      </c>
    </row>
    <row r="23" spans="1:8">
      <c r="A23" s="4" t="s">
        <v>559</v>
      </c>
      <c r="C23" s="6" t="n">
        <v>10721</v>
      </c>
    </row>
    <row r="24" spans="1:8">
      <c r="A24" s="4" t="s">
        <v>576</v>
      </c>
      <c r="F24" s="8" t="n">
        <v>937</v>
      </c>
      <c r="G24" s="6" t="n">
        <v>1287</v>
      </c>
      <c r="H24" s="6" t="n">
        <v>1165</v>
      </c>
    </row>
    <row r="25" spans="1:8">
      <c r="A25" s="4" t="s">
        <v>577</v>
      </c>
      <c r="F25" s="8" t="n">
        <v>341</v>
      </c>
      <c r="G25" s="8" t="n">
        <v>61</v>
      </c>
      <c r="H25" s="8" t="n">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38"/>
    <col customWidth="1" max="6" min="6" width="20"/>
    <col customWidth="1" max="7" min="7" width="21"/>
    <col customWidth="1" max="8" min="8" width="14"/>
    <col customWidth="1" max="9" min="9" width="21"/>
    <col customWidth="1" max="10" min="10" width="41"/>
    <col customWidth="1" max="11" min="11" width="21"/>
    <col customWidth="1" max="12" min="12" width="21"/>
    <col customWidth="1" max="13" min="13" width="21"/>
  </cols>
  <sheetData>
    <row r="1" spans="1:13">
      <c r="A1" s="1" t="s">
        <v>578</v>
      </c>
      <c r="B1" s="2" t="s">
        <v>579</v>
      </c>
      <c r="C1" s="2" t="s">
        <v>580</v>
      </c>
      <c r="D1" s="2" t="s">
        <v>581</v>
      </c>
      <c r="E1" s="2" t="s">
        <v>582</v>
      </c>
      <c r="F1" s="2" t="s">
        <v>583</v>
      </c>
      <c r="G1" s="2" t="s">
        <v>584</v>
      </c>
      <c r="H1" s="2" t="s">
        <v>4</v>
      </c>
      <c r="I1" s="2" t="s">
        <v>294</v>
      </c>
      <c r="J1" s="2" t="s">
        <v>585</v>
      </c>
      <c r="K1" s="2" t="s">
        <v>294</v>
      </c>
      <c r="L1" s="2" t="s">
        <v>295</v>
      </c>
      <c r="M1" s="2" t="s">
        <v>586</v>
      </c>
    </row>
    <row r="2" spans="1:13">
      <c r="A2" s="3" t="s">
        <v>417</v>
      </c>
    </row>
    <row r="3" spans="1:13">
      <c r="A3" s="4" t="s">
        <v>587</v>
      </c>
      <c r="I3" s="8" t="n">
        <v>680137</v>
      </c>
      <c r="J3" s="8" t="n">
        <v>491369</v>
      </c>
      <c r="K3" s="8" t="n">
        <v>680137</v>
      </c>
    </row>
    <row r="4" spans="1:13">
      <c r="A4" s="4" t="s">
        <v>588</v>
      </c>
      <c r="J4" s="8" t="n">
        <v>18640</v>
      </c>
      <c r="K4" s="6" t="n">
        <v>10963</v>
      </c>
      <c r="L4" s="8" t="n">
        <v>334</v>
      </c>
    </row>
    <row r="5" spans="1:13">
      <c r="A5" s="4" t="s">
        <v>560</v>
      </c>
    </row>
    <row r="6" spans="1:13">
      <c r="A6" s="3" t="s">
        <v>417</v>
      </c>
    </row>
    <row r="7" spans="1:13">
      <c r="A7" s="4" t="s">
        <v>589</v>
      </c>
      <c r="F7" s="6" t="n">
        <v>9950000</v>
      </c>
    </row>
    <row r="8" spans="1:13">
      <c r="A8" s="4" t="s">
        <v>590</v>
      </c>
      <c r="G8" s="8" t="n">
        <v>310</v>
      </c>
    </row>
    <row r="9" spans="1:13">
      <c r="A9" s="4" t="s">
        <v>290</v>
      </c>
      <c r="J9" s="4" t="s">
        <v>297</v>
      </c>
    </row>
    <row r="10" spans="1:13">
      <c r="A10" s="4" t="s">
        <v>460</v>
      </c>
    </row>
    <row r="11" spans="1:13">
      <c r="A11" s="3" t="s">
        <v>417</v>
      </c>
    </row>
    <row r="12" spans="1:13">
      <c r="A12" s="4" t="s">
        <v>591</v>
      </c>
      <c r="J12" s="4" t="s">
        <v>592</v>
      </c>
    </row>
    <row r="13" spans="1:13">
      <c r="A13" s="4" t="s">
        <v>274</v>
      </c>
    </row>
    <row r="14" spans="1:13">
      <c r="A14" s="3" t="s">
        <v>417</v>
      </c>
    </row>
    <row r="15" spans="1:13">
      <c r="A15" s="4" t="s">
        <v>290</v>
      </c>
      <c r="J15" s="4" t="s">
        <v>291</v>
      </c>
    </row>
    <row r="16" spans="1:13">
      <c r="A16" s="4" t="s">
        <v>587</v>
      </c>
      <c r="I16" s="6" t="n">
        <v>680137</v>
      </c>
      <c r="J16" s="8" t="n">
        <v>491369</v>
      </c>
      <c r="K16" s="6" t="n">
        <v>680137</v>
      </c>
    </row>
    <row r="17" spans="1:13">
      <c r="A17" s="4" t="s">
        <v>588</v>
      </c>
      <c r="I17" s="6" t="n">
        <v>17113</v>
      </c>
      <c r="J17" s="8" t="n">
        <v>21882</v>
      </c>
    </row>
    <row r="18" spans="1:13">
      <c r="A18" s="4" t="s">
        <v>593</v>
      </c>
    </row>
    <row r="19" spans="1:13">
      <c r="A19" s="3" t="s">
        <v>417</v>
      </c>
    </row>
    <row r="20" spans="1:13">
      <c r="A20" s="4" t="s">
        <v>594</v>
      </c>
      <c r="D20" s="8" t="n">
        <v>677500</v>
      </c>
    </row>
    <row r="21" spans="1:13">
      <c r="A21" s="4" t="s">
        <v>595</v>
      </c>
      <c r="D21" s="9" t="n">
        <v>31.51</v>
      </c>
    </row>
    <row r="22" spans="1:13">
      <c r="A22" s="4" t="s">
        <v>596</v>
      </c>
      <c r="D22" s="8" t="n">
        <v>11300</v>
      </c>
    </row>
    <row r="23" spans="1:13">
      <c r="A23" s="4" t="s">
        <v>597</v>
      </c>
      <c r="D23" s="9" t="n">
        <v>0.53</v>
      </c>
    </row>
    <row r="24" spans="1:13">
      <c r="A24" s="4" t="s">
        <v>598</v>
      </c>
      <c r="D24" s="8" t="n">
        <v>688800</v>
      </c>
    </row>
    <row r="25" spans="1:13">
      <c r="A25" s="4" t="s">
        <v>460</v>
      </c>
    </row>
    <row r="26" spans="1:13">
      <c r="A26" s="3" t="s">
        <v>417</v>
      </c>
    </row>
    <row r="27" spans="1:13">
      <c r="A27" s="4" t="s">
        <v>599</v>
      </c>
      <c r="J27" s="6" t="n">
        <v>1</v>
      </c>
    </row>
    <row r="28" spans="1:13">
      <c r="A28" s="4" t="s">
        <v>600</v>
      </c>
      <c r="M28" s="8" t="n">
        <v>10000</v>
      </c>
    </row>
    <row r="29" spans="1:13">
      <c r="A29" s="4" t="s">
        <v>601</v>
      </c>
      <c r="M29" s="6" t="n">
        <v>20000</v>
      </c>
    </row>
    <row r="30" spans="1:13">
      <c r="A30" s="4" t="s">
        <v>602</v>
      </c>
      <c r="M30" s="8" t="n">
        <v>5000</v>
      </c>
    </row>
    <row r="31" spans="1:13">
      <c r="A31" s="4" t="s">
        <v>603</v>
      </c>
      <c r="J31" s="8" t="n">
        <v>316</v>
      </c>
      <c r="K31" s="6" t="n">
        <v>529</v>
      </c>
      <c r="L31" s="6" t="n">
        <v>333</v>
      </c>
    </row>
    <row r="32" spans="1:13">
      <c r="A32" s="4" t="s">
        <v>604</v>
      </c>
    </row>
    <row r="33" spans="1:13">
      <c r="A33" s="3" t="s">
        <v>417</v>
      </c>
    </row>
    <row r="34" spans="1:13">
      <c r="A34" s="4" t="s">
        <v>289</v>
      </c>
      <c r="D34" s="6" t="n">
        <v>500000</v>
      </c>
    </row>
    <row r="35" spans="1:13">
      <c r="A35" s="4" t="s">
        <v>274</v>
      </c>
    </row>
    <row r="36" spans="1:13">
      <c r="A36" s="3" t="s">
        <v>417</v>
      </c>
    </row>
    <row r="37" spans="1:13">
      <c r="A37" s="4" t="s">
        <v>289</v>
      </c>
      <c r="J37" s="6" t="n">
        <v>24918421</v>
      </c>
    </row>
    <row r="38" spans="1:13">
      <c r="A38" s="4" t="s">
        <v>290</v>
      </c>
      <c r="J38" s="4" t="s">
        <v>291</v>
      </c>
    </row>
    <row r="39" spans="1:13">
      <c r="A39" s="4" t="s">
        <v>605</v>
      </c>
      <c r="J39" s="4" t="s">
        <v>514</v>
      </c>
    </row>
    <row r="40" spans="1:13">
      <c r="A40" s="4" t="s">
        <v>593</v>
      </c>
    </row>
    <row r="41" spans="1:13">
      <c r="A41" s="3" t="s">
        <v>417</v>
      </c>
    </row>
    <row r="42" spans="1:13">
      <c r="A42" s="4" t="s">
        <v>289</v>
      </c>
      <c r="D42" s="6" t="n">
        <v>21500000</v>
      </c>
    </row>
    <row r="43" spans="1:13">
      <c r="A43" s="4" t="s">
        <v>606</v>
      </c>
    </row>
    <row r="44" spans="1:13">
      <c r="A44" s="3" t="s">
        <v>417</v>
      </c>
    </row>
    <row r="45" spans="1:13">
      <c r="A45" s="4" t="s">
        <v>594</v>
      </c>
      <c r="C45" s="8" t="n">
        <v>95203</v>
      </c>
    </row>
    <row r="46" spans="1:13">
      <c r="A46" s="4" t="s">
        <v>290</v>
      </c>
      <c r="C46" s="4" t="s">
        <v>607</v>
      </c>
    </row>
    <row r="47" spans="1:13">
      <c r="A47" s="4" t="s">
        <v>591</v>
      </c>
      <c r="J47" s="4" t="s">
        <v>608</v>
      </c>
    </row>
    <row r="48" spans="1:13">
      <c r="A48" s="4" t="s">
        <v>609</v>
      </c>
      <c r="C48" s="6" t="n">
        <v>3418421</v>
      </c>
    </row>
    <row r="49" spans="1:13">
      <c r="A49" s="4" t="s">
        <v>610</v>
      </c>
    </row>
    <row r="50" spans="1:13">
      <c r="A50" s="3" t="s">
        <v>417</v>
      </c>
    </row>
    <row r="51" spans="1:13">
      <c r="A51" s="4" t="s">
        <v>609</v>
      </c>
      <c r="B51" s="6" t="n">
        <v>2429</v>
      </c>
      <c r="C51" s="6" t="n">
        <v>107606</v>
      </c>
    </row>
    <row r="52" spans="1:13">
      <c r="A52" s="4" t="s">
        <v>611</v>
      </c>
    </row>
    <row r="53" spans="1:13">
      <c r="A53" s="3" t="s">
        <v>417</v>
      </c>
    </row>
    <row r="54" spans="1:13">
      <c r="A54" s="4" t="s">
        <v>609</v>
      </c>
      <c r="B54" s="6" t="n">
        <v>2429</v>
      </c>
      <c r="C54" s="6" t="n">
        <v>87606</v>
      </c>
    </row>
    <row r="55" spans="1:13">
      <c r="A55" s="4" t="s">
        <v>612</v>
      </c>
    </row>
    <row r="56" spans="1:13">
      <c r="A56" s="3" t="s">
        <v>417</v>
      </c>
    </row>
    <row r="57" spans="1:13">
      <c r="A57" s="4" t="s">
        <v>599</v>
      </c>
      <c r="J57" s="6" t="n">
        <v>2</v>
      </c>
    </row>
    <row r="58" spans="1:13">
      <c r="A58" s="4" t="s">
        <v>613</v>
      </c>
    </row>
    <row r="59" spans="1:13">
      <c r="A59" s="3" t="s">
        <v>417</v>
      </c>
    </row>
    <row r="60" spans="1:13">
      <c r="A60" s="4" t="s">
        <v>290</v>
      </c>
      <c r="E60" s="4" t="s">
        <v>614</v>
      </c>
      <c r="J60" s="4" t="s">
        <v>615</v>
      </c>
    </row>
    <row r="61" spans="1:13">
      <c r="A61" s="4" t="s">
        <v>616</v>
      </c>
      <c r="J61" s="6" t="n">
        <v>4</v>
      </c>
    </row>
    <row r="62" spans="1:13">
      <c r="A62" s="4" t="s">
        <v>617</v>
      </c>
      <c r="E62" s="8" t="n">
        <v>825</v>
      </c>
    </row>
    <row r="63" spans="1:13">
      <c r="A63" s="4" t="s">
        <v>618</v>
      </c>
      <c r="E63" s="6" t="n">
        <v>6</v>
      </c>
    </row>
    <row r="64" spans="1:13">
      <c r="A64" s="4" t="s">
        <v>619</v>
      </c>
      <c r="J64" s="8" t="n">
        <v>6019</v>
      </c>
    </row>
    <row r="65" spans="1:13">
      <c r="A65" s="4" t="s">
        <v>620</v>
      </c>
      <c r="J65" s="6" t="n">
        <v>500000</v>
      </c>
    </row>
    <row r="66" spans="1:13">
      <c r="A66" s="4" t="s">
        <v>621</v>
      </c>
      <c r="H66" s="4" t="s">
        <v>506</v>
      </c>
    </row>
    <row r="67" spans="1:13">
      <c r="A67" s="4" t="s">
        <v>622</v>
      </c>
      <c r="H67" s="4" t="s">
        <v>508</v>
      </c>
    </row>
    <row r="68" spans="1:13">
      <c r="A68" s="4" t="s">
        <v>623</v>
      </c>
      <c r="J68" s="6" t="n">
        <v>1277</v>
      </c>
      <c r="K68" s="6" t="n">
        <v>526</v>
      </c>
      <c r="L68" s="6" t="n">
        <v>1161</v>
      </c>
    </row>
    <row r="69" spans="1:13">
      <c r="A69" s="4" t="s">
        <v>587</v>
      </c>
      <c r="I69" s="8" t="n">
        <v>6946</v>
      </c>
      <c r="J69" s="6" t="n">
        <v>6946</v>
      </c>
      <c r="K69" s="6" t="n">
        <v>6946</v>
      </c>
      <c r="L69" s="6" t="n">
        <v>6031</v>
      </c>
    </row>
    <row r="70" spans="1:13">
      <c r="A70" s="4" t="s">
        <v>588</v>
      </c>
      <c r="J70" s="8" t="n">
        <v>20</v>
      </c>
      <c r="K70" s="8" t="n">
        <v>87</v>
      </c>
      <c r="L70" s="8" t="n">
        <v>334</v>
      </c>
    </row>
    <row r="71" spans="1:13">
      <c r="A71" s="4" t="s">
        <v>624</v>
      </c>
    </row>
    <row r="72" spans="1:13">
      <c r="A72" s="3" t="s">
        <v>417</v>
      </c>
    </row>
    <row r="73" spans="1:13">
      <c r="A73" s="4" t="s">
        <v>625</v>
      </c>
      <c r="E73" s="6" t="n">
        <v>28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5"/>
    <col customWidth="1" max="3" min="3" width="19"/>
    <col customWidth="1" max="4" min="4" width="14"/>
  </cols>
  <sheetData>
    <row r="1" spans="1:4">
      <c r="A1" s="1" t="s">
        <v>626</v>
      </c>
      <c r="B1" s="2" t="s">
        <v>1</v>
      </c>
    </row>
    <row r="2" spans="1:4">
      <c r="B2" s="2" t="s">
        <v>627</v>
      </c>
      <c r="C2" s="2" t="s">
        <v>372</v>
      </c>
      <c r="D2" s="2" t="s">
        <v>74</v>
      </c>
    </row>
    <row r="3" spans="1:4">
      <c r="A3" s="3" t="s">
        <v>206</v>
      </c>
    </row>
    <row r="4" spans="1:4">
      <c r="A4" s="4" t="s">
        <v>283</v>
      </c>
      <c r="B4" s="6" t="n">
        <v>71</v>
      </c>
    </row>
    <row r="5" spans="1:4">
      <c r="A5" s="4" t="s">
        <v>284</v>
      </c>
      <c r="B5" s="6" t="n">
        <v>91</v>
      </c>
    </row>
    <row r="6" spans="1:4">
      <c r="A6" s="4" t="s">
        <v>628</v>
      </c>
      <c r="B6" s="6" t="n">
        <v>31</v>
      </c>
    </row>
    <row r="7" spans="1:4">
      <c r="A7" s="4" t="s">
        <v>629</v>
      </c>
      <c r="C7" s="6" t="n">
        <v>12</v>
      </c>
    </row>
    <row r="8" spans="1:4">
      <c r="A8" s="4" t="s">
        <v>630</v>
      </c>
    </row>
    <row r="9" spans="1:4">
      <c r="A9" s="3" t="s">
        <v>206</v>
      </c>
    </row>
    <row r="10" spans="1:4">
      <c r="A10" s="4" t="s">
        <v>631</v>
      </c>
      <c r="B10" s="13" t="n">
        <v>11.4</v>
      </c>
    </row>
    <row r="11" spans="1:4">
      <c r="A11" s="4" t="s">
        <v>632</v>
      </c>
    </row>
    <row r="12" spans="1:4">
      <c r="A12" s="3" t="s">
        <v>206</v>
      </c>
    </row>
    <row r="13" spans="1:4">
      <c r="A13" s="4" t="s">
        <v>631</v>
      </c>
      <c r="B13" s="13" t="n">
        <v>10.4</v>
      </c>
    </row>
    <row r="14" spans="1:4">
      <c r="A14" s="4" t="s">
        <v>633</v>
      </c>
    </row>
    <row r="15" spans="1:4">
      <c r="A15" s="3" t="s">
        <v>206</v>
      </c>
    </row>
    <row r="16" spans="1:4">
      <c r="A16" s="4" t="s">
        <v>631</v>
      </c>
      <c r="B16" s="13" t="n">
        <v>10.2</v>
      </c>
    </row>
    <row r="17" spans="1:4">
      <c r="A17" s="4" t="s">
        <v>634</v>
      </c>
    </row>
    <row r="18" spans="1:4">
      <c r="A18" s="3" t="s">
        <v>206</v>
      </c>
    </row>
    <row r="19" spans="1:4">
      <c r="A19" s="4" t="s">
        <v>631</v>
      </c>
      <c r="B19" s="10" t="n">
        <v>8.6</v>
      </c>
    </row>
    <row r="20" spans="1:4">
      <c r="A20" s="4" t="s">
        <v>635</v>
      </c>
    </row>
    <row r="21" spans="1:4">
      <c r="A21" s="3" t="s">
        <v>206</v>
      </c>
    </row>
    <row r="22" spans="1:4">
      <c r="A22" s="4" t="s">
        <v>631</v>
      </c>
      <c r="B22" s="10" t="n">
        <v>8.6</v>
      </c>
    </row>
    <row r="23" spans="1:4">
      <c r="A23" s="4" t="s">
        <v>636</v>
      </c>
    </row>
    <row r="24" spans="1:4">
      <c r="A24" s="3" t="s">
        <v>206</v>
      </c>
    </row>
    <row r="25" spans="1:4">
      <c r="A25" s="4" t="s">
        <v>631</v>
      </c>
      <c r="B25" s="10" t="n">
        <v>8.4</v>
      </c>
    </row>
    <row r="26" spans="1:4">
      <c r="A26" s="4" t="s">
        <v>637</v>
      </c>
    </row>
    <row r="27" spans="1:4">
      <c r="A27" s="3" t="s">
        <v>206</v>
      </c>
    </row>
    <row r="28" spans="1:4">
      <c r="A28" s="4" t="s">
        <v>631</v>
      </c>
      <c r="B28" s="10" t="n">
        <v>5.6</v>
      </c>
    </row>
    <row r="29" spans="1:4">
      <c r="A29" s="4" t="s">
        <v>638</v>
      </c>
    </row>
    <row r="30" spans="1:4">
      <c r="A30" s="3" t="s">
        <v>206</v>
      </c>
    </row>
    <row r="31" spans="1:4">
      <c r="A31" s="4" t="s">
        <v>631</v>
      </c>
      <c r="B31" s="11" t="n">
        <v>92.8</v>
      </c>
      <c r="C31" s="6" t="n">
        <v>93</v>
      </c>
      <c r="D31" s="11" t="n">
        <v>92.59999999999999</v>
      </c>
    </row>
    <row r="32" spans="1:4">
      <c r="A32" s="4" t="s">
        <v>639</v>
      </c>
    </row>
    <row r="33" spans="1:4">
      <c r="A33" s="3" t="s">
        <v>206</v>
      </c>
    </row>
    <row r="34" spans="1:4">
      <c r="A34" s="4" t="s">
        <v>631</v>
      </c>
      <c r="B34" s="6" t="n">
        <v>67</v>
      </c>
      <c r="C34" s="6" t="n">
        <v>69</v>
      </c>
      <c r="D34" s="6" t="n">
        <v>69</v>
      </c>
    </row>
    <row r="35" spans="1:4">
      <c r="A35" s="4" t="s">
        <v>288</v>
      </c>
    </row>
    <row r="36" spans="1:4">
      <c r="A36" s="3" t="s">
        <v>206</v>
      </c>
    </row>
    <row r="37" spans="1:4">
      <c r="A37" s="4" t="s">
        <v>283</v>
      </c>
      <c r="B37" s="6" t="n">
        <v>1</v>
      </c>
    </row>
    <row r="38" spans="1:4">
      <c r="A38" s="4" t="s">
        <v>284</v>
      </c>
      <c r="B38"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41"/>
    <col customWidth="1" max="6" min="6" width="21"/>
    <col customWidth="1" max="7" min="7" width="14"/>
    <col customWidth="1" max="8" min="8" width="29"/>
    <col customWidth="1" max="9" min="9" width="21"/>
  </cols>
  <sheetData>
    <row r="1" spans="1:9">
      <c r="A1" s="1" t="s">
        <v>640</v>
      </c>
      <c r="B1" s="2" t="s">
        <v>641</v>
      </c>
      <c r="C1" s="2" t="s">
        <v>642</v>
      </c>
      <c r="D1" s="2" t="s">
        <v>643</v>
      </c>
      <c r="E1" s="2" t="s">
        <v>644</v>
      </c>
      <c r="F1" s="2" t="s">
        <v>294</v>
      </c>
      <c r="G1" s="2" t="s">
        <v>74</v>
      </c>
      <c r="H1" s="2" t="s">
        <v>645</v>
      </c>
      <c r="I1" s="2" t="s">
        <v>646</v>
      </c>
    </row>
    <row r="2" spans="1:9">
      <c r="A2" s="3" t="s">
        <v>208</v>
      </c>
    </row>
    <row r="3" spans="1:9">
      <c r="A3" s="4" t="s">
        <v>49</v>
      </c>
      <c r="E3" s="8" t="n">
        <v>117000000</v>
      </c>
    </row>
    <row r="4" spans="1:9">
      <c r="A4" s="4" t="s">
        <v>50</v>
      </c>
      <c r="E4" s="6" t="n">
        <v>550000000</v>
      </c>
      <c r="F4" s="8" t="n">
        <v>550000000</v>
      </c>
    </row>
    <row r="5" spans="1:9">
      <c r="A5" s="4" t="s">
        <v>647</v>
      </c>
      <c r="E5" s="6" t="n">
        <v>347981000</v>
      </c>
      <c r="F5" s="6" t="n">
        <v>347423000</v>
      </c>
    </row>
    <row r="6" spans="1:9">
      <c r="A6" s="4" t="s">
        <v>648</v>
      </c>
      <c r="E6" s="6" t="n">
        <v>136643000</v>
      </c>
      <c r="F6" s="6" t="n">
        <v>187694000</v>
      </c>
    </row>
    <row r="7" spans="1:9">
      <c r="A7" s="4" t="s">
        <v>120</v>
      </c>
      <c r="E7" s="6" t="n">
        <v>1151624000</v>
      </c>
      <c r="F7" s="6" t="n">
        <v>1085117000</v>
      </c>
    </row>
    <row r="8" spans="1:9">
      <c r="A8" s="4" t="s">
        <v>649</v>
      </c>
      <c r="C8" s="4" t="s">
        <v>650</v>
      </c>
      <c r="D8" s="4" t="s">
        <v>651</v>
      </c>
      <c r="H8" s="4" t="s">
        <v>652</v>
      </c>
    </row>
    <row r="9" spans="1:9">
      <c r="A9" s="4" t="s">
        <v>653</v>
      </c>
      <c r="E9" s="6" t="n">
        <v>2500000000</v>
      </c>
    </row>
    <row r="10" spans="1:9">
      <c r="A10" s="4" t="s">
        <v>654</v>
      </c>
      <c r="C10" s="8" t="n">
        <v>23473000</v>
      </c>
      <c r="D10" s="8" t="n">
        <v>47083000</v>
      </c>
    </row>
    <row r="11" spans="1:9">
      <c r="A11" s="4" t="s">
        <v>655</v>
      </c>
      <c r="H11" s="8" t="n">
        <v>83000000</v>
      </c>
    </row>
    <row r="12" spans="1:9">
      <c r="A12" s="4" t="s">
        <v>145</v>
      </c>
      <c r="E12" s="8" t="n">
        <v>-34000</v>
      </c>
      <c r="F12" s="8" t="n">
        <v>1307000</v>
      </c>
    </row>
    <row r="13" spans="1:9">
      <c r="A13" s="4" t="s">
        <v>656</v>
      </c>
      <c r="E13" s="6" t="n">
        <v>5</v>
      </c>
    </row>
    <row r="14" spans="1:9">
      <c r="A14" s="4" t="s">
        <v>657</v>
      </c>
      <c r="C14" s="6" t="n">
        <v>1</v>
      </c>
      <c r="E14" s="6" t="n">
        <v>6</v>
      </c>
      <c r="H14" s="6" t="n">
        <v>2</v>
      </c>
    </row>
    <row r="15" spans="1:9">
      <c r="A15" s="4" t="s">
        <v>658</v>
      </c>
      <c r="E15" s="8" t="n">
        <v>198685000</v>
      </c>
    </row>
    <row r="16" spans="1:9">
      <c r="A16" s="4" t="s">
        <v>659</v>
      </c>
      <c r="E16" s="6" t="n">
        <v>5</v>
      </c>
    </row>
    <row r="17" spans="1:9">
      <c r="A17" s="4" t="s">
        <v>49</v>
      </c>
    </row>
    <row r="18" spans="1:9">
      <c r="A18" s="3" t="s">
        <v>208</v>
      </c>
    </row>
    <row r="19" spans="1:9">
      <c r="A19" s="4" t="s">
        <v>49</v>
      </c>
      <c r="E19" s="8" t="n">
        <v>117000000</v>
      </c>
      <c r="I19" s="8" t="n">
        <v>221000000</v>
      </c>
    </row>
    <row r="20" spans="1:9">
      <c r="A20" s="4" t="s">
        <v>649</v>
      </c>
      <c r="E20" s="4" t="s">
        <v>383</v>
      </c>
    </row>
    <row r="21" spans="1:9">
      <c r="A21" s="4" t="s">
        <v>653</v>
      </c>
      <c r="E21" s="8" t="n">
        <v>750000000</v>
      </c>
    </row>
    <row r="22" spans="1:9">
      <c r="A22" s="4" t="s">
        <v>660</v>
      </c>
      <c r="E22" s="4" t="s">
        <v>508</v>
      </c>
    </row>
    <row r="23" spans="1:9">
      <c r="A23" s="4" t="s">
        <v>661</v>
      </c>
      <c r="E23" s="4" t="s">
        <v>662</v>
      </c>
    </row>
    <row r="24" spans="1:9">
      <c r="A24" s="4" t="s">
        <v>663</v>
      </c>
      <c r="E24" s="4" t="s">
        <v>664</v>
      </c>
      <c r="F24" s="4" t="s">
        <v>665</v>
      </c>
      <c r="G24" s="4" t="s">
        <v>665</v>
      </c>
    </row>
    <row r="25" spans="1:9">
      <c r="A25" s="4" t="s">
        <v>666</v>
      </c>
      <c r="E25" s="4" t="s">
        <v>667</v>
      </c>
    </row>
    <row r="26" spans="1:9">
      <c r="A26" s="4" t="s">
        <v>668</v>
      </c>
      <c r="E26" s="4" t="s">
        <v>669</v>
      </c>
    </row>
    <row r="27" spans="1:9">
      <c r="A27" s="4" t="s">
        <v>670</v>
      </c>
    </row>
    <row r="28" spans="1:9">
      <c r="A28" s="3" t="s">
        <v>208</v>
      </c>
    </row>
    <row r="29" spans="1:9">
      <c r="A29" s="4" t="s">
        <v>671</v>
      </c>
      <c r="E29" s="8" t="n">
        <v>300000000</v>
      </c>
    </row>
    <row r="30" spans="1:9">
      <c r="A30" s="4" t="s">
        <v>50</v>
      </c>
      <c r="E30" s="8" t="n">
        <v>300000000</v>
      </c>
      <c r="F30" s="8" t="n">
        <v>300000000</v>
      </c>
    </row>
    <row r="31" spans="1:9">
      <c r="A31" s="4" t="s">
        <v>649</v>
      </c>
      <c r="E31" s="4" t="s">
        <v>672</v>
      </c>
    </row>
    <row r="32" spans="1:9">
      <c r="A32" s="4" t="s">
        <v>663</v>
      </c>
      <c r="B32" s="4" t="s">
        <v>673</v>
      </c>
      <c r="F32" s="4" t="s">
        <v>383</v>
      </c>
    </row>
    <row r="33" spans="1:9">
      <c r="A33" s="4" t="s">
        <v>674</v>
      </c>
      <c r="E33" s="4" t="s">
        <v>662</v>
      </c>
    </row>
    <row r="34" spans="1:9">
      <c r="A34" s="4" t="s">
        <v>666</v>
      </c>
      <c r="E34" s="4" t="s">
        <v>675</v>
      </c>
    </row>
    <row r="35" spans="1:9">
      <c r="A35" s="4" t="s">
        <v>676</v>
      </c>
    </row>
    <row r="36" spans="1:9">
      <c r="A36" s="3" t="s">
        <v>208</v>
      </c>
    </row>
    <row r="37" spans="1:9">
      <c r="A37" s="4" t="s">
        <v>671</v>
      </c>
      <c r="E37" s="8" t="n">
        <v>250000000</v>
      </c>
    </row>
    <row r="38" spans="1:9">
      <c r="A38" s="4" t="s">
        <v>50</v>
      </c>
      <c r="E38" s="8" t="n">
        <v>250000000</v>
      </c>
      <c r="F38" s="8" t="n">
        <v>250000000</v>
      </c>
    </row>
    <row r="39" spans="1:9">
      <c r="A39" s="4" t="s">
        <v>649</v>
      </c>
      <c r="E39" s="4" t="s">
        <v>677</v>
      </c>
    </row>
    <row r="40" spans="1:9">
      <c r="A40" s="4" t="s">
        <v>674</v>
      </c>
      <c r="B40" s="4" t="s">
        <v>662</v>
      </c>
    </row>
    <row r="41" spans="1:9">
      <c r="A41" s="4" t="s">
        <v>666</v>
      </c>
      <c r="E41" s="4" t="s">
        <v>672</v>
      </c>
    </row>
    <row r="42" spans="1:9">
      <c r="A42" s="4" t="s">
        <v>678</v>
      </c>
      <c r="E42" s="4" t="s">
        <v>679</v>
      </c>
      <c r="F42" s="4" t="s">
        <v>680</v>
      </c>
    </row>
    <row r="43" spans="1:9">
      <c r="A43" s="4" t="s">
        <v>681</v>
      </c>
      <c r="E43" s="4" t="s">
        <v>682</v>
      </c>
    </row>
    <row r="44" spans="1:9">
      <c r="A44" s="4" t="s">
        <v>683</v>
      </c>
      <c r="E44" s="4" t="s">
        <v>448</v>
      </c>
    </row>
    <row r="45" spans="1:9">
      <c r="A45" s="4" t="s">
        <v>684</v>
      </c>
    </row>
    <row r="46" spans="1:9">
      <c r="A46" s="3" t="s">
        <v>208</v>
      </c>
    </row>
    <row r="47" spans="1:9">
      <c r="A47" s="4" t="s">
        <v>671</v>
      </c>
      <c r="E47" s="8" t="n">
        <v>350000</v>
      </c>
    </row>
    <row r="48" spans="1:9">
      <c r="A48" s="4" t="s">
        <v>647</v>
      </c>
      <c r="E48" s="8" t="n">
        <v>347981000</v>
      </c>
      <c r="F48" s="8" t="n">
        <v>347423000</v>
      </c>
    </row>
    <row r="49" spans="1:9">
      <c r="A49" s="4" t="s">
        <v>649</v>
      </c>
      <c r="E49" s="4" t="s">
        <v>685</v>
      </c>
    </row>
    <row r="50" spans="1:9">
      <c r="A50" s="4" t="s">
        <v>686</v>
      </c>
      <c r="E50" s="8" t="n">
        <v>2019000</v>
      </c>
      <c r="F50" s="6" t="n">
        <v>2577000</v>
      </c>
    </row>
    <row r="51" spans="1:9">
      <c r="A51" s="4" t="s">
        <v>687</v>
      </c>
    </row>
    <row r="52" spans="1:9">
      <c r="A52" s="3" t="s">
        <v>208</v>
      </c>
    </row>
    <row r="53" spans="1:9">
      <c r="A53" s="4" t="s">
        <v>648</v>
      </c>
      <c r="E53" s="8" t="n">
        <v>83441000</v>
      </c>
      <c r="F53" s="6" t="n">
        <v>85167000</v>
      </c>
    </row>
    <row r="54" spans="1:9">
      <c r="A54" s="4" t="s">
        <v>649</v>
      </c>
      <c r="E54" s="4" t="s">
        <v>652</v>
      </c>
    </row>
    <row r="55" spans="1:9">
      <c r="A55" s="4" t="s">
        <v>688</v>
      </c>
      <c r="E55" s="8" t="n">
        <v>441000</v>
      </c>
      <c r="F55" s="6" t="n">
        <v>2167000</v>
      </c>
    </row>
    <row r="56" spans="1:9">
      <c r="A56" s="4" t="s">
        <v>689</v>
      </c>
    </row>
    <row r="57" spans="1:9">
      <c r="A57" s="3" t="s">
        <v>208</v>
      </c>
    </row>
    <row r="58" spans="1:9">
      <c r="A58" s="4" t="s">
        <v>648</v>
      </c>
      <c r="E58" s="8" t="n">
        <v>23499000</v>
      </c>
      <c r="F58" s="6" t="n">
        <v>23833000</v>
      </c>
    </row>
    <row r="59" spans="1:9">
      <c r="A59" s="4" t="s">
        <v>649</v>
      </c>
      <c r="E59" s="4" t="s">
        <v>650</v>
      </c>
    </row>
    <row r="60" spans="1:9">
      <c r="A60" s="4" t="s">
        <v>690</v>
      </c>
    </row>
    <row r="61" spans="1:9">
      <c r="A61" s="3" t="s">
        <v>208</v>
      </c>
    </row>
    <row r="62" spans="1:9">
      <c r="A62" s="4" t="s">
        <v>648</v>
      </c>
      <c r="E62" s="8" t="n">
        <v>14160000</v>
      </c>
      <c r="F62" s="6" t="n">
        <v>14374000</v>
      </c>
    </row>
    <row r="63" spans="1:9">
      <c r="A63" s="4" t="s">
        <v>649</v>
      </c>
      <c r="E63" s="4" t="s">
        <v>691</v>
      </c>
    </row>
    <row r="64" spans="1:9">
      <c r="A64" s="4" t="s">
        <v>692</v>
      </c>
    </row>
    <row r="65" spans="1:9">
      <c r="A65" s="3" t="s">
        <v>208</v>
      </c>
    </row>
    <row r="66" spans="1:9">
      <c r="A66" s="4" t="s">
        <v>648</v>
      </c>
      <c r="E66" s="8" t="n">
        <v>9199000</v>
      </c>
      <c r="F66" s="6" t="n">
        <v>9563000</v>
      </c>
    </row>
    <row r="67" spans="1:9">
      <c r="A67" s="4" t="s">
        <v>649</v>
      </c>
      <c r="E67" s="4" t="s">
        <v>693</v>
      </c>
    </row>
    <row r="68" spans="1:9">
      <c r="A68" s="4" t="s">
        <v>688</v>
      </c>
      <c r="E68" s="8" t="n">
        <v>470000</v>
      </c>
      <c r="F68" s="6" t="n">
        <v>605000</v>
      </c>
    </row>
    <row r="69" spans="1:9">
      <c r="A69" s="4" t="s">
        <v>694</v>
      </c>
    </row>
    <row r="70" spans="1:9">
      <c r="A70" s="3" t="s">
        <v>208</v>
      </c>
    </row>
    <row r="71" spans="1:9">
      <c r="A71" s="4" t="s">
        <v>648</v>
      </c>
      <c r="E71" s="8" t="n">
        <v>6344000</v>
      </c>
      <c r="F71" s="6" t="n">
        <v>7339000</v>
      </c>
    </row>
    <row r="72" spans="1:9">
      <c r="A72" s="4" t="s">
        <v>649</v>
      </c>
      <c r="E72" s="4" t="s">
        <v>695</v>
      </c>
    </row>
    <row r="73" spans="1:9">
      <c r="A73" s="4" t="s">
        <v>688</v>
      </c>
      <c r="E73" s="8" t="n">
        <v>292000</v>
      </c>
      <c r="F73" s="6" t="n">
        <v>398000</v>
      </c>
    </row>
    <row r="74" spans="1:9">
      <c r="A74" s="4" t="s">
        <v>696</v>
      </c>
    </row>
    <row r="75" spans="1:9">
      <c r="A75" s="3" t="s">
        <v>208</v>
      </c>
    </row>
    <row r="76" spans="1:9">
      <c r="A76" s="4" t="s">
        <v>648</v>
      </c>
      <c r="F76" s="6" t="n">
        <v>47418000</v>
      </c>
    </row>
    <row r="77" spans="1:9">
      <c r="A77" s="4" t="s">
        <v>649</v>
      </c>
      <c r="E77" s="4" t="s">
        <v>651</v>
      </c>
    </row>
    <row r="78" spans="1:9">
      <c r="A78" s="4" t="s">
        <v>688</v>
      </c>
      <c r="E78" s="8" t="n">
        <v>0</v>
      </c>
      <c r="F78" s="8" t="n">
        <v>17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697</v>
      </c>
      <c r="B1" s="2" t="s">
        <v>698</v>
      </c>
      <c r="C1" s="2" t="s">
        <v>699</v>
      </c>
      <c r="D1" s="2" t="s">
        <v>2</v>
      </c>
      <c r="E1" s="2" t="s">
        <v>700</v>
      </c>
      <c r="F1" s="2" t="s">
        <v>30</v>
      </c>
    </row>
    <row r="2" spans="1:6">
      <c r="A2" s="3" t="s">
        <v>701</v>
      </c>
    </row>
    <row r="3" spans="1:6">
      <c r="A3" s="4" t="s">
        <v>648</v>
      </c>
      <c r="D3" s="8" t="n">
        <v>136643</v>
      </c>
      <c r="F3" s="8" t="n">
        <v>187694</v>
      </c>
    </row>
    <row r="4" spans="1:6">
      <c r="A4" s="4" t="s">
        <v>647</v>
      </c>
      <c r="D4" s="6" t="n">
        <v>347981</v>
      </c>
      <c r="F4" s="6" t="n">
        <v>347423</v>
      </c>
    </row>
    <row r="5" spans="1:6">
      <c r="A5" s="4" t="s">
        <v>649</v>
      </c>
      <c r="B5" s="4" t="s">
        <v>650</v>
      </c>
      <c r="C5" s="4" t="s">
        <v>652</v>
      </c>
      <c r="E5" s="4" t="s">
        <v>651</v>
      </c>
    </row>
    <row r="6" spans="1:6">
      <c r="A6" s="4" t="s">
        <v>684</v>
      </c>
    </row>
    <row r="7" spans="1:6">
      <c r="A7" s="3" t="s">
        <v>701</v>
      </c>
    </row>
    <row r="8" spans="1:6">
      <c r="A8" s="4" t="s">
        <v>647</v>
      </c>
      <c r="D8" s="8" t="n">
        <v>347981</v>
      </c>
      <c r="F8" s="6" t="n">
        <v>347423</v>
      </c>
    </row>
    <row r="9" spans="1:6">
      <c r="A9" s="4" t="s">
        <v>649</v>
      </c>
      <c r="D9" s="4" t="s">
        <v>685</v>
      </c>
    </row>
    <row r="10" spans="1:6">
      <c r="A10" s="4" t="s">
        <v>687</v>
      </c>
    </row>
    <row r="11" spans="1:6">
      <c r="A11" s="3" t="s">
        <v>701</v>
      </c>
    </row>
    <row r="12" spans="1:6">
      <c r="A12" s="4" t="s">
        <v>648</v>
      </c>
      <c r="D12" s="8" t="n">
        <v>83441</v>
      </c>
      <c r="F12" s="6" t="n">
        <v>85167</v>
      </c>
    </row>
    <row r="13" spans="1:6">
      <c r="A13" s="4" t="s">
        <v>649</v>
      </c>
      <c r="D13" s="4" t="s">
        <v>652</v>
      </c>
    </row>
    <row r="14" spans="1:6">
      <c r="A14" s="4" t="s">
        <v>689</v>
      </c>
    </row>
    <row r="15" spans="1:6">
      <c r="A15" s="3" t="s">
        <v>701</v>
      </c>
    </row>
    <row r="16" spans="1:6">
      <c r="A16" s="4" t="s">
        <v>648</v>
      </c>
      <c r="D16" s="8" t="n">
        <v>23499</v>
      </c>
      <c r="F16" s="6" t="n">
        <v>23833</v>
      </c>
    </row>
    <row r="17" spans="1:6">
      <c r="A17" s="4" t="s">
        <v>649</v>
      </c>
      <c r="D17" s="4" t="s">
        <v>650</v>
      </c>
    </row>
    <row r="18" spans="1:6">
      <c r="A18" s="4" t="s">
        <v>690</v>
      </c>
    </row>
    <row r="19" spans="1:6">
      <c r="A19" s="3" t="s">
        <v>701</v>
      </c>
    </row>
    <row r="20" spans="1:6">
      <c r="A20" s="4" t="s">
        <v>648</v>
      </c>
      <c r="D20" s="8" t="n">
        <v>14160</v>
      </c>
      <c r="F20" s="6" t="n">
        <v>14374</v>
      </c>
    </row>
    <row r="21" spans="1:6">
      <c r="A21" s="4" t="s">
        <v>649</v>
      </c>
      <c r="D21" s="4" t="s">
        <v>691</v>
      </c>
    </row>
    <row r="22" spans="1:6">
      <c r="A22" s="4" t="s">
        <v>692</v>
      </c>
    </row>
    <row r="23" spans="1:6">
      <c r="A23" s="3" t="s">
        <v>701</v>
      </c>
    </row>
    <row r="24" spans="1:6">
      <c r="A24" s="4" t="s">
        <v>648</v>
      </c>
      <c r="D24" s="8" t="n">
        <v>9199</v>
      </c>
      <c r="F24" s="6" t="n">
        <v>9563</v>
      </c>
    </row>
    <row r="25" spans="1:6">
      <c r="A25" s="4" t="s">
        <v>649</v>
      </c>
      <c r="D25" s="4" t="s">
        <v>693</v>
      </c>
    </row>
    <row r="26" spans="1:6">
      <c r="A26" s="4" t="s">
        <v>694</v>
      </c>
    </row>
    <row r="27" spans="1:6">
      <c r="A27" s="3" t="s">
        <v>701</v>
      </c>
    </row>
    <row r="28" spans="1:6">
      <c r="A28" s="4" t="s">
        <v>648</v>
      </c>
      <c r="D28" s="8" t="n">
        <v>6344</v>
      </c>
      <c r="F28" s="6" t="n">
        <v>7339</v>
      </c>
    </row>
    <row r="29" spans="1:6">
      <c r="A29" s="4" t="s">
        <v>649</v>
      </c>
      <c r="D29" s="4" t="s">
        <v>695</v>
      </c>
    </row>
    <row r="30" spans="1:6">
      <c r="A30" s="4" t="s">
        <v>696</v>
      </c>
    </row>
    <row r="31" spans="1:6">
      <c r="A31" s="3" t="s">
        <v>701</v>
      </c>
    </row>
    <row r="32" spans="1:6">
      <c r="A32" s="4" t="s">
        <v>648</v>
      </c>
      <c r="F32" s="6" t="n">
        <v>47418</v>
      </c>
    </row>
    <row r="33" spans="1:6">
      <c r="A33" s="4" t="s">
        <v>649</v>
      </c>
      <c r="D33" s="4" t="s">
        <v>651</v>
      </c>
    </row>
    <row r="34" spans="1:6">
      <c r="A34" s="4" t="s">
        <v>702</v>
      </c>
    </row>
    <row r="35" spans="1:6">
      <c r="A35" s="3" t="s">
        <v>701</v>
      </c>
    </row>
    <row r="36" spans="1:6">
      <c r="A36" s="4" t="s">
        <v>648</v>
      </c>
      <c r="D36" s="8" t="n">
        <v>484624</v>
      </c>
      <c r="F36" s="6" t="n">
        <v>535117</v>
      </c>
    </row>
    <row r="37" spans="1:6">
      <c r="A37" s="4" t="s">
        <v>703</v>
      </c>
    </row>
    <row r="38" spans="1:6">
      <c r="A38" s="3" t="s">
        <v>701</v>
      </c>
    </row>
    <row r="39" spans="1:6">
      <c r="A39" s="4" t="s">
        <v>647</v>
      </c>
      <c r="D39" s="6" t="n">
        <v>347981</v>
      </c>
      <c r="F39" s="6" t="n">
        <v>347423</v>
      </c>
    </row>
    <row r="40" spans="1:6">
      <c r="A40" s="4" t="s">
        <v>704</v>
      </c>
    </row>
    <row r="41" spans="1:6">
      <c r="A41" s="3" t="s">
        <v>701</v>
      </c>
    </row>
    <row r="42" spans="1:6">
      <c r="A42" s="4" t="s">
        <v>648</v>
      </c>
      <c r="D42" s="6" t="n">
        <v>83441</v>
      </c>
      <c r="F42" s="6" t="n">
        <v>85167</v>
      </c>
    </row>
    <row r="43" spans="1:6">
      <c r="A43" s="4" t="s">
        <v>705</v>
      </c>
    </row>
    <row r="44" spans="1:6">
      <c r="A44" s="3" t="s">
        <v>701</v>
      </c>
    </row>
    <row r="45" spans="1:6">
      <c r="A45" s="4" t="s">
        <v>648</v>
      </c>
      <c r="D45" s="6" t="n">
        <v>23499</v>
      </c>
      <c r="F45" s="6" t="n">
        <v>23833</v>
      </c>
    </row>
    <row r="46" spans="1:6">
      <c r="A46" s="4" t="s">
        <v>706</v>
      </c>
    </row>
    <row r="47" spans="1:6">
      <c r="A47" s="3" t="s">
        <v>701</v>
      </c>
    </row>
    <row r="48" spans="1:6">
      <c r="A48" s="4" t="s">
        <v>648</v>
      </c>
      <c r="D48" s="6" t="n">
        <v>14160</v>
      </c>
      <c r="F48" s="6" t="n">
        <v>14374</v>
      </c>
    </row>
    <row r="49" spans="1:6">
      <c r="A49" s="4" t="s">
        <v>707</v>
      </c>
    </row>
    <row r="50" spans="1:6">
      <c r="A50" s="3" t="s">
        <v>701</v>
      </c>
    </row>
    <row r="51" spans="1:6">
      <c r="A51" s="4" t="s">
        <v>648</v>
      </c>
      <c r="D51" s="6" t="n">
        <v>9199</v>
      </c>
      <c r="F51" s="6" t="n">
        <v>9563</v>
      </c>
    </row>
    <row r="52" spans="1:6">
      <c r="A52" s="4" t="s">
        <v>708</v>
      </c>
    </row>
    <row r="53" spans="1:6">
      <c r="A53" s="3" t="s">
        <v>701</v>
      </c>
    </row>
    <row r="54" spans="1:6">
      <c r="A54" s="4" t="s">
        <v>648</v>
      </c>
      <c r="D54" s="6" t="n">
        <v>6344</v>
      </c>
      <c r="F54" s="6" t="n">
        <v>7339</v>
      </c>
    </row>
    <row r="55" spans="1:6">
      <c r="A55" s="4" t="s">
        <v>709</v>
      </c>
    </row>
    <row r="56" spans="1:6">
      <c r="A56" s="3" t="s">
        <v>701</v>
      </c>
    </row>
    <row r="57" spans="1:6">
      <c r="A57" s="4" t="s">
        <v>648</v>
      </c>
      <c r="F57" s="6" t="n">
        <v>47418</v>
      </c>
    </row>
    <row r="58" spans="1:6">
      <c r="A58" s="4" t="s">
        <v>710</v>
      </c>
    </row>
    <row r="59" spans="1:6">
      <c r="A59" s="3" t="s">
        <v>701</v>
      </c>
    </row>
    <row r="60" spans="1:6">
      <c r="A60" s="4" t="s">
        <v>648</v>
      </c>
      <c r="D60" s="6" t="n">
        <v>490221</v>
      </c>
      <c r="F60" s="6" t="n">
        <v>548407</v>
      </c>
    </row>
    <row r="61" spans="1:6">
      <c r="A61" s="4" t="s">
        <v>711</v>
      </c>
    </row>
    <row r="62" spans="1:6">
      <c r="A62" s="3" t="s">
        <v>701</v>
      </c>
    </row>
    <row r="63" spans="1:6">
      <c r="A63" s="4" t="s">
        <v>647</v>
      </c>
      <c r="D63" s="6" t="n">
        <v>351692</v>
      </c>
      <c r="F63" s="6" t="n">
        <v>356129</v>
      </c>
    </row>
    <row r="64" spans="1:6">
      <c r="A64" s="4" t="s">
        <v>712</v>
      </c>
    </row>
    <row r="65" spans="1:6">
      <c r="A65" s="3" t="s">
        <v>701</v>
      </c>
    </row>
    <row r="66" spans="1:6">
      <c r="A66" s="4" t="s">
        <v>648</v>
      </c>
      <c r="D66" s="6" t="n">
        <v>83457</v>
      </c>
      <c r="F66" s="6" t="n">
        <v>85171</v>
      </c>
    </row>
    <row r="67" spans="1:6">
      <c r="A67" s="4" t="s">
        <v>713</v>
      </c>
    </row>
    <row r="68" spans="1:6">
      <c r="A68" s="3" t="s">
        <v>701</v>
      </c>
    </row>
    <row r="69" spans="1:6">
      <c r="A69" s="4" t="s">
        <v>648</v>
      </c>
      <c r="D69" s="6" t="n">
        <v>24038</v>
      </c>
      <c r="F69" s="6" t="n">
        <v>25394</v>
      </c>
    </row>
    <row r="70" spans="1:6">
      <c r="A70" s="4" t="s">
        <v>714</v>
      </c>
    </row>
    <row r="71" spans="1:6">
      <c r="A71" s="3" t="s">
        <v>701</v>
      </c>
    </row>
    <row r="72" spans="1:6">
      <c r="A72" s="4" t="s">
        <v>648</v>
      </c>
      <c r="D72" s="6" t="n">
        <v>14678</v>
      </c>
      <c r="F72" s="6" t="n">
        <v>15249</v>
      </c>
    </row>
    <row r="73" spans="1:6">
      <c r="A73" s="4" t="s">
        <v>715</v>
      </c>
    </row>
    <row r="74" spans="1:6">
      <c r="A74" s="3" t="s">
        <v>701</v>
      </c>
    </row>
    <row r="75" spans="1:6">
      <c r="A75" s="4" t="s">
        <v>648</v>
      </c>
      <c r="D75" s="6" t="n">
        <v>9645</v>
      </c>
      <c r="F75" s="6" t="n">
        <v>10275</v>
      </c>
    </row>
    <row r="76" spans="1:6">
      <c r="A76" s="4" t="s">
        <v>716</v>
      </c>
    </row>
    <row r="77" spans="1:6">
      <c r="A77" s="3" t="s">
        <v>701</v>
      </c>
    </row>
    <row r="78" spans="1:6">
      <c r="A78" s="4" t="s">
        <v>648</v>
      </c>
      <c r="D78" s="8" t="n">
        <v>6711</v>
      </c>
      <c r="F78" s="6" t="n">
        <v>7956</v>
      </c>
    </row>
    <row r="79" spans="1:6">
      <c r="A79" s="4" t="s">
        <v>717</v>
      </c>
    </row>
    <row r="80" spans="1:6">
      <c r="A80" s="3" t="s">
        <v>701</v>
      </c>
    </row>
    <row r="81" spans="1:6">
      <c r="A81" s="4" t="s">
        <v>648</v>
      </c>
      <c r="F81" s="8" t="n">
        <v>482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97</v>
      </c>
      <c r="B1" s="2" t="s">
        <v>1</v>
      </c>
    </row>
    <row r="2" spans="1:3">
      <c r="B2" s="2" t="s">
        <v>2</v>
      </c>
      <c r="C2" s="2" t="s">
        <v>30</v>
      </c>
    </row>
    <row r="3" spans="1:3">
      <c r="A3" s="3" t="s">
        <v>210</v>
      </c>
    </row>
    <row r="4" spans="1:3">
      <c r="A4" s="4" t="s">
        <v>718</v>
      </c>
      <c r="B4" s="8" t="n">
        <v>1440253</v>
      </c>
      <c r="C4" s="8" t="n">
        <v>1462689</v>
      </c>
    </row>
    <row r="5" spans="1:3">
      <c r="A5" s="4" t="s">
        <v>418</v>
      </c>
      <c r="B5" s="6" t="n">
        <v>1214225</v>
      </c>
    </row>
    <row r="6" spans="1:3">
      <c r="A6" s="4" t="s">
        <v>719</v>
      </c>
      <c r="B6" s="8" t="n">
        <v>26888</v>
      </c>
    </row>
    <row r="7" spans="1:3">
      <c r="A7" s="4" t="s">
        <v>101</v>
      </c>
      <c r="B7" s="6" t="n">
        <v>-9391</v>
      </c>
    </row>
    <row r="8" spans="1:3">
      <c r="A8" s="4" t="s">
        <v>720</v>
      </c>
    </row>
    <row r="9" spans="1:3">
      <c r="A9" s="3" t="s">
        <v>210</v>
      </c>
    </row>
    <row r="10" spans="1:3">
      <c r="A10" s="4" t="s">
        <v>721</v>
      </c>
      <c r="B10" s="6" t="n">
        <v>17497</v>
      </c>
    </row>
    <row r="11" spans="1:3">
      <c r="A11" s="4" t="s">
        <v>722</v>
      </c>
    </row>
    <row r="12" spans="1:3">
      <c r="A12" s="3" t="s">
        <v>210</v>
      </c>
    </row>
    <row r="13" spans="1:3">
      <c r="A13" s="4" t="s">
        <v>721</v>
      </c>
      <c r="B13" s="6" t="n">
        <v>17497</v>
      </c>
    </row>
    <row r="14" spans="1:3">
      <c r="A14" s="4" t="s">
        <v>723</v>
      </c>
    </row>
    <row r="15" spans="1:3">
      <c r="A15" s="3" t="s">
        <v>210</v>
      </c>
    </row>
    <row r="16" spans="1:3">
      <c r="A16" s="4" t="s">
        <v>718</v>
      </c>
      <c r="B16" s="6" t="n">
        <v>12260</v>
      </c>
    </row>
    <row r="17" spans="1:3">
      <c r="A17" s="4" t="s">
        <v>724</v>
      </c>
    </row>
    <row r="18" spans="1:3">
      <c r="A18" s="3" t="s">
        <v>210</v>
      </c>
    </row>
    <row r="19" spans="1:3">
      <c r="A19" s="4" t="s">
        <v>718</v>
      </c>
      <c r="B19" s="8" t="n">
        <v>12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W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25</v>
      </c>
      <c r="B1" s="2" t="s">
        <v>726</v>
      </c>
      <c r="C1" s="2" t="s">
        <v>727</v>
      </c>
      <c r="D1" s="2" t="s">
        <v>728</v>
      </c>
      <c r="E1" s="2" t="s">
        <v>729</v>
      </c>
      <c r="F1" s="2" t="s">
        <v>477</v>
      </c>
      <c r="G1" s="2" t="s">
        <v>730</v>
      </c>
      <c r="H1" s="2" t="s">
        <v>731</v>
      </c>
      <c r="I1" s="2" t="s">
        <v>732</v>
      </c>
      <c r="J1" s="2" t="s">
        <v>733</v>
      </c>
      <c r="K1" s="2" t="s">
        <v>2</v>
      </c>
      <c r="L1" s="2" t="s">
        <v>732</v>
      </c>
      <c r="M1" s="2" t="s">
        <v>4</v>
      </c>
      <c r="N1" s="2" t="s">
        <v>734</v>
      </c>
      <c r="O1" s="2" t="s">
        <v>30</v>
      </c>
      <c r="P1" s="2" t="s">
        <v>735</v>
      </c>
      <c r="Q1" s="2" t="s">
        <v>736</v>
      </c>
      <c r="R1" s="2" t="s">
        <v>737</v>
      </c>
      <c r="S1" s="2" t="s">
        <v>477</v>
      </c>
      <c r="T1" s="2" t="s">
        <v>2</v>
      </c>
      <c r="U1" s="2" t="s">
        <v>30</v>
      </c>
      <c r="V1" s="2" t="s">
        <v>74</v>
      </c>
      <c r="W1" s="2" t="s">
        <v>738</v>
      </c>
    </row>
    <row r="2" spans="1:23">
      <c r="A2" s="3" t="s">
        <v>739</v>
      </c>
    </row>
    <row r="3" spans="1:23">
      <c r="A3" s="4" t="s">
        <v>740</v>
      </c>
      <c r="D3" s="9" t="n">
        <v>16.12</v>
      </c>
    </row>
    <row r="4" spans="1:23">
      <c r="A4" s="3" t="s">
        <v>741</v>
      </c>
    </row>
    <row r="5" spans="1:23">
      <c r="A5" s="4" t="s">
        <v>742</v>
      </c>
      <c r="C5" s="9" t="n">
        <v>0.43</v>
      </c>
      <c r="E5" s="9" t="n">
        <v>0.43</v>
      </c>
      <c r="G5" s="9" t="n">
        <v>0.43</v>
      </c>
      <c r="H5" s="9" t="n">
        <v>0.43</v>
      </c>
    </row>
    <row r="6" spans="1:23">
      <c r="A6" s="4" t="s">
        <v>743</v>
      </c>
      <c r="W6" s="9" t="n">
        <v>0.43</v>
      </c>
    </row>
    <row r="7" spans="1:23">
      <c r="A7" s="4" t="s">
        <v>744</v>
      </c>
      <c r="K7" s="9" t="n">
        <v>0.5600000000000001</v>
      </c>
      <c r="L7" s="9" t="n">
        <v>0.43</v>
      </c>
      <c r="M7" s="9" t="n">
        <v>0.43</v>
      </c>
      <c r="N7" s="9" t="n">
        <v>0.43</v>
      </c>
      <c r="O7" s="9" t="n">
        <v>0.43</v>
      </c>
      <c r="P7" s="9" t="n">
        <v>0.43</v>
      </c>
      <c r="Q7" s="9" t="n">
        <v>0.43</v>
      </c>
      <c r="R7" s="9" t="n">
        <v>0.43</v>
      </c>
      <c r="T7" s="9" t="n">
        <v>1.72</v>
      </c>
      <c r="U7" s="9" t="n">
        <v>1.72</v>
      </c>
      <c r="V7" s="9" t="n">
        <v>1.72</v>
      </c>
    </row>
    <row r="8" spans="1:23">
      <c r="A8" s="4" t="s">
        <v>745</v>
      </c>
      <c r="B8" s="14" t="n">
        <v>0.0108</v>
      </c>
    </row>
    <row r="9" spans="1:23">
      <c r="A9" s="4" t="s">
        <v>746</v>
      </c>
      <c r="B9" s="12" t="n">
        <v>0.1284</v>
      </c>
    </row>
    <row r="10" spans="1:23">
      <c r="A10" s="4" t="s">
        <v>747</v>
      </c>
      <c r="T10" s="4" t="s">
        <v>748</v>
      </c>
      <c r="U10" s="4" t="s">
        <v>749</v>
      </c>
      <c r="V10" s="4" t="s">
        <v>750</v>
      </c>
    </row>
    <row r="11" spans="1:23">
      <c r="A11" s="4" t="s">
        <v>751</v>
      </c>
      <c r="T11" s="4" t="s">
        <v>752</v>
      </c>
      <c r="U11" s="4" t="s">
        <v>753</v>
      </c>
      <c r="V11" s="4" t="s">
        <v>754</v>
      </c>
    </row>
    <row r="12" spans="1:23">
      <c r="A12" s="4" t="s">
        <v>755</v>
      </c>
      <c r="T12" s="4" t="s">
        <v>756</v>
      </c>
      <c r="V12" s="4" t="s">
        <v>757</v>
      </c>
    </row>
    <row r="13" spans="1:23">
      <c r="A13" s="4" t="s">
        <v>758</v>
      </c>
      <c r="T13" s="4" t="s">
        <v>759</v>
      </c>
      <c r="U13" s="4" t="s">
        <v>760</v>
      </c>
      <c r="V13" s="4" t="s">
        <v>761</v>
      </c>
    </row>
    <row r="14" spans="1:23">
      <c r="A14" s="4" t="s">
        <v>762</v>
      </c>
      <c r="T14" s="4" t="s">
        <v>763</v>
      </c>
    </row>
    <row r="15" spans="1:23">
      <c r="A15" s="4" t="s">
        <v>127</v>
      </c>
      <c r="T15" s="8" t="n">
        <v>-121660000</v>
      </c>
      <c r="U15" s="8" t="n">
        <v>-100856000</v>
      </c>
      <c r="V15" s="8" t="n">
        <v>-94043000</v>
      </c>
    </row>
    <row r="16" spans="1:23">
      <c r="A16" s="3" t="s">
        <v>764</v>
      </c>
    </row>
    <row r="17" spans="1:23">
      <c r="A17" s="4" t="s">
        <v>765</v>
      </c>
      <c r="T17" s="6" t="n">
        <v>23222</v>
      </c>
    </row>
    <row r="18" spans="1:23">
      <c r="A18" s="4" t="s">
        <v>766</v>
      </c>
      <c r="F18" s="6" t="n">
        <v>700000</v>
      </c>
    </row>
    <row r="19" spans="1:23">
      <c r="A19" s="4" t="s">
        <v>767</v>
      </c>
      <c r="D19" s="6" t="n">
        <v>10721</v>
      </c>
    </row>
    <row r="20" spans="1:23">
      <c r="A20" s="4" t="s">
        <v>740</v>
      </c>
      <c r="D20" s="9" t="n">
        <v>16.12</v>
      </c>
    </row>
    <row r="21" spans="1:23">
      <c r="A21" s="3" t="s">
        <v>118</v>
      </c>
    </row>
    <row r="22" spans="1:23">
      <c r="A22" s="4" t="s">
        <v>768</v>
      </c>
      <c r="N22" s="8" t="n">
        <v>37000</v>
      </c>
      <c r="R22" s="8" t="n">
        <v>49000</v>
      </c>
      <c r="S22" s="8" t="n">
        <v>37000</v>
      </c>
      <c r="T22" s="8" t="n">
        <v>37000</v>
      </c>
      <c r="U22" s="6" t="n">
        <v>49000</v>
      </c>
      <c r="V22" s="6" t="n">
        <v>99000</v>
      </c>
    </row>
    <row r="23" spans="1:23">
      <c r="A23" s="4" t="s">
        <v>769</v>
      </c>
      <c r="T23" s="6" t="n">
        <v>-14983000</v>
      </c>
      <c r="U23" s="6" t="n">
        <v>37000</v>
      </c>
      <c r="V23" s="6" t="n">
        <v>-40000</v>
      </c>
    </row>
    <row r="24" spans="1:23">
      <c r="A24" s="4" t="s">
        <v>770</v>
      </c>
      <c r="T24" s="6" t="n">
        <v>79000</v>
      </c>
      <c r="U24" s="6" t="n">
        <v>-49000</v>
      </c>
      <c r="V24" s="6" t="n">
        <v>-10000</v>
      </c>
    </row>
    <row r="25" spans="1:23">
      <c r="A25" s="4" t="s">
        <v>771</v>
      </c>
      <c r="T25" s="6" t="n">
        <v>-14904000</v>
      </c>
      <c r="U25" s="6" t="n">
        <v>-12000</v>
      </c>
      <c r="V25" s="6" t="n">
        <v>-50000</v>
      </c>
    </row>
    <row r="26" spans="1:23">
      <c r="A26" s="4" t="s">
        <v>772</v>
      </c>
      <c r="K26" s="8" t="n">
        <v>-14867000</v>
      </c>
      <c r="O26" s="8" t="n">
        <v>37000</v>
      </c>
      <c r="T26" s="6" t="n">
        <v>-14867000</v>
      </c>
      <c r="U26" s="6" t="n">
        <v>37000</v>
      </c>
      <c r="V26" s="6" t="n">
        <v>49000</v>
      </c>
    </row>
    <row r="27" spans="1:23">
      <c r="A27" s="4" t="s">
        <v>773</v>
      </c>
    </row>
    <row r="28" spans="1:23">
      <c r="A28" s="3" t="s">
        <v>118</v>
      </c>
    </row>
    <row r="29" spans="1:23">
      <c r="A29" s="4" t="s">
        <v>769</v>
      </c>
      <c r="T29" s="6" t="n">
        <v>-9391000</v>
      </c>
    </row>
    <row r="30" spans="1:23">
      <c r="A30" s="4" t="s">
        <v>771</v>
      </c>
      <c r="T30" s="6" t="n">
        <v>-9391000</v>
      </c>
    </row>
    <row r="31" spans="1:23">
      <c r="A31" s="4" t="s">
        <v>772</v>
      </c>
      <c r="K31" s="6" t="n">
        <v>-9391000</v>
      </c>
      <c r="T31" s="6" t="n">
        <v>-9391000</v>
      </c>
    </row>
    <row r="32" spans="1:23">
      <c r="A32" s="4" t="s">
        <v>774</v>
      </c>
    </row>
    <row r="33" spans="1:23">
      <c r="A33" s="3" t="s">
        <v>118</v>
      </c>
    </row>
    <row r="34" spans="1:23">
      <c r="A34" s="4" t="s">
        <v>768</v>
      </c>
      <c r="N34" s="8" t="n">
        <v>37000</v>
      </c>
      <c r="R34" s="8" t="n">
        <v>49000</v>
      </c>
      <c r="S34" s="8" t="n">
        <v>37000</v>
      </c>
      <c r="T34" s="6" t="n">
        <v>37000</v>
      </c>
      <c r="U34" s="6" t="n">
        <v>49000</v>
      </c>
      <c r="V34" s="6" t="n">
        <v>99000</v>
      </c>
    </row>
    <row r="35" spans="1:23">
      <c r="A35" s="4" t="s">
        <v>769</v>
      </c>
      <c r="T35" s="6" t="n">
        <v>-5592000</v>
      </c>
      <c r="U35" s="6" t="n">
        <v>37000</v>
      </c>
      <c r="V35" s="6" t="n">
        <v>-40000</v>
      </c>
    </row>
    <row r="36" spans="1:23">
      <c r="A36" s="4" t="s">
        <v>770</v>
      </c>
      <c r="T36" s="6" t="n">
        <v>79000</v>
      </c>
      <c r="U36" s="6" t="n">
        <v>-49000</v>
      </c>
      <c r="V36" s="6" t="n">
        <v>-10000</v>
      </c>
    </row>
    <row r="37" spans="1:23">
      <c r="A37" s="4" t="s">
        <v>771</v>
      </c>
      <c r="T37" s="6" t="n">
        <v>-5513000</v>
      </c>
      <c r="U37" s="6" t="n">
        <v>-12000</v>
      </c>
      <c r="V37" s="6" t="n">
        <v>-50000</v>
      </c>
    </row>
    <row r="38" spans="1:23">
      <c r="A38" s="4" t="s">
        <v>772</v>
      </c>
      <c r="K38" s="8" t="n">
        <v>-5476000</v>
      </c>
      <c r="O38" s="8" t="n">
        <v>37000</v>
      </c>
      <c r="T38" s="8" t="n">
        <v>-5476000</v>
      </c>
      <c r="U38" s="8" t="n">
        <v>37000</v>
      </c>
      <c r="V38" s="8" t="n">
        <v>49000</v>
      </c>
    </row>
    <row r="39" spans="1:23">
      <c r="A39" s="4" t="s">
        <v>460</v>
      </c>
    </row>
    <row r="40" spans="1:23">
      <c r="A40" s="3" t="s">
        <v>775</v>
      </c>
    </row>
    <row r="41" spans="1:23">
      <c r="A41" s="4" t="s">
        <v>776</v>
      </c>
      <c r="T41" s="6" t="n">
        <v>53100</v>
      </c>
      <c r="U41" s="6" t="n">
        <v>51150</v>
      </c>
      <c r="V41" s="6" t="n">
        <v>48350</v>
      </c>
    </row>
    <row r="42" spans="1:23">
      <c r="A42" s="4" t="s">
        <v>777</v>
      </c>
      <c r="T42" s="8" t="n">
        <v>841000</v>
      </c>
      <c r="U42" s="8" t="n">
        <v>1191000</v>
      </c>
      <c r="V42" s="8" t="n">
        <v>1142000</v>
      </c>
    </row>
    <row r="43" spans="1:23">
      <c r="A43" s="3" t="s">
        <v>778</v>
      </c>
    </row>
    <row r="44" spans="1:23">
      <c r="A44" s="4" t="s">
        <v>779</v>
      </c>
      <c r="T44" s="6" t="n">
        <v>53100</v>
      </c>
      <c r="U44" s="6" t="n">
        <v>51150</v>
      </c>
      <c r="V44" s="6" t="n">
        <v>48350</v>
      </c>
    </row>
    <row r="45" spans="1:23">
      <c r="A45" s="3" t="s">
        <v>764</v>
      </c>
    </row>
    <row r="46" spans="1:23">
      <c r="A46" s="4" t="s">
        <v>765</v>
      </c>
      <c r="J46" s="6" t="n">
        <v>20230</v>
      </c>
      <c r="S46" s="6" t="n">
        <v>19339</v>
      </c>
      <c r="U46" s="6" t="n">
        <v>42442</v>
      </c>
    </row>
    <row r="47" spans="1:23">
      <c r="A47" s="4" t="s">
        <v>767</v>
      </c>
      <c r="I47" s="6" t="n">
        <v>10721</v>
      </c>
    </row>
    <row r="48" spans="1:23">
      <c r="A48" s="4" t="s">
        <v>780</v>
      </c>
    </row>
    <row r="49" spans="1:23">
      <c r="A49" s="3" t="s">
        <v>775</v>
      </c>
    </row>
    <row r="50" spans="1:23">
      <c r="A50" s="4" t="s">
        <v>776</v>
      </c>
      <c r="T50" s="6" t="n">
        <v>65600</v>
      </c>
      <c r="U50" s="6" t="n">
        <v>63650</v>
      </c>
      <c r="V50" s="6" t="n">
        <v>58350</v>
      </c>
    </row>
    <row r="51" spans="1:23">
      <c r="A51" s="3" t="s">
        <v>778</v>
      </c>
    </row>
    <row r="52" spans="1:23">
      <c r="A52" s="4" t="s">
        <v>781</v>
      </c>
      <c r="N52" s="6" t="n">
        <v>90338</v>
      </c>
      <c r="R52" s="6" t="n">
        <v>85451</v>
      </c>
      <c r="S52" s="6" t="n">
        <v>90338</v>
      </c>
      <c r="T52" s="6" t="n">
        <v>90338</v>
      </c>
      <c r="U52" s="6" t="n">
        <v>85451</v>
      </c>
      <c r="V52" s="6" t="n">
        <v>76104</v>
      </c>
    </row>
    <row r="53" spans="1:23">
      <c r="A53" s="4" t="s">
        <v>779</v>
      </c>
      <c r="T53" s="6" t="n">
        <v>65600</v>
      </c>
      <c r="U53" s="6" t="n">
        <v>63650</v>
      </c>
      <c r="V53" s="6" t="n">
        <v>58350</v>
      </c>
    </row>
    <row r="54" spans="1:23">
      <c r="A54" s="4" t="s">
        <v>782</v>
      </c>
      <c r="T54" s="6" t="n">
        <v>-1020</v>
      </c>
      <c r="V54" s="6" t="n">
        <v>-450</v>
      </c>
    </row>
    <row r="55" spans="1:23">
      <c r="A55" s="4" t="s">
        <v>783</v>
      </c>
      <c r="T55" s="6" t="n">
        <v>-58193</v>
      </c>
      <c r="U55" s="6" t="n">
        <v>-58763</v>
      </c>
      <c r="V55" s="6" t="n">
        <v>-48553</v>
      </c>
    </row>
    <row r="56" spans="1:23">
      <c r="A56" s="4" t="s">
        <v>784</v>
      </c>
      <c r="K56" s="6" t="n">
        <v>96725</v>
      </c>
      <c r="O56" s="6" t="n">
        <v>90338</v>
      </c>
      <c r="T56" s="6" t="n">
        <v>96725</v>
      </c>
      <c r="U56" s="6" t="n">
        <v>90338</v>
      </c>
      <c r="V56" s="6" t="n">
        <v>85451</v>
      </c>
    </row>
    <row r="57" spans="1:23">
      <c r="A57" s="3" t="s">
        <v>785</v>
      </c>
    </row>
    <row r="58" spans="1:23">
      <c r="A58" s="4" t="s">
        <v>786</v>
      </c>
      <c r="N58" s="9" t="n">
        <v>23.4</v>
      </c>
      <c r="R58" s="9" t="n">
        <v>23.71</v>
      </c>
      <c r="S58" s="9" t="n">
        <v>23.4</v>
      </c>
      <c r="T58" s="9" t="n">
        <v>23.4</v>
      </c>
      <c r="U58" s="9" t="n">
        <v>23.71</v>
      </c>
      <c r="V58" s="9" t="n">
        <v>23.82</v>
      </c>
    </row>
    <row r="59" spans="1:23">
      <c r="A59" s="4" t="s">
        <v>787</v>
      </c>
      <c r="T59" s="10" t="n">
        <v>16.59</v>
      </c>
      <c r="U59" s="10" t="n">
        <v>23.7</v>
      </c>
      <c r="V59" s="10" t="n">
        <v>24.12</v>
      </c>
    </row>
    <row r="60" spans="1:23">
      <c r="A60" s="4" t="s">
        <v>788</v>
      </c>
      <c r="T60" s="10" t="n">
        <v>23.41</v>
      </c>
      <c r="V60" s="10" t="n">
        <v>23.68</v>
      </c>
    </row>
    <row r="61" spans="1:23">
      <c r="A61" s="4" t="s">
        <v>789</v>
      </c>
      <c r="T61" s="10" t="n">
        <v>21.2</v>
      </c>
      <c r="U61" s="10" t="n">
        <v>24.17</v>
      </c>
      <c r="V61" s="10" t="n">
        <v>24.38</v>
      </c>
    </row>
    <row r="62" spans="1:23">
      <c r="A62" s="4" t="s">
        <v>790</v>
      </c>
      <c r="K62" s="9" t="n">
        <v>20.11</v>
      </c>
      <c r="O62" s="9" t="n">
        <v>23.4</v>
      </c>
      <c r="T62" s="9" t="n">
        <v>20.11</v>
      </c>
      <c r="U62" s="9" t="n">
        <v>23.4</v>
      </c>
      <c r="V62" s="9" t="n">
        <v>23.71</v>
      </c>
    </row>
    <row r="63" spans="1:23">
      <c r="A63" s="3" t="s">
        <v>791</v>
      </c>
    </row>
    <row r="64" spans="1:23">
      <c r="A64" s="4" t="s">
        <v>792</v>
      </c>
      <c r="K64" s="6" t="n">
        <v>36475</v>
      </c>
      <c r="T64" s="6" t="n">
        <v>36475</v>
      </c>
    </row>
    <row r="65" spans="1:23">
      <c r="A65" s="4" t="s">
        <v>793</v>
      </c>
      <c r="K65" s="6" t="n">
        <v>29100</v>
      </c>
      <c r="T65" s="6" t="n">
        <v>29100</v>
      </c>
    </row>
    <row r="66" spans="1:23">
      <c r="A66" s="4" t="s">
        <v>794</v>
      </c>
      <c r="K66" s="6" t="n">
        <v>20530</v>
      </c>
      <c r="T66" s="6" t="n">
        <v>20530</v>
      </c>
    </row>
    <row r="67" spans="1:23">
      <c r="A67" s="4" t="s">
        <v>795</v>
      </c>
      <c r="K67" s="6" t="n">
        <v>10620</v>
      </c>
      <c r="T67" s="6" t="n">
        <v>10620</v>
      </c>
    </row>
    <row r="68" spans="1:23">
      <c r="A68" s="3" t="s">
        <v>739</v>
      </c>
    </row>
    <row r="69" spans="1:23">
      <c r="A69" s="4" t="s">
        <v>796</v>
      </c>
      <c r="K69" s="8" t="n">
        <v>1535000</v>
      </c>
      <c r="T69" s="8" t="n">
        <v>1535000</v>
      </c>
    </row>
    <row r="70" spans="1:23">
      <c r="A70" s="4" t="s">
        <v>740</v>
      </c>
      <c r="K70" s="9" t="n">
        <v>15.87</v>
      </c>
      <c r="T70" s="9" t="n">
        <v>15.87</v>
      </c>
    </row>
    <row r="71" spans="1:23">
      <c r="A71" s="4" t="s">
        <v>797</v>
      </c>
      <c r="T71" s="4" t="s">
        <v>798</v>
      </c>
    </row>
    <row r="72" spans="1:23">
      <c r="A72" s="4" t="s">
        <v>799</v>
      </c>
      <c r="T72" s="8" t="n">
        <v>932000</v>
      </c>
      <c r="U72" s="8" t="n">
        <v>1165000</v>
      </c>
      <c r="V72" s="8" t="n">
        <v>1269000</v>
      </c>
    </row>
    <row r="73" spans="1:23">
      <c r="A73" s="4" t="s">
        <v>800</v>
      </c>
      <c r="K73" s="6" t="n">
        <v>1605703</v>
      </c>
      <c r="T73" s="6" t="n">
        <v>1605703</v>
      </c>
    </row>
    <row r="74" spans="1:23">
      <c r="A74" s="3" t="s">
        <v>764</v>
      </c>
    </row>
    <row r="75" spans="1:23">
      <c r="A75" s="4" t="s">
        <v>740</v>
      </c>
      <c r="K75" s="9" t="n">
        <v>15.87</v>
      </c>
      <c r="T75" s="9" t="n">
        <v>15.87</v>
      </c>
    </row>
    <row r="76" spans="1:23">
      <c r="A76" s="4" t="s">
        <v>801</v>
      </c>
    </row>
    <row r="77" spans="1:23">
      <c r="A77" s="3" t="s">
        <v>775</v>
      </c>
    </row>
    <row r="78" spans="1:23">
      <c r="A78" s="4" t="s">
        <v>776</v>
      </c>
      <c r="T78" s="6" t="n">
        <v>2500</v>
      </c>
      <c r="U78" s="6" t="n">
        <v>2500</v>
      </c>
      <c r="V78" s="6" t="n">
        <v>2000</v>
      </c>
    </row>
    <row r="79" spans="1:23">
      <c r="A79" s="4" t="s">
        <v>777</v>
      </c>
      <c r="T79" s="8" t="n">
        <v>247000</v>
      </c>
      <c r="U79" s="8" t="n">
        <v>318000</v>
      </c>
      <c r="V79" s="8" t="n">
        <v>266000</v>
      </c>
    </row>
    <row r="80" spans="1:23">
      <c r="A80" s="4" t="s">
        <v>802</v>
      </c>
      <c r="T80" s="8" t="n">
        <v>49000</v>
      </c>
      <c r="U80" s="8" t="n">
        <v>64000</v>
      </c>
      <c r="V80" s="8" t="n">
        <v>53000</v>
      </c>
    </row>
    <row r="81" spans="1:23">
      <c r="A81" s="3" t="s">
        <v>778</v>
      </c>
    </row>
    <row r="82" spans="1:23">
      <c r="A82" s="4" t="s">
        <v>779</v>
      </c>
      <c r="T82" s="6" t="n">
        <v>2500</v>
      </c>
      <c r="U82" s="6" t="n">
        <v>2500</v>
      </c>
      <c r="V82" s="6" t="n">
        <v>2000</v>
      </c>
    </row>
    <row r="83" spans="1:23">
      <c r="A83" s="4" t="s">
        <v>803</v>
      </c>
    </row>
    <row r="84" spans="1:23">
      <c r="A84" s="3" t="s">
        <v>741</v>
      </c>
    </row>
    <row r="85" spans="1:23">
      <c r="A85" s="4" t="s">
        <v>430</v>
      </c>
      <c r="B85" s="6" t="n">
        <v>7680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04</v>
      </c>
      <c r="B1" s="2" t="s">
        <v>726</v>
      </c>
      <c r="C1" s="2" t="s">
        <v>2</v>
      </c>
      <c r="D1" s="2" t="s">
        <v>732</v>
      </c>
      <c r="E1" s="2" t="s">
        <v>4</v>
      </c>
      <c r="F1" s="2" t="s">
        <v>734</v>
      </c>
      <c r="G1" s="2" t="s">
        <v>30</v>
      </c>
      <c r="H1" s="2" t="s">
        <v>735</v>
      </c>
      <c r="I1" s="2" t="s">
        <v>736</v>
      </c>
      <c r="J1" s="2" t="s">
        <v>737</v>
      </c>
      <c r="K1" s="2" t="s">
        <v>30</v>
      </c>
      <c r="L1" s="2" t="s">
        <v>30</v>
      </c>
      <c r="M1" s="2" t="s">
        <v>2</v>
      </c>
      <c r="N1" s="2" t="s">
        <v>30</v>
      </c>
      <c r="O1" s="2" t="s">
        <v>74</v>
      </c>
      <c r="P1" s="2" t="s">
        <v>805</v>
      </c>
    </row>
    <row r="2" spans="1:16">
      <c r="A2" s="3" t="s">
        <v>214</v>
      </c>
    </row>
    <row r="3" spans="1:16">
      <c r="A3" s="4" t="s">
        <v>806</v>
      </c>
      <c r="M3" s="8" t="n">
        <v>18640</v>
      </c>
      <c r="N3" s="8" t="n">
        <v>10963</v>
      </c>
      <c r="O3" s="8" t="n">
        <v>334</v>
      </c>
    </row>
    <row r="4" spans="1:16">
      <c r="A4" s="4" t="s">
        <v>587</v>
      </c>
      <c r="C4" s="8" t="n">
        <v>491369</v>
      </c>
      <c r="G4" s="8" t="n">
        <v>680137</v>
      </c>
      <c r="K4" s="8" t="n">
        <v>680137</v>
      </c>
      <c r="L4" s="8" t="n">
        <v>680137</v>
      </c>
      <c r="M4" s="6" t="n">
        <v>491369</v>
      </c>
      <c r="N4" s="6" t="n">
        <v>680137</v>
      </c>
    </row>
    <row r="5" spans="1:16">
      <c r="A5" s="4" t="s">
        <v>92</v>
      </c>
      <c r="M5" s="6" t="n">
        <v>-42145</v>
      </c>
      <c r="N5" s="6" t="n">
        <v>-53</v>
      </c>
    </row>
    <row r="6" spans="1:16">
      <c r="A6" s="4" t="s">
        <v>93</v>
      </c>
      <c r="M6" s="6" t="n">
        <v>-203297</v>
      </c>
    </row>
    <row r="7" spans="1:16">
      <c r="A7" s="4" t="s">
        <v>807</v>
      </c>
      <c r="M7" s="8" t="n">
        <v>21882</v>
      </c>
      <c r="N7" s="8" t="n">
        <v>17046</v>
      </c>
    </row>
    <row r="8" spans="1:16">
      <c r="A8" s="4" t="s">
        <v>419</v>
      </c>
      <c r="C8" s="6" t="n">
        <v>71126308</v>
      </c>
      <c r="G8" s="6" t="n">
        <v>70349227</v>
      </c>
      <c r="K8" s="6" t="n">
        <v>70349227</v>
      </c>
      <c r="L8" s="6" t="n">
        <v>70349227</v>
      </c>
      <c r="M8" s="6" t="n">
        <v>71126308</v>
      </c>
      <c r="N8" s="6" t="n">
        <v>70349227</v>
      </c>
    </row>
    <row r="9" spans="1:16">
      <c r="A9" s="4" t="s">
        <v>190</v>
      </c>
      <c r="M9" s="8" t="n">
        <v>5244</v>
      </c>
    </row>
    <row r="10" spans="1:16">
      <c r="A10" s="3" t="s">
        <v>808</v>
      </c>
    </row>
    <row r="11" spans="1:16">
      <c r="A11" s="4" t="s">
        <v>361</v>
      </c>
      <c r="C11" s="8" t="n">
        <v>1440253</v>
      </c>
      <c r="G11" s="8" t="n">
        <v>1462689</v>
      </c>
      <c r="K11" s="8" t="n">
        <v>1462689</v>
      </c>
      <c r="L11" s="8" t="n">
        <v>1462689</v>
      </c>
      <c r="M11" s="6" t="n">
        <v>1440253</v>
      </c>
      <c r="N11" s="8" t="n">
        <v>1462689</v>
      </c>
    </row>
    <row r="12" spans="1:16">
      <c r="A12" s="4" t="s">
        <v>40</v>
      </c>
      <c r="C12" s="6" t="n">
        <v>118267</v>
      </c>
      <c r="G12" s="6" t="n">
        <v>150080</v>
      </c>
      <c r="K12" s="6" t="n">
        <v>150080</v>
      </c>
      <c r="L12" s="6" t="n">
        <v>150080</v>
      </c>
      <c r="M12" s="6" t="n">
        <v>118267</v>
      </c>
      <c r="N12" s="6" t="n">
        <v>150080</v>
      </c>
    </row>
    <row r="13" spans="1:16">
      <c r="A13" s="4" t="s">
        <v>41</v>
      </c>
      <c r="C13" s="6" t="n">
        <v>8785</v>
      </c>
      <c r="G13" s="6" t="n">
        <v>13791</v>
      </c>
      <c r="K13" s="6" t="n">
        <v>13791</v>
      </c>
      <c r="L13" s="6" t="n">
        <v>13791</v>
      </c>
      <c r="M13" s="6" t="n">
        <v>8785</v>
      </c>
      <c r="N13" s="6" t="n">
        <v>13791</v>
      </c>
      <c r="O13" s="6" t="n">
        <v>7663</v>
      </c>
      <c r="P13" s="8" t="n">
        <v>5255</v>
      </c>
    </row>
    <row r="14" spans="1:16">
      <c r="A14" s="4" t="s">
        <v>43</v>
      </c>
      <c r="C14" s="6" t="n">
        <v>45269</v>
      </c>
      <c r="G14" s="6" t="n">
        <v>36239</v>
      </c>
      <c r="K14" s="6" t="n">
        <v>36239</v>
      </c>
      <c r="L14" s="6" t="n">
        <v>36239</v>
      </c>
      <c r="M14" s="6" t="n">
        <v>45269</v>
      </c>
      <c r="N14" s="6" t="n">
        <v>36239</v>
      </c>
    </row>
    <row r="15" spans="1:16">
      <c r="A15" s="4" t="s">
        <v>46</v>
      </c>
      <c r="C15" s="6" t="n">
        <v>29831</v>
      </c>
      <c r="G15" s="6" t="n">
        <v>12205</v>
      </c>
      <c r="K15" s="6" t="n">
        <v>12205</v>
      </c>
      <c r="L15" s="6" t="n">
        <v>12205</v>
      </c>
      <c r="M15" s="6" t="n">
        <v>29831</v>
      </c>
      <c r="N15" s="6" t="n">
        <v>12205</v>
      </c>
    </row>
    <row r="16" spans="1:16">
      <c r="A16" s="4" t="s">
        <v>47</v>
      </c>
      <c r="C16" s="6" t="n">
        <v>2174536</v>
      </c>
      <c r="G16" s="6" t="n">
        <v>2427615</v>
      </c>
      <c r="K16" s="6" t="n">
        <v>2427615</v>
      </c>
      <c r="L16" s="6" t="n">
        <v>2427615</v>
      </c>
      <c r="M16" s="6" t="n">
        <v>2174536</v>
      </c>
      <c r="N16" s="6" t="n">
        <v>2427615</v>
      </c>
    </row>
    <row r="17" spans="1:16">
      <c r="A17" s="4" t="s">
        <v>809</v>
      </c>
      <c r="C17" s="6" t="n">
        <v>117000</v>
      </c>
      <c r="M17" s="6" t="n">
        <v>117000</v>
      </c>
    </row>
    <row r="18" spans="1:16">
      <c r="A18" s="4" t="s">
        <v>810</v>
      </c>
      <c r="C18" s="6" t="n">
        <v>550000</v>
      </c>
      <c r="G18" s="6" t="n">
        <v>550000</v>
      </c>
      <c r="K18" s="6" t="n">
        <v>550000</v>
      </c>
      <c r="L18" s="6" t="n">
        <v>550000</v>
      </c>
      <c r="M18" s="6" t="n">
        <v>550000</v>
      </c>
      <c r="N18" s="6" t="n">
        <v>550000</v>
      </c>
    </row>
    <row r="19" spans="1:16">
      <c r="A19" s="4" t="s">
        <v>811</v>
      </c>
      <c r="C19" s="6" t="n">
        <v>347981</v>
      </c>
      <c r="G19" s="6" t="n">
        <v>347423</v>
      </c>
      <c r="K19" s="6" t="n">
        <v>347423</v>
      </c>
      <c r="L19" s="6" t="n">
        <v>347423</v>
      </c>
      <c r="M19" s="6" t="n">
        <v>347981</v>
      </c>
      <c r="N19" s="6" t="n">
        <v>347423</v>
      </c>
    </row>
    <row r="20" spans="1:16">
      <c r="A20" s="4" t="s">
        <v>648</v>
      </c>
      <c r="C20" s="6" t="n">
        <v>136643</v>
      </c>
      <c r="G20" s="6" t="n">
        <v>187694</v>
      </c>
      <c r="K20" s="6" t="n">
        <v>187694</v>
      </c>
      <c r="L20" s="6" t="n">
        <v>187694</v>
      </c>
      <c r="M20" s="6" t="n">
        <v>136643</v>
      </c>
      <c r="N20" s="6" t="n">
        <v>187694</v>
      </c>
    </row>
    <row r="21" spans="1:16">
      <c r="A21" s="4" t="s">
        <v>57</v>
      </c>
      <c r="C21" s="6" t="n">
        <v>12735</v>
      </c>
      <c r="G21" s="6" t="n">
        <v>15924</v>
      </c>
      <c r="K21" s="6" t="n">
        <v>15924</v>
      </c>
      <c r="L21" s="6" t="n">
        <v>15924</v>
      </c>
      <c r="M21" s="6" t="n">
        <v>12735</v>
      </c>
      <c r="N21" s="6" t="n">
        <v>15924</v>
      </c>
    </row>
    <row r="22" spans="1:16">
      <c r="A22" s="4" t="s">
        <v>812</v>
      </c>
      <c r="C22" s="6" t="n">
        <v>50543</v>
      </c>
      <c r="G22" s="6" t="n">
        <v>26471</v>
      </c>
      <c r="K22" s="6" t="n">
        <v>26471</v>
      </c>
      <c r="L22" s="6" t="n">
        <v>26471</v>
      </c>
      <c r="M22" s="6" t="n">
        <v>50543</v>
      </c>
      <c r="N22" s="6" t="n">
        <v>26471</v>
      </c>
    </row>
    <row r="23" spans="1:16">
      <c r="A23" s="4" t="s">
        <v>813</v>
      </c>
      <c r="C23" s="6" t="n">
        <v>956651</v>
      </c>
      <c r="G23" s="6" t="n">
        <v>1297449</v>
      </c>
      <c r="K23" s="6" t="n">
        <v>1297449</v>
      </c>
      <c r="L23" s="6" t="n">
        <v>1297449</v>
      </c>
      <c r="M23" s="6" t="n">
        <v>956651</v>
      </c>
      <c r="N23" s="6" t="n">
        <v>1297449</v>
      </c>
      <c r="O23" s="6" t="n">
        <v>989675</v>
      </c>
      <c r="P23" s="8" t="n">
        <v>1027451</v>
      </c>
    </row>
    <row r="24" spans="1:16">
      <c r="A24" s="4" t="s">
        <v>66</v>
      </c>
      <c r="C24" s="6" t="n">
        <v>2174536</v>
      </c>
      <c r="G24" s="6" t="n">
        <v>2427615</v>
      </c>
      <c r="K24" s="6" t="n">
        <v>2427615</v>
      </c>
      <c r="L24" s="6" t="n">
        <v>2427615</v>
      </c>
      <c r="M24" s="6" t="n">
        <v>2174536</v>
      </c>
      <c r="N24" s="6" t="n">
        <v>2427615</v>
      </c>
    </row>
    <row r="25" spans="1:16">
      <c r="A25" s="3" t="s">
        <v>814</v>
      </c>
    </row>
    <row r="26" spans="1:16">
      <c r="A26" s="4" t="s">
        <v>815</v>
      </c>
      <c r="C26" s="8" t="n">
        <v>61685</v>
      </c>
      <c r="D26" s="8" t="n">
        <v>62092</v>
      </c>
      <c r="E26" s="8" t="n">
        <v>62113</v>
      </c>
      <c r="F26" s="8" t="n">
        <v>62659</v>
      </c>
      <c r="G26" s="8" t="n">
        <v>64625</v>
      </c>
      <c r="H26" s="8" t="n">
        <v>64158</v>
      </c>
      <c r="I26" s="8" t="n">
        <v>62428</v>
      </c>
      <c r="J26" s="8" t="n">
        <v>59820</v>
      </c>
      <c r="M26" s="6" t="n">
        <v>248549</v>
      </c>
      <c r="N26" s="6" t="n">
        <v>251031</v>
      </c>
      <c r="O26" s="6" t="n">
        <v>226910</v>
      </c>
    </row>
    <row r="27" spans="1:16">
      <c r="A27" s="4" t="s">
        <v>78</v>
      </c>
      <c r="M27" s="6" t="n">
        <v>29906</v>
      </c>
      <c r="N27" s="6" t="n">
        <v>28389</v>
      </c>
      <c r="O27" s="6" t="n">
        <v>25710</v>
      </c>
    </row>
    <row r="28" spans="1:16">
      <c r="A28" s="4" t="s">
        <v>80</v>
      </c>
      <c r="M28" s="6" t="n">
        <v>50425</v>
      </c>
      <c r="N28" s="6" t="n">
        <v>45982</v>
      </c>
      <c r="O28" s="6" t="n">
        <v>41134</v>
      </c>
    </row>
    <row r="29" spans="1:16">
      <c r="A29" s="4" t="s">
        <v>81</v>
      </c>
      <c r="M29" s="6" t="n">
        <v>68696</v>
      </c>
      <c r="N29" s="6" t="n">
        <v>66593</v>
      </c>
      <c r="O29" s="6" t="n">
        <v>55699</v>
      </c>
    </row>
    <row r="30" spans="1:16">
      <c r="A30" s="4" t="s">
        <v>83</v>
      </c>
      <c r="M30" s="6" t="n">
        <v>811</v>
      </c>
      <c r="N30" s="6" t="n">
        <v>1344</v>
      </c>
      <c r="O30" s="6" t="n">
        <v>2439</v>
      </c>
    </row>
    <row r="31" spans="1:16">
      <c r="A31" s="4" t="s">
        <v>84</v>
      </c>
      <c r="M31" s="6" t="n">
        <v>14826</v>
      </c>
      <c r="N31" s="6" t="n">
        <v>15809</v>
      </c>
      <c r="O31" s="6" t="n">
        <v>12710</v>
      </c>
    </row>
    <row r="32" spans="1:16">
      <c r="A32" s="4" t="s">
        <v>85</v>
      </c>
      <c r="M32" s="6" t="n">
        <v>182580</v>
      </c>
      <c r="N32" s="6" t="n">
        <v>179502</v>
      </c>
      <c r="O32" s="6" t="n">
        <v>154808</v>
      </c>
    </row>
    <row r="33" spans="1:16">
      <c r="A33" s="4" t="s">
        <v>86</v>
      </c>
      <c r="M33" s="6" t="n">
        <v>65969</v>
      </c>
      <c r="N33" s="6" t="n">
        <v>71529</v>
      </c>
      <c r="O33" s="6" t="n">
        <v>72102</v>
      </c>
    </row>
    <row r="34" spans="1:16">
      <c r="A34" s="4" t="s">
        <v>87</v>
      </c>
      <c r="M34" s="6" t="n">
        <v>811</v>
      </c>
    </row>
    <row r="35" spans="1:16">
      <c r="A35" s="4" t="s">
        <v>816</v>
      </c>
      <c r="M35" s="6" t="n">
        <v>-37008</v>
      </c>
      <c r="N35" s="6" t="n">
        <v>-28048</v>
      </c>
      <c r="O35" s="6" t="n">
        <v>-16831</v>
      </c>
    </row>
    <row r="36" spans="1:16">
      <c r="A36" s="4" t="s">
        <v>90</v>
      </c>
      <c r="M36" s="6" t="n">
        <v>34</v>
      </c>
      <c r="N36" s="6" t="n">
        <v>-1307</v>
      </c>
    </row>
    <row r="37" spans="1:16">
      <c r="A37" s="4" t="s">
        <v>91</v>
      </c>
      <c r="M37" s="6" t="n">
        <v>-12368</v>
      </c>
    </row>
    <row r="38" spans="1:16">
      <c r="A38" s="4" t="s">
        <v>817</v>
      </c>
      <c r="M38" s="6" t="n">
        <v>-227990</v>
      </c>
      <c r="N38" s="6" t="n">
        <v>42190</v>
      </c>
      <c r="O38" s="6" t="n">
        <v>55308</v>
      </c>
    </row>
    <row r="39" spans="1:16">
      <c r="A39" s="4" t="s">
        <v>818</v>
      </c>
      <c r="M39" s="6" t="n">
        <v>86</v>
      </c>
      <c r="N39" s="6" t="n">
        <v>117</v>
      </c>
      <c r="O39" s="6" t="n">
        <v>133</v>
      </c>
    </row>
    <row r="40" spans="1:16">
      <c r="A40" s="4" t="s">
        <v>96</v>
      </c>
      <c r="M40" s="8" t="n">
        <v>18640</v>
      </c>
      <c r="N40" s="8" t="n">
        <v>10963</v>
      </c>
      <c r="O40" s="8" t="n">
        <v>334</v>
      </c>
    </row>
    <row r="41" spans="1:16">
      <c r="A41" s="4" t="s">
        <v>105</v>
      </c>
      <c r="M41" s="6" t="n">
        <v>70700000</v>
      </c>
      <c r="N41" s="6" t="n">
        <v>61313000</v>
      </c>
      <c r="O41" s="6" t="n">
        <v>54606000</v>
      </c>
    </row>
    <row r="42" spans="1:16">
      <c r="A42" s="4" t="s">
        <v>106</v>
      </c>
      <c r="M42" s="6" t="n">
        <v>70700000</v>
      </c>
      <c r="N42" s="6" t="n">
        <v>61399000</v>
      </c>
      <c r="O42" s="6" t="n">
        <v>54685000</v>
      </c>
    </row>
    <row r="43" spans="1:16">
      <c r="A43" s="4" t="s">
        <v>819</v>
      </c>
      <c r="C43" s="9" t="n">
        <v>-0.03</v>
      </c>
      <c r="D43" s="9" t="n">
        <v>0.24</v>
      </c>
      <c r="E43" s="9" t="n">
        <v>-2.71</v>
      </c>
      <c r="F43" s="9" t="n">
        <v>-0.47</v>
      </c>
      <c r="G43" s="9" t="n">
        <v>0.2</v>
      </c>
      <c r="H43" s="9" t="n">
        <v>0.19</v>
      </c>
      <c r="I43" s="9" t="n">
        <v>0.27</v>
      </c>
      <c r="J43" s="9" t="n">
        <v>0.28</v>
      </c>
      <c r="M43" s="9" t="n">
        <v>-2.97</v>
      </c>
      <c r="N43" s="9" t="n">
        <v>0.92</v>
      </c>
      <c r="O43" s="8" t="n">
        <v>1</v>
      </c>
    </row>
    <row r="44" spans="1:16">
      <c r="A44" s="4" t="s">
        <v>274</v>
      </c>
    </row>
    <row r="45" spans="1:16">
      <c r="A45" s="3" t="s">
        <v>214</v>
      </c>
    </row>
    <row r="46" spans="1:16">
      <c r="A46" s="4" t="s">
        <v>820</v>
      </c>
      <c r="C46" s="6" t="n">
        <v>24918421</v>
      </c>
      <c r="M46" s="6" t="n">
        <v>24918421</v>
      </c>
    </row>
    <row r="47" spans="1:16">
      <c r="A47" s="4" t="s">
        <v>821</v>
      </c>
      <c r="C47" s="4" t="s">
        <v>291</v>
      </c>
      <c r="M47" s="4" t="s">
        <v>291</v>
      </c>
    </row>
    <row r="48" spans="1:16">
      <c r="A48" s="4" t="s">
        <v>806</v>
      </c>
      <c r="L48" s="6" t="n">
        <v>17113</v>
      </c>
      <c r="M48" s="8" t="n">
        <v>21882</v>
      </c>
    </row>
    <row r="49" spans="1:16">
      <c r="A49" s="4" t="s">
        <v>587</v>
      </c>
      <c r="C49" s="8" t="n">
        <v>491369</v>
      </c>
      <c r="G49" s="8" t="n">
        <v>680137</v>
      </c>
      <c r="K49" s="6" t="n">
        <v>680137</v>
      </c>
      <c r="L49" s="6" t="n">
        <v>680137</v>
      </c>
      <c r="M49" s="6" t="n">
        <v>491369</v>
      </c>
      <c r="N49" s="8" t="n">
        <v>680137</v>
      </c>
    </row>
    <row r="50" spans="1:16">
      <c r="A50" s="4" t="s">
        <v>822</v>
      </c>
      <c r="C50" s="6" t="n">
        <v>493884</v>
      </c>
      <c r="G50" s="6" t="n">
        <v>524815</v>
      </c>
      <c r="K50" s="6" t="n">
        <v>524815</v>
      </c>
      <c r="L50" s="6" t="n">
        <v>524815</v>
      </c>
      <c r="M50" s="6" t="n">
        <v>493884</v>
      </c>
      <c r="N50" s="6" t="n">
        <v>524815</v>
      </c>
    </row>
    <row r="51" spans="1:16">
      <c r="A51" s="4" t="s">
        <v>823</v>
      </c>
      <c r="C51" s="6" t="n">
        <v>166272</v>
      </c>
      <c r="M51" s="6" t="n">
        <v>166272</v>
      </c>
    </row>
    <row r="52" spans="1:16">
      <c r="A52" s="4" t="s">
        <v>824</v>
      </c>
      <c r="L52" s="6" t="n">
        <v>6237</v>
      </c>
      <c r="M52" s="6" t="n">
        <v>4742</v>
      </c>
    </row>
    <row r="53" spans="1:16">
      <c r="A53" s="4" t="s">
        <v>825</v>
      </c>
      <c r="E53" s="8" t="n">
        <v>-95035</v>
      </c>
    </row>
    <row r="54" spans="1:16">
      <c r="A54" s="4" t="s">
        <v>826</v>
      </c>
      <c r="M54" s="6" t="n">
        <v>1480</v>
      </c>
    </row>
    <row r="55" spans="1:16">
      <c r="A55" s="4" t="s">
        <v>807</v>
      </c>
      <c r="K55" s="6" t="n">
        <v>20640</v>
      </c>
      <c r="M55" s="6" t="n">
        <v>47030</v>
      </c>
    </row>
    <row r="56" spans="1:16">
      <c r="A56" s="3" t="s">
        <v>814</v>
      </c>
    </row>
    <row r="57" spans="1:16">
      <c r="A57" s="4" t="s">
        <v>96</v>
      </c>
      <c r="L57" s="8" t="n">
        <v>17113</v>
      </c>
      <c r="M57" s="6" t="n">
        <v>21882</v>
      </c>
    </row>
    <row r="58" spans="1:16">
      <c r="A58" s="4" t="s">
        <v>827</v>
      </c>
    </row>
    <row r="59" spans="1:16">
      <c r="A59" s="3" t="s">
        <v>214</v>
      </c>
    </row>
    <row r="60" spans="1:16">
      <c r="A60" s="4" t="s">
        <v>419</v>
      </c>
      <c r="B60" s="6" t="n">
        <v>441056</v>
      </c>
    </row>
    <row r="61" spans="1:16">
      <c r="A61" s="4" t="s">
        <v>190</v>
      </c>
      <c r="B61" s="8" t="n">
        <v>5244</v>
      </c>
    </row>
    <row r="62" spans="1:16">
      <c r="A62" s="4" t="s">
        <v>828</v>
      </c>
    </row>
    <row r="63" spans="1:16">
      <c r="A63" s="3" t="s">
        <v>214</v>
      </c>
    </row>
    <row r="64" spans="1:16">
      <c r="A64" s="4" t="s">
        <v>806</v>
      </c>
      <c r="M64" s="8" t="n">
        <v>20</v>
      </c>
      <c r="N64" s="6" t="n">
        <v>87</v>
      </c>
      <c r="O64" s="8" t="n">
        <v>334</v>
      </c>
    </row>
    <row r="65" spans="1:16">
      <c r="A65" s="4" t="s">
        <v>829</v>
      </c>
      <c r="L65" s="6" t="n">
        <v>67947</v>
      </c>
      <c r="M65" s="6" t="n">
        <v>29414279</v>
      </c>
    </row>
    <row r="66" spans="1:16">
      <c r="A66" s="4" t="s">
        <v>92</v>
      </c>
      <c r="L66" s="8" t="n">
        <v>53</v>
      </c>
      <c r="M66" s="8" t="n">
        <v>42145</v>
      </c>
    </row>
    <row r="67" spans="1:16">
      <c r="A67" s="4" t="s">
        <v>93</v>
      </c>
      <c r="E67" s="8" t="n">
        <v>203297</v>
      </c>
    </row>
    <row r="68" spans="1:16">
      <c r="A68" s="3" t="s">
        <v>808</v>
      </c>
    </row>
    <row r="69" spans="1:16">
      <c r="A69" s="4" t="s">
        <v>361</v>
      </c>
      <c r="C69" s="6" t="n">
        <v>3954889</v>
      </c>
      <c r="G69" s="6" t="n">
        <v>1772510</v>
      </c>
      <c r="K69" s="6" t="n">
        <v>1772510</v>
      </c>
      <c r="L69" s="6" t="n">
        <v>1772510</v>
      </c>
      <c r="M69" s="6" t="n">
        <v>3954889</v>
      </c>
      <c r="N69" s="6" t="n">
        <v>1772510</v>
      </c>
    </row>
    <row r="70" spans="1:16">
      <c r="A70" s="4" t="s">
        <v>40</v>
      </c>
      <c r="C70" s="6" t="n">
        <v>566195</v>
      </c>
      <c r="G70" s="6" t="n">
        <v>120700</v>
      </c>
      <c r="K70" s="6" t="n">
        <v>120700</v>
      </c>
      <c r="L70" s="6" t="n">
        <v>120700</v>
      </c>
      <c r="M70" s="6" t="n">
        <v>566195</v>
      </c>
      <c r="N70" s="6" t="n">
        <v>120700</v>
      </c>
    </row>
    <row r="71" spans="1:16">
      <c r="A71" s="4" t="s">
        <v>41</v>
      </c>
      <c r="C71" s="6" t="n">
        <v>17876</v>
      </c>
      <c r="G71" s="6" t="n">
        <v>13504</v>
      </c>
      <c r="K71" s="6" t="n">
        <v>13504</v>
      </c>
      <c r="L71" s="6" t="n">
        <v>13504</v>
      </c>
      <c r="M71" s="6" t="n">
        <v>17876</v>
      </c>
      <c r="N71" s="6" t="n">
        <v>13504</v>
      </c>
    </row>
    <row r="72" spans="1:16">
      <c r="A72" s="4" t="s">
        <v>43</v>
      </c>
      <c r="C72" s="6" t="n">
        <v>99307</v>
      </c>
      <c r="G72" s="6" t="n">
        <v>68385</v>
      </c>
      <c r="K72" s="6" t="n">
        <v>68385</v>
      </c>
      <c r="L72" s="6" t="n">
        <v>68385</v>
      </c>
      <c r="M72" s="6" t="n">
        <v>99307</v>
      </c>
      <c r="N72" s="6" t="n">
        <v>68385</v>
      </c>
    </row>
    <row r="73" spans="1:16">
      <c r="A73" s="4" t="s">
        <v>46</v>
      </c>
      <c r="C73" s="6" t="n">
        <v>57850</v>
      </c>
      <c r="G73" s="6" t="n">
        <v>18132</v>
      </c>
      <c r="K73" s="6" t="n">
        <v>18132</v>
      </c>
      <c r="L73" s="6" t="n">
        <v>18132</v>
      </c>
      <c r="M73" s="6" t="n">
        <v>57850</v>
      </c>
      <c r="N73" s="6" t="n">
        <v>18132</v>
      </c>
    </row>
    <row r="74" spans="1:16">
      <c r="A74" s="4" t="s">
        <v>47</v>
      </c>
      <c r="C74" s="6" t="n">
        <v>4696117</v>
      </c>
      <c r="G74" s="6" t="n">
        <v>1993231</v>
      </c>
      <c r="K74" s="6" t="n">
        <v>1993231</v>
      </c>
      <c r="L74" s="6" t="n">
        <v>1993231</v>
      </c>
      <c r="M74" s="6" t="n">
        <v>4696117</v>
      </c>
      <c r="N74" s="6" t="n">
        <v>1993231</v>
      </c>
    </row>
    <row r="75" spans="1:16">
      <c r="A75" s="4" t="s">
        <v>809</v>
      </c>
      <c r="C75" s="6" t="n">
        <v>303000</v>
      </c>
      <c r="G75" s="6" t="n">
        <v>77000</v>
      </c>
      <c r="K75" s="6" t="n">
        <v>77000</v>
      </c>
      <c r="L75" s="6" t="n">
        <v>77000</v>
      </c>
      <c r="M75" s="6" t="n">
        <v>303000</v>
      </c>
      <c r="N75" s="6" t="n">
        <v>77000</v>
      </c>
    </row>
    <row r="76" spans="1:16">
      <c r="A76" s="4" t="s">
        <v>810</v>
      </c>
      <c r="C76" s="6" t="n">
        <v>350000</v>
      </c>
      <c r="G76" s="6" t="n">
        <v>350000</v>
      </c>
      <c r="K76" s="6" t="n">
        <v>350000</v>
      </c>
      <c r="L76" s="6" t="n">
        <v>350000</v>
      </c>
      <c r="M76" s="6" t="n">
        <v>350000</v>
      </c>
      <c r="N76" s="6" t="n">
        <v>350000</v>
      </c>
    </row>
    <row r="77" spans="1:16">
      <c r="A77" s="4" t="s">
        <v>811</v>
      </c>
      <c r="C77" s="6" t="n">
        <v>1435632</v>
      </c>
      <c r="M77" s="6" t="n">
        <v>1435632</v>
      </c>
    </row>
    <row r="78" spans="1:16">
      <c r="A78" s="4" t="s">
        <v>648</v>
      </c>
      <c r="C78" s="6" t="n">
        <v>286747</v>
      </c>
      <c r="G78" s="6" t="n">
        <v>18816</v>
      </c>
      <c r="K78" s="6" t="n">
        <v>18816</v>
      </c>
      <c r="L78" s="6" t="n">
        <v>18816</v>
      </c>
      <c r="M78" s="6" t="n">
        <v>286747</v>
      </c>
      <c r="N78" s="6" t="n">
        <v>18816</v>
      </c>
    </row>
    <row r="79" spans="1:16">
      <c r="A79" s="4" t="s">
        <v>57</v>
      </c>
      <c r="C79" s="6" t="n">
        <v>86495</v>
      </c>
      <c r="G79" s="6" t="n">
        <v>26475</v>
      </c>
      <c r="K79" s="6" t="n">
        <v>26475</v>
      </c>
      <c r="L79" s="6" t="n">
        <v>26475</v>
      </c>
      <c r="M79" s="6" t="n">
        <v>86495</v>
      </c>
      <c r="N79" s="6" t="n">
        <v>26475</v>
      </c>
    </row>
    <row r="80" spans="1:16">
      <c r="A80" s="4" t="s">
        <v>812</v>
      </c>
      <c r="C80" s="6" t="n">
        <v>137283</v>
      </c>
      <c r="G80" s="6" t="n">
        <v>40493</v>
      </c>
      <c r="K80" s="6" t="n">
        <v>40493</v>
      </c>
      <c r="L80" s="6" t="n">
        <v>40493</v>
      </c>
      <c r="M80" s="6" t="n">
        <v>137283</v>
      </c>
      <c r="N80" s="6" t="n">
        <v>40493</v>
      </c>
    </row>
    <row r="81" spans="1:16">
      <c r="A81" s="4" t="s">
        <v>813</v>
      </c>
      <c r="C81" s="6" t="n">
        <v>2096960</v>
      </c>
      <c r="G81" s="6" t="n">
        <v>1480447</v>
      </c>
      <c r="K81" s="6" t="n">
        <v>1480447</v>
      </c>
      <c r="L81" s="6" t="n">
        <v>1480447</v>
      </c>
      <c r="M81" s="6" t="n">
        <v>2096960</v>
      </c>
      <c r="N81" s="6" t="n">
        <v>1480447</v>
      </c>
    </row>
    <row r="82" spans="1:16">
      <c r="A82" s="4" t="s">
        <v>66</v>
      </c>
      <c r="C82" s="8" t="n">
        <v>4696117</v>
      </c>
      <c r="G82" s="8" t="n">
        <v>1993231</v>
      </c>
      <c r="K82" s="8" t="n">
        <v>1993231</v>
      </c>
      <c r="L82" s="8" t="n">
        <v>1993231</v>
      </c>
      <c r="M82" s="6" t="n">
        <v>4696117</v>
      </c>
      <c r="N82" s="6" t="n">
        <v>1993231</v>
      </c>
    </row>
    <row r="83" spans="1:16">
      <c r="A83" s="3" t="s">
        <v>814</v>
      </c>
    </row>
    <row r="84" spans="1:16">
      <c r="A84" s="4" t="s">
        <v>76</v>
      </c>
      <c r="M84" s="6" t="n">
        <v>364139</v>
      </c>
      <c r="N84" s="6" t="n">
        <v>189743</v>
      </c>
      <c r="O84" s="6" t="n">
        <v>159011</v>
      </c>
    </row>
    <row r="85" spans="1:16">
      <c r="A85" s="4" t="s">
        <v>830</v>
      </c>
      <c r="M85" s="6" t="n">
        <v>64226</v>
      </c>
      <c r="N85" s="6" t="n">
        <v>32937</v>
      </c>
      <c r="O85" s="6" t="n">
        <v>29312</v>
      </c>
    </row>
    <row r="86" spans="1:16">
      <c r="A86" s="4" t="s">
        <v>815</v>
      </c>
      <c r="M86" s="6" t="n">
        <v>428365</v>
      </c>
      <c r="N86" s="6" t="n">
        <v>222680</v>
      </c>
      <c r="O86" s="6" t="n">
        <v>188323</v>
      </c>
    </row>
    <row r="87" spans="1:16">
      <c r="A87" s="4" t="s">
        <v>78</v>
      </c>
      <c r="M87" s="6" t="n">
        <v>37460</v>
      </c>
      <c r="N87" s="6" t="n">
        <v>22202</v>
      </c>
      <c r="O87" s="6" t="n">
        <v>20271</v>
      </c>
    </row>
    <row r="88" spans="1:16">
      <c r="A88" s="4" t="s">
        <v>80</v>
      </c>
      <c r="M88" s="6" t="n">
        <v>41953</v>
      </c>
      <c r="N88" s="6" t="n">
        <v>18597</v>
      </c>
      <c r="O88" s="6" t="n">
        <v>16111</v>
      </c>
    </row>
    <row r="89" spans="1:16">
      <c r="A89" s="4" t="s">
        <v>81</v>
      </c>
      <c r="M89" s="6" t="n">
        <v>122906</v>
      </c>
      <c r="N89" s="6" t="n">
        <v>41054</v>
      </c>
      <c r="O89" s="6" t="n">
        <v>31091</v>
      </c>
    </row>
    <row r="90" spans="1:16">
      <c r="A90" s="4" t="s">
        <v>83</v>
      </c>
      <c r="M90" s="6" t="n">
        <v>21987</v>
      </c>
      <c r="N90" s="6" t="n">
        <v>7348</v>
      </c>
      <c r="O90" s="6" t="n">
        <v>2002</v>
      </c>
    </row>
    <row r="91" spans="1:16">
      <c r="A91" s="4" t="s">
        <v>84</v>
      </c>
      <c r="M91" s="6" t="n">
        <v>25859</v>
      </c>
      <c r="N91" s="6" t="n">
        <v>14881</v>
      </c>
      <c r="O91" s="6" t="n">
        <v>12423</v>
      </c>
    </row>
    <row r="92" spans="1:16">
      <c r="A92" s="4" t="s">
        <v>85</v>
      </c>
      <c r="M92" s="6" t="n">
        <v>250165</v>
      </c>
      <c r="N92" s="6" t="n">
        <v>104082</v>
      </c>
      <c r="O92" s="6" t="n">
        <v>81898</v>
      </c>
    </row>
    <row r="93" spans="1:16">
      <c r="A93" s="4" t="s">
        <v>86</v>
      </c>
      <c r="M93" s="6" t="n">
        <v>178200</v>
      </c>
      <c r="N93" s="6" t="n">
        <v>118598</v>
      </c>
      <c r="O93" s="6" t="n">
        <v>106425</v>
      </c>
    </row>
    <row r="94" spans="1:16">
      <c r="A94" s="4" t="s">
        <v>87</v>
      </c>
      <c r="M94" s="6" t="n">
        <v>1666</v>
      </c>
    </row>
    <row r="95" spans="1:16">
      <c r="A95" s="4" t="s">
        <v>816</v>
      </c>
      <c r="M95" s="6" t="n">
        <v>-73885</v>
      </c>
      <c r="N95" s="6" t="n">
        <v>-12974</v>
      </c>
      <c r="O95" s="6" t="n">
        <v>-13763</v>
      </c>
    </row>
    <row r="96" spans="1:16">
      <c r="A96" s="4" t="s">
        <v>90</v>
      </c>
      <c r="M96" s="6" t="n">
        <v>-6845</v>
      </c>
      <c r="N96" s="6" t="n">
        <v>243</v>
      </c>
    </row>
    <row r="97" spans="1:16">
      <c r="A97" s="4" t="s">
        <v>91</v>
      </c>
      <c r="M97" s="6" t="n">
        <v>-23717</v>
      </c>
    </row>
    <row r="98" spans="1:16">
      <c r="A98" s="4" t="s">
        <v>817</v>
      </c>
      <c r="M98" s="6" t="n">
        <v>75419</v>
      </c>
      <c r="N98" s="6" t="n">
        <v>105867</v>
      </c>
      <c r="O98" s="6" t="n">
        <v>92662</v>
      </c>
    </row>
    <row r="99" spans="1:16">
      <c r="A99" s="4" t="s">
        <v>818</v>
      </c>
      <c r="M99" s="6" t="n">
        <v>-515</v>
      </c>
      <c r="N99" s="6" t="n">
        <v>-175</v>
      </c>
      <c r="O99" s="6" t="n">
        <v>96</v>
      </c>
    </row>
    <row r="100" spans="1:16">
      <c r="A100" s="4" t="s">
        <v>96</v>
      </c>
      <c r="M100" s="6" t="n">
        <v>20</v>
      </c>
      <c r="N100" s="6" t="n">
        <v>87</v>
      </c>
      <c r="O100" s="6" t="n">
        <v>334</v>
      </c>
    </row>
    <row r="101" spans="1:16">
      <c r="A101" s="4" t="s">
        <v>831</v>
      </c>
      <c r="M101" s="6" t="n">
        <v>74924</v>
      </c>
      <c r="N101" s="6" t="n">
        <v>105779</v>
      </c>
      <c r="O101" s="6" t="n">
        <v>93092</v>
      </c>
    </row>
    <row r="102" spans="1:16">
      <c r="A102" s="4" t="s">
        <v>832</v>
      </c>
      <c r="N102" s="6" t="n">
        <v>116</v>
      </c>
    </row>
    <row r="103" spans="1:16">
      <c r="A103" s="4" t="s">
        <v>833</v>
      </c>
      <c r="M103" s="6" t="n">
        <v>74924</v>
      </c>
      <c r="N103" s="6" t="n">
        <v>105895</v>
      </c>
      <c r="O103" s="6" t="n">
        <v>93092</v>
      </c>
    </row>
    <row r="104" spans="1:16">
      <c r="A104" s="4" t="s">
        <v>834</v>
      </c>
      <c r="M104" s="6" t="n">
        <v>-176</v>
      </c>
    </row>
    <row r="105" spans="1:16">
      <c r="A105" s="4" t="s">
        <v>835</v>
      </c>
      <c r="M105" s="8" t="n">
        <v>74748</v>
      </c>
      <c r="N105" s="8" t="n">
        <v>105895</v>
      </c>
      <c r="O105" s="8" t="n">
        <v>93092</v>
      </c>
    </row>
    <row r="106" spans="1:16">
      <c r="A106" s="4" t="s">
        <v>105</v>
      </c>
      <c r="M106" s="6" t="n">
        <v>86699000</v>
      </c>
      <c r="N106" s="6" t="n">
        <v>55964000</v>
      </c>
      <c r="O106" s="6" t="n">
        <v>44539000</v>
      </c>
    </row>
    <row r="107" spans="1:16">
      <c r="A107" s="4" t="s">
        <v>106</v>
      </c>
      <c r="M107" s="6" t="n">
        <v>86708000</v>
      </c>
      <c r="N107" s="6" t="n">
        <v>56035000</v>
      </c>
      <c r="O107" s="6" t="n">
        <v>44592000</v>
      </c>
    </row>
    <row r="108" spans="1:16">
      <c r="A108" s="4" t="s">
        <v>819</v>
      </c>
      <c r="M108" s="9" t="n">
        <v>0.86</v>
      </c>
      <c r="N108" s="9" t="n">
        <v>1.89</v>
      </c>
      <c r="O108" s="9" t="n">
        <v>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36</v>
      </c>
      <c r="B1" s="2" t="s">
        <v>837</v>
      </c>
      <c r="J1" s="2" t="s">
        <v>1</v>
      </c>
    </row>
    <row r="2" spans="1:12">
      <c r="B2" s="2" t="s">
        <v>838</v>
      </c>
      <c r="C2" s="2" t="s">
        <v>839</v>
      </c>
      <c r="D2" s="2" t="s">
        <v>840</v>
      </c>
      <c r="E2" s="2" t="s">
        <v>841</v>
      </c>
      <c r="F2" s="2" t="s">
        <v>294</v>
      </c>
      <c r="G2" s="2" t="s">
        <v>842</v>
      </c>
      <c r="H2" s="2" t="s">
        <v>843</v>
      </c>
      <c r="I2" s="2" t="s">
        <v>844</v>
      </c>
      <c r="J2" s="2" t="s">
        <v>845</v>
      </c>
      <c r="K2" s="2" t="s">
        <v>294</v>
      </c>
      <c r="L2" s="2" t="s">
        <v>295</v>
      </c>
    </row>
    <row r="3" spans="1:12">
      <c r="A3" s="3" t="s">
        <v>846</v>
      </c>
    </row>
    <row r="4" spans="1:12">
      <c r="A4" s="4" t="s">
        <v>847</v>
      </c>
      <c r="J4" s="6" t="n">
        <v>2</v>
      </c>
    </row>
    <row r="5" spans="1:12">
      <c r="A5" s="4" t="s">
        <v>76</v>
      </c>
      <c r="B5" s="8" t="n">
        <v>61685</v>
      </c>
      <c r="C5" s="8" t="n">
        <v>62092</v>
      </c>
      <c r="D5" s="8" t="n">
        <v>62113</v>
      </c>
      <c r="E5" s="8" t="n">
        <v>62659</v>
      </c>
      <c r="F5" s="8" t="n">
        <v>64625</v>
      </c>
      <c r="G5" s="8" t="n">
        <v>64158</v>
      </c>
      <c r="H5" s="8" t="n">
        <v>62428</v>
      </c>
      <c r="I5" s="8" t="n">
        <v>59820</v>
      </c>
      <c r="J5" s="8" t="n">
        <v>248549</v>
      </c>
      <c r="K5" s="8" t="n">
        <v>251031</v>
      </c>
      <c r="L5" s="8" t="n">
        <v>226910</v>
      </c>
    </row>
    <row r="6" spans="1:12">
      <c r="A6" s="3" t="s">
        <v>77</v>
      </c>
    </row>
    <row r="7" spans="1:12">
      <c r="A7" s="4" t="s">
        <v>78</v>
      </c>
      <c r="J7" s="6" t="n">
        <v>29906</v>
      </c>
      <c r="K7" s="6" t="n">
        <v>28389</v>
      </c>
      <c r="L7" s="6" t="n">
        <v>25710</v>
      </c>
    </row>
    <row r="8" spans="1:12">
      <c r="A8" s="4" t="s">
        <v>79</v>
      </c>
      <c r="J8" s="6" t="n">
        <v>17916</v>
      </c>
      <c r="K8" s="6" t="n">
        <v>19369</v>
      </c>
      <c r="L8" s="6" t="n">
        <v>17116</v>
      </c>
    </row>
    <row r="9" spans="1:12">
      <c r="A9" s="4" t="s">
        <v>80</v>
      </c>
      <c r="J9" s="6" t="n">
        <v>50425</v>
      </c>
      <c r="K9" s="6" t="n">
        <v>45982</v>
      </c>
      <c r="L9" s="6" t="n">
        <v>41134</v>
      </c>
    </row>
    <row r="10" spans="1:12">
      <c r="A10" s="4" t="s">
        <v>81</v>
      </c>
      <c r="J10" s="6" t="n">
        <v>68696</v>
      </c>
      <c r="K10" s="6" t="n">
        <v>66593</v>
      </c>
      <c r="L10" s="6" t="n">
        <v>55699</v>
      </c>
    </row>
    <row r="11" spans="1:12">
      <c r="A11" s="4" t="s">
        <v>82</v>
      </c>
      <c r="K11" s="6" t="n">
        <v>2016</v>
      </c>
    </row>
    <row r="12" spans="1:12">
      <c r="A12" s="4" t="s">
        <v>83</v>
      </c>
      <c r="J12" s="6" t="n">
        <v>811</v>
      </c>
      <c r="K12" s="6" t="n">
        <v>1344</v>
      </c>
      <c r="L12" s="6" t="n">
        <v>2439</v>
      </c>
    </row>
    <row r="13" spans="1:12">
      <c r="A13" s="4" t="s">
        <v>84</v>
      </c>
      <c r="J13" s="6" t="n">
        <v>14826</v>
      </c>
      <c r="K13" s="6" t="n">
        <v>15809</v>
      </c>
      <c r="L13" s="6" t="n">
        <v>12710</v>
      </c>
    </row>
    <row r="14" spans="1:12">
      <c r="A14" s="4" t="s">
        <v>85</v>
      </c>
      <c r="J14" s="6" t="n">
        <v>182580</v>
      </c>
      <c r="K14" s="6" t="n">
        <v>179502</v>
      </c>
      <c r="L14" s="6" t="n">
        <v>154808</v>
      </c>
    </row>
    <row r="15" spans="1:12">
      <c r="A15" s="4" t="s">
        <v>848</v>
      </c>
      <c r="J15" s="6" t="n">
        <v>65969</v>
      </c>
      <c r="K15" s="6" t="n">
        <v>71529</v>
      </c>
      <c r="L15" s="6" t="n">
        <v>72102</v>
      </c>
    </row>
    <row r="16" spans="1:12">
      <c r="A16" s="4" t="s">
        <v>87</v>
      </c>
      <c r="J16" s="6" t="n">
        <v>811</v>
      </c>
    </row>
    <row r="17" spans="1:12">
      <c r="A17" s="4" t="s">
        <v>88</v>
      </c>
      <c r="J17" s="6" t="n">
        <v>14</v>
      </c>
      <c r="K17" s="6" t="n">
        <v>69</v>
      </c>
      <c r="L17" s="6" t="n">
        <v>37</v>
      </c>
    </row>
    <row r="18" spans="1:12">
      <c r="A18" s="4" t="s">
        <v>816</v>
      </c>
      <c r="J18" s="6" t="n">
        <v>-37008</v>
      </c>
      <c r="K18" s="6" t="n">
        <v>-28048</v>
      </c>
      <c r="L18" s="6" t="n">
        <v>-16831</v>
      </c>
    </row>
    <row r="19" spans="1:12">
      <c r="A19" s="4" t="s">
        <v>90</v>
      </c>
      <c r="J19" s="6" t="n">
        <v>34</v>
      </c>
      <c r="K19" s="6" t="n">
        <v>-1307</v>
      </c>
    </row>
    <row r="20" spans="1:12">
      <c r="A20" s="4" t="s">
        <v>91</v>
      </c>
      <c r="J20" s="6" t="n">
        <v>-12368</v>
      </c>
    </row>
    <row r="21" spans="1:12">
      <c r="A21" s="4" t="s">
        <v>92</v>
      </c>
      <c r="J21" s="6" t="n">
        <v>-42145</v>
      </c>
      <c r="K21" s="6" t="n">
        <v>-53</v>
      </c>
    </row>
    <row r="22" spans="1:12">
      <c r="A22" s="4" t="s">
        <v>93</v>
      </c>
      <c r="J22" s="6" t="n">
        <v>-203297</v>
      </c>
    </row>
    <row r="23" spans="1:12">
      <c r="A23" s="4" t="s">
        <v>94</v>
      </c>
      <c r="J23" s="6" t="n">
        <v>-227990</v>
      </c>
      <c r="K23" s="6" t="n">
        <v>42190</v>
      </c>
      <c r="L23" s="6" t="n">
        <v>55308</v>
      </c>
    </row>
    <row r="24" spans="1:12">
      <c r="A24" s="4" t="s">
        <v>95</v>
      </c>
      <c r="J24" s="6" t="n">
        <v>-86</v>
      </c>
      <c r="K24" s="6" t="n">
        <v>-117</v>
      </c>
      <c r="L24" s="6" t="n">
        <v>-133</v>
      </c>
    </row>
    <row r="25" spans="1:12">
      <c r="A25" s="4" t="s">
        <v>96</v>
      </c>
      <c r="J25" s="6" t="n">
        <v>18640</v>
      </c>
      <c r="K25" s="6" t="n">
        <v>10963</v>
      </c>
      <c r="L25" s="6" t="n">
        <v>334</v>
      </c>
    </row>
    <row r="26" spans="1:12">
      <c r="A26" s="4" t="s">
        <v>97</v>
      </c>
      <c r="J26" s="6" t="n">
        <v>-209436</v>
      </c>
      <c r="K26" s="6" t="n">
        <v>53036</v>
      </c>
      <c r="L26" s="6" t="n">
        <v>55509</v>
      </c>
    </row>
    <row r="27" spans="1:12">
      <c r="A27" s="4" t="s">
        <v>98</v>
      </c>
      <c r="J27" s="6" t="n">
        <v>-525</v>
      </c>
      <c r="K27" s="6" t="n">
        <v>3498</v>
      </c>
      <c r="L27" s="6" t="n">
        <v>-889</v>
      </c>
    </row>
    <row r="28" spans="1:12">
      <c r="A28" s="4" t="s">
        <v>99</v>
      </c>
      <c r="B28" s="6" t="n">
        <v>-2339</v>
      </c>
      <c r="C28" s="8" t="n">
        <v>16911</v>
      </c>
      <c r="D28" s="8" t="n">
        <v>-191163</v>
      </c>
      <c r="E28" s="8" t="n">
        <v>-33370</v>
      </c>
      <c r="F28" s="6" t="n">
        <v>14114</v>
      </c>
      <c r="G28" s="8" t="n">
        <v>12622</v>
      </c>
      <c r="H28" s="8" t="n">
        <v>14608</v>
      </c>
      <c r="I28" s="8" t="n">
        <v>15190</v>
      </c>
      <c r="J28" s="6" t="n">
        <v>-209961</v>
      </c>
      <c r="K28" s="6" t="n">
        <v>56534</v>
      </c>
      <c r="L28" s="8" t="n">
        <v>54620</v>
      </c>
    </row>
    <row r="29" spans="1:12">
      <c r="A29" s="4" t="s">
        <v>47</v>
      </c>
      <c r="B29" s="6" t="n">
        <v>2174536</v>
      </c>
      <c r="F29" s="6" t="n">
        <v>2427615</v>
      </c>
      <c r="J29" s="6" t="n">
        <v>2174536</v>
      </c>
      <c r="K29" s="6" t="n">
        <v>2427615</v>
      </c>
    </row>
    <row r="30" spans="1:12">
      <c r="A30" s="4" t="s">
        <v>849</v>
      </c>
    </row>
    <row r="31" spans="1:12">
      <c r="A31" s="3" t="s">
        <v>846</v>
      </c>
    </row>
    <row r="32" spans="1:12">
      <c r="A32" s="4" t="s">
        <v>76</v>
      </c>
      <c r="J32" s="6" t="n">
        <v>248549</v>
      </c>
      <c r="K32" s="6" t="n">
        <v>251031</v>
      </c>
    </row>
    <row r="33" spans="1:12">
      <c r="A33" s="3" t="s">
        <v>77</v>
      </c>
    </row>
    <row r="34" spans="1:12">
      <c r="A34" s="4" t="s">
        <v>78</v>
      </c>
      <c r="J34" s="6" t="n">
        <v>29906</v>
      </c>
      <c r="K34" s="6" t="n">
        <v>28389</v>
      </c>
    </row>
    <row r="35" spans="1:12">
      <c r="A35" s="4" t="s">
        <v>79</v>
      </c>
      <c r="J35" s="6" t="n">
        <v>17916</v>
      </c>
      <c r="K35" s="6" t="n">
        <v>19369</v>
      </c>
    </row>
    <row r="36" spans="1:12">
      <c r="A36" s="4" t="s">
        <v>80</v>
      </c>
      <c r="J36" s="6" t="n">
        <v>50425</v>
      </c>
      <c r="K36" s="6" t="n">
        <v>45982</v>
      </c>
    </row>
    <row r="37" spans="1:12">
      <c r="A37" s="4" t="s">
        <v>81</v>
      </c>
      <c r="J37" s="6" t="n">
        <v>68696</v>
      </c>
      <c r="K37" s="6" t="n">
        <v>66593</v>
      </c>
    </row>
    <row r="38" spans="1:12">
      <c r="A38" s="4" t="s">
        <v>82</v>
      </c>
      <c r="K38" s="6" t="n">
        <v>2016</v>
      </c>
    </row>
    <row r="39" spans="1:12">
      <c r="A39" s="4" t="s">
        <v>83</v>
      </c>
      <c r="J39" s="6" t="n">
        <v>561</v>
      </c>
      <c r="K39" s="6" t="n">
        <v>1344</v>
      </c>
    </row>
    <row r="40" spans="1:12">
      <c r="A40" s="4" t="s">
        <v>85</v>
      </c>
      <c r="J40" s="6" t="n">
        <v>167504</v>
      </c>
      <c r="K40" s="6" t="n">
        <v>163693</v>
      </c>
    </row>
    <row r="41" spans="1:12">
      <c r="A41" s="4" t="s">
        <v>848</v>
      </c>
      <c r="J41" s="6" t="n">
        <v>81045</v>
      </c>
      <c r="K41" s="6" t="n">
        <v>87338</v>
      </c>
    </row>
    <row r="42" spans="1:12">
      <c r="A42" s="4" t="s">
        <v>88</v>
      </c>
      <c r="J42" s="6" t="n">
        <v>10</v>
      </c>
    </row>
    <row r="43" spans="1:12">
      <c r="A43" s="4" t="s">
        <v>816</v>
      </c>
      <c r="J43" s="6" t="n">
        <v>-7908</v>
      </c>
      <c r="K43" s="6" t="n">
        <v>-7820</v>
      </c>
    </row>
    <row r="44" spans="1:12">
      <c r="A44" s="4" t="s">
        <v>90</v>
      </c>
      <c r="J44" s="6" t="n">
        <v>34</v>
      </c>
    </row>
    <row r="45" spans="1:12">
      <c r="A45" s="4" t="s">
        <v>94</v>
      </c>
      <c r="J45" s="6" t="n">
        <v>73181</v>
      </c>
      <c r="K45" s="6" t="n">
        <v>79518</v>
      </c>
    </row>
    <row r="46" spans="1:12">
      <c r="A46" s="4" t="s">
        <v>97</v>
      </c>
      <c r="J46" s="6" t="n">
        <v>73181</v>
      </c>
      <c r="K46" s="6" t="n">
        <v>79518</v>
      </c>
    </row>
    <row r="47" spans="1:12">
      <c r="A47" s="4" t="s">
        <v>98</v>
      </c>
      <c r="J47" s="6" t="n">
        <v>-525</v>
      </c>
      <c r="K47" s="6" t="n">
        <v>3498</v>
      </c>
    </row>
    <row r="48" spans="1:12">
      <c r="A48" s="4" t="s">
        <v>99</v>
      </c>
      <c r="J48" s="6" t="n">
        <v>72656</v>
      </c>
      <c r="K48" s="6" t="n">
        <v>83016</v>
      </c>
    </row>
    <row r="49" spans="1:12">
      <c r="A49" s="4" t="s">
        <v>47</v>
      </c>
      <c r="B49" s="6" t="n">
        <v>1639806</v>
      </c>
      <c r="F49" s="6" t="n">
        <v>1714130</v>
      </c>
      <c r="J49" s="6" t="n">
        <v>1639806</v>
      </c>
      <c r="K49" s="6" t="n">
        <v>1714130</v>
      </c>
    </row>
    <row r="50" spans="1:12">
      <c r="A50" s="4" t="s">
        <v>850</v>
      </c>
    </row>
    <row r="51" spans="1:12">
      <c r="A51" s="3" t="s">
        <v>77</v>
      </c>
    </row>
    <row r="52" spans="1:12">
      <c r="A52" s="4" t="s">
        <v>92</v>
      </c>
      <c r="J52" s="6" t="n">
        <v>-42145</v>
      </c>
      <c r="K52" s="6" t="n">
        <v>-53</v>
      </c>
    </row>
    <row r="53" spans="1:12">
      <c r="A53" s="4" t="s">
        <v>93</v>
      </c>
      <c r="J53" s="6" t="n">
        <v>-203297</v>
      </c>
    </row>
    <row r="54" spans="1:12">
      <c r="A54" s="4" t="s">
        <v>94</v>
      </c>
      <c r="J54" s="6" t="n">
        <v>-245442</v>
      </c>
      <c r="K54" s="6" t="n">
        <v>-53</v>
      </c>
    </row>
    <row r="55" spans="1:12">
      <c r="A55" s="4" t="s">
        <v>96</v>
      </c>
      <c r="J55" s="6" t="n">
        <v>18620</v>
      </c>
      <c r="K55" s="6" t="n">
        <v>10876</v>
      </c>
    </row>
    <row r="56" spans="1:12">
      <c r="A56" s="4" t="s">
        <v>97</v>
      </c>
      <c r="J56" s="6" t="n">
        <v>-226822</v>
      </c>
      <c r="K56" s="6" t="n">
        <v>10823</v>
      </c>
    </row>
    <row r="57" spans="1:12">
      <c r="A57" s="4" t="s">
        <v>99</v>
      </c>
      <c r="J57" s="6" t="n">
        <v>-226822</v>
      </c>
      <c r="K57" s="6" t="n">
        <v>10823</v>
      </c>
    </row>
    <row r="58" spans="1:12">
      <c r="A58" s="4" t="s">
        <v>47</v>
      </c>
      <c r="B58" s="6" t="n">
        <v>491369</v>
      </c>
      <c r="F58" s="6" t="n">
        <v>680137</v>
      </c>
      <c r="J58" s="6" t="n">
        <v>491369</v>
      </c>
      <c r="K58" s="6" t="n">
        <v>680137</v>
      </c>
    </row>
    <row r="59" spans="1:12">
      <c r="A59" s="4" t="s">
        <v>851</v>
      </c>
    </row>
    <row r="60" spans="1:12">
      <c r="A60" s="3" t="s">
        <v>77</v>
      </c>
    </row>
    <row r="61" spans="1:12">
      <c r="A61" s="4" t="s">
        <v>83</v>
      </c>
      <c r="J61" s="6" t="n">
        <v>250</v>
      </c>
    </row>
    <row r="62" spans="1:12">
      <c r="A62" s="4" t="s">
        <v>84</v>
      </c>
      <c r="J62" s="6" t="n">
        <v>14826</v>
      </c>
      <c r="K62" s="6" t="n">
        <v>15809</v>
      </c>
    </row>
    <row r="63" spans="1:12">
      <c r="A63" s="4" t="s">
        <v>85</v>
      </c>
      <c r="J63" s="6" t="n">
        <v>15076</v>
      </c>
      <c r="K63" s="6" t="n">
        <v>15809</v>
      </c>
    </row>
    <row r="64" spans="1:12">
      <c r="A64" s="4" t="s">
        <v>848</v>
      </c>
      <c r="J64" s="6" t="n">
        <v>-15076</v>
      </c>
      <c r="K64" s="6" t="n">
        <v>-15809</v>
      </c>
    </row>
    <row r="65" spans="1:12">
      <c r="A65" s="4" t="s">
        <v>87</v>
      </c>
      <c r="J65" s="6" t="n">
        <v>811</v>
      </c>
    </row>
    <row r="66" spans="1:12">
      <c r="A66" s="4" t="s">
        <v>88</v>
      </c>
      <c r="J66" s="6" t="n">
        <v>4</v>
      </c>
      <c r="K66" s="6" t="n">
        <v>69</v>
      </c>
    </row>
    <row r="67" spans="1:12">
      <c r="A67" s="4" t="s">
        <v>816</v>
      </c>
      <c r="J67" s="6" t="n">
        <v>-29100</v>
      </c>
      <c r="K67" s="6" t="n">
        <v>-20228</v>
      </c>
    </row>
    <row r="68" spans="1:12">
      <c r="A68" s="4" t="s">
        <v>90</v>
      </c>
      <c r="K68" s="6" t="n">
        <v>-1307</v>
      </c>
    </row>
    <row r="69" spans="1:12">
      <c r="A69" s="4" t="s">
        <v>91</v>
      </c>
      <c r="J69" s="6" t="n">
        <v>-12368</v>
      </c>
    </row>
    <row r="70" spans="1:12">
      <c r="A70" s="4" t="s">
        <v>94</v>
      </c>
      <c r="J70" s="6" t="n">
        <v>-55729</v>
      </c>
      <c r="K70" s="6" t="n">
        <v>-37275</v>
      </c>
    </row>
    <row r="71" spans="1:12">
      <c r="A71" s="4" t="s">
        <v>95</v>
      </c>
      <c r="J71" s="6" t="n">
        <v>-86</v>
      </c>
      <c r="K71" s="6" t="n">
        <v>-117</v>
      </c>
    </row>
    <row r="72" spans="1:12">
      <c r="A72" s="4" t="s">
        <v>96</v>
      </c>
      <c r="J72" s="6" t="n">
        <v>20</v>
      </c>
      <c r="K72" s="6" t="n">
        <v>87</v>
      </c>
    </row>
    <row r="73" spans="1:12">
      <c r="A73" s="4" t="s">
        <v>97</v>
      </c>
      <c r="J73" s="6" t="n">
        <v>-55795</v>
      </c>
      <c r="K73" s="6" t="n">
        <v>-37305</v>
      </c>
    </row>
    <row r="74" spans="1:12">
      <c r="A74" s="4" t="s">
        <v>99</v>
      </c>
      <c r="J74" s="6" t="n">
        <v>-55795</v>
      </c>
      <c r="K74" s="6" t="n">
        <v>-37305</v>
      </c>
    </row>
    <row r="75" spans="1:12">
      <c r="A75" s="4" t="s">
        <v>47</v>
      </c>
      <c r="B75" s="8" t="n">
        <v>43361</v>
      </c>
      <c r="F75" s="8" t="n">
        <v>33348</v>
      </c>
      <c r="J75" s="8" t="n">
        <v>43361</v>
      </c>
      <c r="K75" s="8" t="n">
        <v>3334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37</v>
      </c>
      <c r="J1" s="2" t="s">
        <v>1</v>
      </c>
    </row>
    <row r="2" spans="1:12">
      <c r="B2" s="2" t="s">
        <v>2</v>
      </c>
      <c r="C2" s="2" t="s">
        <v>732</v>
      </c>
      <c r="D2" s="2" t="s">
        <v>4</v>
      </c>
      <c r="E2" s="2" t="s">
        <v>734</v>
      </c>
      <c r="F2" s="2" t="s">
        <v>30</v>
      </c>
      <c r="G2" s="2" t="s">
        <v>735</v>
      </c>
      <c r="H2" s="2" t="s">
        <v>736</v>
      </c>
      <c r="I2" s="2" t="s">
        <v>737</v>
      </c>
      <c r="J2" s="2" t="s">
        <v>2</v>
      </c>
      <c r="K2" s="2" t="s">
        <v>30</v>
      </c>
      <c r="L2" s="2" t="s">
        <v>74</v>
      </c>
    </row>
    <row r="3" spans="1:12">
      <c r="A3" s="3" t="s">
        <v>853</v>
      </c>
    </row>
    <row r="4" spans="1:12">
      <c r="A4" s="4" t="s">
        <v>76</v>
      </c>
      <c r="B4" s="8" t="n">
        <v>61685</v>
      </c>
      <c r="C4" s="8" t="n">
        <v>62092</v>
      </c>
      <c r="D4" s="8" t="n">
        <v>62113</v>
      </c>
      <c r="E4" s="8" t="n">
        <v>62659</v>
      </c>
      <c r="F4" s="8" t="n">
        <v>64625</v>
      </c>
      <c r="G4" s="8" t="n">
        <v>64158</v>
      </c>
      <c r="H4" s="8" t="n">
        <v>62428</v>
      </c>
      <c r="I4" s="8" t="n">
        <v>59820</v>
      </c>
      <c r="J4" s="8" t="n">
        <v>248549</v>
      </c>
      <c r="K4" s="8" t="n">
        <v>251031</v>
      </c>
      <c r="L4" s="8" t="n">
        <v>226910</v>
      </c>
    </row>
    <row r="5" spans="1:12">
      <c r="A5" s="4" t="s">
        <v>99</v>
      </c>
      <c r="B5" s="6" t="n">
        <v>-2339</v>
      </c>
      <c r="C5" s="8" t="n">
        <v>16911</v>
      </c>
      <c r="D5" s="8" t="n">
        <v>-191163</v>
      </c>
      <c r="E5" s="8" t="n">
        <v>-33370</v>
      </c>
      <c r="F5" s="8" t="n">
        <v>14114</v>
      </c>
      <c r="G5" s="8" t="n">
        <v>12622</v>
      </c>
      <c r="H5" s="8" t="n">
        <v>14608</v>
      </c>
      <c r="I5" s="8" t="n">
        <v>15190</v>
      </c>
      <c r="J5" s="8" t="n">
        <v>-209961</v>
      </c>
      <c r="K5" s="8" t="n">
        <v>56534</v>
      </c>
      <c r="L5" s="8" t="n">
        <v>54620</v>
      </c>
    </row>
    <row r="6" spans="1:12">
      <c r="A6" s="4" t="s">
        <v>854</v>
      </c>
      <c r="B6" s="8" t="n">
        <v>12368</v>
      </c>
    </row>
    <row r="7" spans="1:12">
      <c r="A7" s="3" t="s">
        <v>855</v>
      </c>
    </row>
    <row r="8" spans="1:12">
      <c r="A8" s="4" t="s">
        <v>856</v>
      </c>
      <c r="B8" s="9" t="n">
        <v>-0.03</v>
      </c>
      <c r="C8" s="9" t="n">
        <v>0.24</v>
      </c>
      <c r="D8" s="9" t="n">
        <v>-2.71</v>
      </c>
      <c r="E8" s="9" t="n">
        <v>-0.47</v>
      </c>
      <c r="F8" s="9" t="n">
        <v>0.2</v>
      </c>
      <c r="G8" s="9" t="n">
        <v>0.19</v>
      </c>
      <c r="H8" s="9" t="n">
        <v>0.27</v>
      </c>
      <c r="I8" s="9" t="n">
        <v>0.28</v>
      </c>
      <c r="J8" s="9" t="n">
        <v>-2.97</v>
      </c>
      <c r="K8" s="9" t="n">
        <v>0.92</v>
      </c>
      <c r="L8" s="8" t="n">
        <v>1</v>
      </c>
    </row>
    <row r="9" spans="1:12">
      <c r="A9" s="4" t="s">
        <v>744</v>
      </c>
      <c r="B9" s="10" t="n">
        <v>0.5600000000000001</v>
      </c>
      <c r="C9" s="9" t="n">
        <v>0.43</v>
      </c>
      <c r="D9" s="9" t="n">
        <v>0.43</v>
      </c>
      <c r="E9" s="9" t="n">
        <v>0.43</v>
      </c>
      <c r="F9" s="9" t="n">
        <v>0.43</v>
      </c>
      <c r="G9" s="9" t="n">
        <v>0.43</v>
      </c>
      <c r="H9" s="9" t="n">
        <v>0.43</v>
      </c>
      <c r="I9" s="9" t="n">
        <v>0.43</v>
      </c>
      <c r="J9" s="9" t="n">
        <v>1.72</v>
      </c>
      <c r="K9" s="9" t="n">
        <v>1.72</v>
      </c>
      <c r="L9" s="9" t="n">
        <v>1.72</v>
      </c>
    </row>
    <row r="10" spans="1:12">
      <c r="A10" s="4" t="s">
        <v>857</v>
      </c>
      <c r="B10" s="9" t="n">
        <v>0.1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4</v>
      </c>
    </row>
    <row r="3" spans="1:4">
      <c r="A3" s="3" t="s">
        <v>75</v>
      </c>
    </row>
    <row r="4" spans="1:4">
      <c r="A4" s="4" t="s">
        <v>113</v>
      </c>
      <c r="B4" s="8" t="n">
        <v>1376</v>
      </c>
      <c r="C4" s="8" t="n">
        <v>1310</v>
      </c>
      <c r="D4" s="8" t="n">
        <v>13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30</v>
      </c>
      <c r="D2" s="2" t="s">
        <v>74</v>
      </c>
      <c r="E2" s="2" t="s">
        <v>805</v>
      </c>
    </row>
    <row r="3" spans="1:5">
      <c r="A3" s="3" t="s">
        <v>859</v>
      </c>
    </row>
    <row r="4" spans="1:5">
      <c r="A4" s="4" t="s">
        <v>860</v>
      </c>
      <c r="B4" s="8" t="n">
        <v>136643</v>
      </c>
    </row>
    <row r="5" spans="1:5">
      <c r="A5" s="3" t="s">
        <v>861</v>
      </c>
    </row>
    <row r="6" spans="1:5">
      <c r="A6" s="4" t="s">
        <v>32</v>
      </c>
      <c r="B6" s="6" t="n">
        <v>252146</v>
      </c>
    </row>
    <row r="7" spans="1:5">
      <c r="A7" s="4" t="s">
        <v>862</v>
      </c>
      <c r="B7" s="6" t="n">
        <v>1320057</v>
      </c>
    </row>
    <row r="8" spans="1:5">
      <c r="A8" s="4" t="s">
        <v>863</v>
      </c>
      <c r="B8" s="6" t="n">
        <v>123931</v>
      </c>
    </row>
    <row r="9" spans="1:5">
      <c r="A9" s="3" t="s">
        <v>864</v>
      </c>
    </row>
    <row r="10" spans="1:5">
      <c r="A10" s="4" t="s">
        <v>32</v>
      </c>
      <c r="B10" s="6" t="n">
        <v>253058</v>
      </c>
    </row>
    <row r="11" spans="1:5">
      <c r="A11" s="4" t="s">
        <v>862</v>
      </c>
      <c r="B11" s="6" t="n">
        <v>1443074</v>
      </c>
    </row>
    <row r="12" spans="1:5">
      <c r="A12" s="4" t="s">
        <v>120</v>
      </c>
      <c r="B12" s="6" t="n">
        <v>1696132</v>
      </c>
      <c r="C12" s="8" t="n">
        <v>1682480</v>
      </c>
      <c r="D12" s="8" t="n">
        <v>1568562</v>
      </c>
      <c r="E12" s="8" t="n">
        <v>1467863</v>
      </c>
    </row>
    <row r="13" spans="1:5">
      <c r="A13" s="4" t="s">
        <v>865</v>
      </c>
      <c r="B13" s="6" t="n">
        <v>-255879</v>
      </c>
      <c r="C13" s="8" t="n">
        <v>-219791</v>
      </c>
      <c r="D13" s="8" t="n">
        <v>-187635</v>
      </c>
      <c r="E13" s="8" t="n">
        <v>-156661</v>
      </c>
    </row>
    <row r="14" spans="1:5">
      <c r="A14" s="4" t="s">
        <v>866</v>
      </c>
      <c r="B14" s="8" t="n">
        <v>1906441</v>
      </c>
    </row>
    <row r="15" spans="1:5">
      <c r="A15" s="4" t="s">
        <v>867</v>
      </c>
      <c r="B15" s="4" t="s">
        <v>312</v>
      </c>
    </row>
    <row r="16" spans="1:5">
      <c r="A16" s="4" t="s">
        <v>868</v>
      </c>
      <c r="B16" s="4" t="s">
        <v>869</v>
      </c>
    </row>
    <row r="17" spans="1:5">
      <c r="A17" s="4" t="s">
        <v>870</v>
      </c>
    </row>
    <row r="18" spans="1:5">
      <c r="A18" s="3" t="s">
        <v>861</v>
      </c>
    </row>
    <row r="19" spans="1:5">
      <c r="A19" s="4" t="s">
        <v>32</v>
      </c>
      <c r="B19" s="8" t="n">
        <v>920</v>
      </c>
    </row>
    <row r="20" spans="1:5">
      <c r="A20" s="4" t="s">
        <v>862</v>
      </c>
      <c r="B20" s="6" t="n">
        <v>9084</v>
      </c>
    </row>
    <row r="21" spans="1:5">
      <c r="A21" s="4" t="s">
        <v>863</v>
      </c>
      <c r="B21" s="6" t="n">
        <v>16</v>
      </c>
    </row>
    <row r="22" spans="1:5">
      <c r="A22" s="3" t="s">
        <v>864</v>
      </c>
    </row>
    <row r="23" spans="1:5">
      <c r="A23" s="4" t="s">
        <v>32</v>
      </c>
      <c r="B23" s="6" t="n">
        <v>920</v>
      </c>
    </row>
    <row r="24" spans="1:5">
      <c r="A24" s="4" t="s">
        <v>862</v>
      </c>
      <c r="B24" s="6" t="n">
        <v>9100</v>
      </c>
    </row>
    <row r="25" spans="1:5">
      <c r="A25" s="4" t="s">
        <v>120</v>
      </c>
      <c r="B25" s="6" t="n">
        <v>10020</v>
      </c>
    </row>
    <row r="26" spans="1:5">
      <c r="A26" s="4" t="s">
        <v>865</v>
      </c>
      <c r="B26" s="6" t="n">
        <v>-1024</v>
      </c>
    </row>
    <row r="27" spans="1:5">
      <c r="A27" s="4" t="s">
        <v>871</v>
      </c>
    </row>
    <row r="28" spans="1:5">
      <c r="A28" s="3" t="s">
        <v>861</v>
      </c>
    </row>
    <row r="29" spans="1:5">
      <c r="A29" s="4" t="s">
        <v>32</v>
      </c>
      <c r="B29" s="6" t="n">
        <v>1374</v>
      </c>
    </row>
    <row r="30" spans="1:5">
      <c r="A30" s="4" t="s">
        <v>862</v>
      </c>
      <c r="B30" s="6" t="n">
        <v>11658</v>
      </c>
    </row>
    <row r="31" spans="1:5">
      <c r="A31" s="3" t="s">
        <v>864</v>
      </c>
    </row>
    <row r="32" spans="1:5">
      <c r="A32" s="4" t="s">
        <v>32</v>
      </c>
      <c r="B32" s="6" t="n">
        <v>1374</v>
      </c>
    </row>
    <row r="33" spans="1:5">
      <c r="A33" s="4" t="s">
        <v>862</v>
      </c>
      <c r="B33" s="6" t="n">
        <v>11658</v>
      </c>
    </row>
    <row r="34" spans="1:5">
      <c r="A34" s="4" t="s">
        <v>120</v>
      </c>
      <c r="B34" s="6" t="n">
        <v>13032</v>
      </c>
    </row>
    <row r="35" spans="1:5">
      <c r="A35" s="4" t="s">
        <v>865</v>
      </c>
      <c r="B35" s="6" t="n">
        <v>-583</v>
      </c>
    </row>
    <row r="36" spans="1:5">
      <c r="A36" s="4" t="s">
        <v>872</v>
      </c>
    </row>
    <row r="37" spans="1:5">
      <c r="A37" s="3" t="s">
        <v>861</v>
      </c>
    </row>
    <row r="38" spans="1:5">
      <c r="A38" s="4" t="s">
        <v>32</v>
      </c>
      <c r="B38" s="6" t="n">
        <v>1917</v>
      </c>
    </row>
    <row r="39" spans="1:5">
      <c r="A39" s="4" t="s">
        <v>862</v>
      </c>
      <c r="B39" s="6" t="n">
        <v>7416</v>
      </c>
    </row>
    <row r="40" spans="1:5">
      <c r="A40" s="4" t="s">
        <v>863</v>
      </c>
      <c r="B40" s="6" t="n">
        <v>28</v>
      </c>
    </row>
    <row r="41" spans="1:5">
      <c r="A41" s="3" t="s">
        <v>864</v>
      </c>
    </row>
    <row r="42" spans="1:5">
      <c r="A42" s="4" t="s">
        <v>32</v>
      </c>
      <c r="B42" s="6" t="n">
        <v>1917</v>
      </c>
    </row>
    <row r="43" spans="1:5">
      <c r="A43" s="4" t="s">
        <v>862</v>
      </c>
      <c r="B43" s="6" t="n">
        <v>7444</v>
      </c>
    </row>
    <row r="44" spans="1:5">
      <c r="A44" s="4" t="s">
        <v>120</v>
      </c>
      <c r="B44" s="6" t="n">
        <v>9361</v>
      </c>
    </row>
    <row r="45" spans="1:5">
      <c r="A45" s="4" t="s">
        <v>865</v>
      </c>
      <c r="B45" s="6" t="n">
        <v>-248</v>
      </c>
    </row>
    <row r="46" spans="1:5">
      <c r="A46" s="4" t="s">
        <v>873</v>
      </c>
    </row>
    <row r="47" spans="1:5">
      <c r="A47" s="3" t="s">
        <v>861</v>
      </c>
    </row>
    <row r="48" spans="1:5">
      <c r="A48" s="4" t="s">
        <v>32</v>
      </c>
      <c r="B48" s="6" t="n">
        <v>460</v>
      </c>
    </row>
    <row r="49" spans="1:5">
      <c r="A49" s="4" t="s">
        <v>862</v>
      </c>
      <c r="B49" s="6" t="n">
        <v>11708</v>
      </c>
    </row>
    <row r="50" spans="1:5">
      <c r="A50" s="4" t="s">
        <v>863</v>
      </c>
      <c r="B50" s="6" t="n">
        <v>189</v>
      </c>
    </row>
    <row r="51" spans="1:5">
      <c r="A51" s="3" t="s">
        <v>864</v>
      </c>
    </row>
    <row r="52" spans="1:5">
      <c r="A52" s="4" t="s">
        <v>32</v>
      </c>
      <c r="B52" s="6" t="n">
        <v>460</v>
      </c>
    </row>
    <row r="53" spans="1:5">
      <c r="A53" s="4" t="s">
        <v>862</v>
      </c>
      <c r="B53" s="6" t="n">
        <v>11897</v>
      </c>
    </row>
    <row r="54" spans="1:5">
      <c r="A54" s="4" t="s">
        <v>120</v>
      </c>
      <c r="B54" s="6" t="n">
        <v>12357</v>
      </c>
    </row>
    <row r="55" spans="1:5">
      <c r="A55" s="4" t="s">
        <v>865</v>
      </c>
      <c r="B55" s="6" t="n">
        <v>-1619</v>
      </c>
    </row>
    <row r="56" spans="1:5">
      <c r="A56" s="4" t="s">
        <v>874</v>
      </c>
    </row>
    <row r="57" spans="1:5">
      <c r="A57" s="3" t="s">
        <v>861</v>
      </c>
    </row>
    <row r="58" spans="1:5">
      <c r="A58" s="4" t="s">
        <v>32</v>
      </c>
      <c r="B58" s="6" t="n">
        <v>7276</v>
      </c>
    </row>
    <row r="59" spans="1:5">
      <c r="A59" s="4" t="s">
        <v>862</v>
      </c>
      <c r="B59" s="6" t="n">
        <v>61118</v>
      </c>
    </row>
    <row r="60" spans="1:5">
      <c r="A60" s="4" t="s">
        <v>863</v>
      </c>
      <c r="B60" s="6" t="n">
        <v>58</v>
      </c>
    </row>
    <row r="61" spans="1:5">
      <c r="A61" s="3" t="s">
        <v>864</v>
      </c>
    </row>
    <row r="62" spans="1:5">
      <c r="A62" s="4" t="s">
        <v>32</v>
      </c>
      <c r="B62" s="6" t="n">
        <v>7277</v>
      </c>
    </row>
    <row r="63" spans="1:5">
      <c r="A63" s="4" t="s">
        <v>862</v>
      </c>
      <c r="B63" s="6" t="n">
        <v>61175</v>
      </c>
    </row>
    <row r="64" spans="1:5">
      <c r="A64" s="4" t="s">
        <v>120</v>
      </c>
      <c r="B64" s="6" t="n">
        <v>68452</v>
      </c>
    </row>
    <row r="65" spans="1:5">
      <c r="A65" s="4" t="s">
        <v>865</v>
      </c>
      <c r="B65" s="6" t="n">
        <v>-20438</v>
      </c>
    </row>
    <row r="66" spans="1:5">
      <c r="A66" s="4" t="s">
        <v>875</v>
      </c>
    </row>
    <row r="67" spans="1:5">
      <c r="A67" s="3" t="s">
        <v>861</v>
      </c>
    </row>
    <row r="68" spans="1:5">
      <c r="A68" s="4" t="s">
        <v>32</v>
      </c>
      <c r="B68" s="6" t="n">
        <v>562</v>
      </c>
    </row>
    <row r="69" spans="1:5">
      <c r="A69" s="4" t="s">
        <v>862</v>
      </c>
      <c r="B69" s="6" t="n">
        <v>16923</v>
      </c>
    </row>
    <row r="70" spans="1:5">
      <c r="A70" s="3" t="s">
        <v>864</v>
      </c>
    </row>
    <row r="71" spans="1:5">
      <c r="A71" s="4" t="s">
        <v>32</v>
      </c>
      <c r="B71" s="6" t="n">
        <v>562</v>
      </c>
    </row>
    <row r="72" spans="1:5">
      <c r="A72" s="4" t="s">
        <v>862</v>
      </c>
      <c r="B72" s="6" t="n">
        <v>16923</v>
      </c>
    </row>
    <row r="73" spans="1:5">
      <c r="A73" s="4" t="s">
        <v>120</v>
      </c>
      <c r="B73" s="6" t="n">
        <v>17485</v>
      </c>
    </row>
    <row r="74" spans="1:5">
      <c r="A74" s="4" t="s">
        <v>865</v>
      </c>
      <c r="B74" s="6" t="n">
        <v>-917</v>
      </c>
    </row>
    <row r="75" spans="1:5">
      <c r="A75" s="4" t="s">
        <v>876</v>
      </c>
    </row>
    <row r="76" spans="1:5">
      <c r="A76" s="3" t="s">
        <v>861</v>
      </c>
    </row>
    <row r="77" spans="1:5">
      <c r="A77" s="4" t="s">
        <v>32</v>
      </c>
      <c r="B77" s="6" t="n">
        <v>1550</v>
      </c>
    </row>
    <row r="78" spans="1:5">
      <c r="A78" s="4" t="s">
        <v>862</v>
      </c>
      <c r="B78" s="6" t="n">
        <v>12263</v>
      </c>
    </row>
    <row r="79" spans="1:5">
      <c r="A79" s="4" t="s">
        <v>863</v>
      </c>
      <c r="B79" s="6" t="n">
        <v>1491</v>
      </c>
    </row>
    <row r="80" spans="1:5">
      <c r="A80" s="3" t="s">
        <v>864</v>
      </c>
    </row>
    <row r="81" spans="1:5">
      <c r="A81" s="4" t="s">
        <v>32</v>
      </c>
      <c r="B81" s="6" t="n">
        <v>1550</v>
      </c>
    </row>
    <row r="82" spans="1:5">
      <c r="A82" s="4" t="s">
        <v>862</v>
      </c>
      <c r="B82" s="6" t="n">
        <v>13754</v>
      </c>
    </row>
    <row r="83" spans="1:5">
      <c r="A83" s="4" t="s">
        <v>120</v>
      </c>
      <c r="B83" s="6" t="n">
        <v>15304</v>
      </c>
    </row>
    <row r="84" spans="1:5">
      <c r="A84" s="4" t="s">
        <v>865</v>
      </c>
      <c r="B84" s="6" t="n">
        <v>-2285</v>
      </c>
    </row>
    <row r="85" spans="1:5">
      <c r="A85" s="4" t="s">
        <v>877</v>
      </c>
    </row>
    <row r="86" spans="1:5">
      <c r="A86" s="3" t="s">
        <v>861</v>
      </c>
    </row>
    <row r="87" spans="1:5">
      <c r="A87" s="4" t="s">
        <v>32</v>
      </c>
      <c r="B87" s="6" t="n">
        <v>1450</v>
      </c>
    </row>
    <row r="88" spans="1:5">
      <c r="A88" s="4" t="s">
        <v>862</v>
      </c>
      <c r="B88" s="6" t="n">
        <v>9465</v>
      </c>
    </row>
    <row r="89" spans="1:5">
      <c r="A89" s="4" t="s">
        <v>863</v>
      </c>
      <c r="B89" s="6" t="n">
        <v>1523</v>
      </c>
    </row>
    <row r="90" spans="1:5">
      <c r="A90" s="3" t="s">
        <v>864</v>
      </c>
    </row>
    <row r="91" spans="1:5">
      <c r="A91" s="4" t="s">
        <v>32</v>
      </c>
      <c r="B91" s="6" t="n">
        <v>1450</v>
      </c>
    </row>
    <row r="92" spans="1:5">
      <c r="A92" s="4" t="s">
        <v>862</v>
      </c>
      <c r="B92" s="6" t="n">
        <v>10988</v>
      </c>
    </row>
    <row r="93" spans="1:5">
      <c r="A93" s="4" t="s">
        <v>120</v>
      </c>
      <c r="B93" s="6" t="n">
        <v>12438</v>
      </c>
    </row>
    <row r="94" spans="1:5">
      <c r="A94" s="4" t="s">
        <v>865</v>
      </c>
      <c r="B94" s="6" t="n">
        <v>-1157</v>
      </c>
    </row>
    <row r="95" spans="1:5">
      <c r="A95" s="4" t="s">
        <v>878</v>
      </c>
    </row>
    <row r="96" spans="1:5">
      <c r="A96" s="3" t="s">
        <v>861</v>
      </c>
    </row>
    <row r="97" spans="1:5">
      <c r="A97" s="4" t="s">
        <v>32</v>
      </c>
      <c r="B97" s="6" t="n">
        <v>2290</v>
      </c>
    </row>
    <row r="98" spans="1:5">
      <c r="A98" s="4" t="s">
        <v>862</v>
      </c>
      <c r="B98" s="6" t="n">
        <v>35891</v>
      </c>
    </row>
    <row r="99" spans="1:5">
      <c r="A99" s="4" t="s">
        <v>863</v>
      </c>
      <c r="B99" s="6" t="n">
        <v>4163</v>
      </c>
    </row>
    <row r="100" spans="1:5">
      <c r="A100" s="3" t="s">
        <v>864</v>
      </c>
    </row>
    <row r="101" spans="1:5">
      <c r="A101" s="4" t="s">
        <v>32</v>
      </c>
      <c r="B101" s="6" t="n">
        <v>2290</v>
      </c>
    </row>
    <row r="102" spans="1:5">
      <c r="A102" s="4" t="s">
        <v>862</v>
      </c>
      <c r="B102" s="6" t="n">
        <v>40054</v>
      </c>
    </row>
    <row r="103" spans="1:5">
      <c r="A103" s="4" t="s">
        <v>120</v>
      </c>
      <c r="B103" s="6" t="n">
        <v>42344</v>
      </c>
    </row>
    <row r="104" spans="1:5">
      <c r="A104" s="4" t="s">
        <v>865</v>
      </c>
      <c r="B104" s="6" t="n">
        <v>-5939</v>
      </c>
    </row>
    <row r="105" spans="1:5">
      <c r="A105" s="4" t="s">
        <v>879</v>
      </c>
    </row>
    <row r="106" spans="1:5">
      <c r="A106" s="3" t="s">
        <v>861</v>
      </c>
    </row>
    <row r="107" spans="1:5">
      <c r="A107" s="4" t="s">
        <v>32</v>
      </c>
      <c r="B107" s="6" t="n">
        <v>5250</v>
      </c>
    </row>
    <row r="108" spans="1:5">
      <c r="A108" s="4" t="s">
        <v>862</v>
      </c>
      <c r="B108" s="6" t="n">
        <v>10549</v>
      </c>
    </row>
    <row r="109" spans="1:5">
      <c r="A109" s="4" t="s">
        <v>863</v>
      </c>
      <c r="B109" s="6" t="n">
        <v>3736</v>
      </c>
    </row>
    <row r="110" spans="1:5">
      <c r="A110" s="3" t="s">
        <v>864</v>
      </c>
    </row>
    <row r="111" spans="1:5">
      <c r="A111" s="4" t="s">
        <v>32</v>
      </c>
      <c r="B111" s="6" t="n">
        <v>5250</v>
      </c>
    </row>
    <row r="112" spans="1:5">
      <c r="A112" s="4" t="s">
        <v>862</v>
      </c>
      <c r="B112" s="6" t="n">
        <v>14285</v>
      </c>
    </row>
    <row r="113" spans="1:5">
      <c r="A113" s="4" t="s">
        <v>120</v>
      </c>
      <c r="B113" s="6" t="n">
        <v>19535</v>
      </c>
    </row>
    <row r="114" spans="1:5">
      <c r="A114" s="4" t="s">
        <v>865</v>
      </c>
      <c r="B114" s="6" t="n">
        <v>-2180</v>
      </c>
    </row>
    <row r="115" spans="1:5">
      <c r="A115" s="4" t="s">
        <v>880</v>
      </c>
    </row>
    <row r="116" spans="1:5">
      <c r="A116" s="3" t="s">
        <v>861</v>
      </c>
    </row>
    <row r="117" spans="1:5">
      <c r="A117" s="4" t="s">
        <v>32</v>
      </c>
      <c r="B117" s="6" t="n">
        <v>4269</v>
      </c>
    </row>
    <row r="118" spans="1:5">
      <c r="A118" s="4" t="s">
        <v>862</v>
      </c>
      <c r="B118" s="6" t="n">
        <v>18316</v>
      </c>
    </row>
    <row r="119" spans="1:5">
      <c r="A119" s="4" t="s">
        <v>863</v>
      </c>
      <c r="B119" s="6" t="n">
        <v>957</v>
      </c>
    </row>
    <row r="120" spans="1:5">
      <c r="A120" s="3" t="s">
        <v>864</v>
      </c>
    </row>
    <row r="121" spans="1:5">
      <c r="A121" s="4" t="s">
        <v>32</v>
      </c>
      <c r="B121" s="6" t="n">
        <v>4347</v>
      </c>
    </row>
    <row r="122" spans="1:5">
      <c r="A122" s="4" t="s">
        <v>862</v>
      </c>
      <c r="B122" s="6" t="n">
        <v>19195</v>
      </c>
    </row>
    <row r="123" spans="1:5">
      <c r="A123" s="4" t="s">
        <v>120</v>
      </c>
      <c r="B123" s="6" t="n">
        <v>23542</v>
      </c>
    </row>
    <row r="124" spans="1:5">
      <c r="A124" s="4" t="s">
        <v>865</v>
      </c>
      <c r="B124" s="6" t="n">
        <v>-9159</v>
      </c>
    </row>
    <row r="125" spans="1:5">
      <c r="A125" s="4" t="s">
        <v>881</v>
      </c>
    </row>
    <row r="126" spans="1:5">
      <c r="A126" s="3" t="s">
        <v>861</v>
      </c>
    </row>
    <row r="127" spans="1:5">
      <c r="A127" s="4" t="s">
        <v>32</v>
      </c>
      <c r="B127" s="6" t="n">
        <v>685</v>
      </c>
    </row>
    <row r="128" spans="1:5">
      <c r="A128" s="4" t="s">
        <v>862</v>
      </c>
      <c r="B128" s="6" t="n">
        <v>5530</v>
      </c>
    </row>
    <row r="129" spans="1:5">
      <c r="A129" s="4" t="s">
        <v>863</v>
      </c>
      <c r="B129" s="6" t="n">
        <v>1526</v>
      </c>
    </row>
    <row r="130" spans="1:5">
      <c r="A130" s="3" t="s">
        <v>864</v>
      </c>
    </row>
    <row r="131" spans="1:5">
      <c r="A131" s="4" t="s">
        <v>32</v>
      </c>
      <c r="B131" s="6" t="n">
        <v>685</v>
      </c>
    </row>
    <row r="132" spans="1:5">
      <c r="A132" s="4" t="s">
        <v>862</v>
      </c>
      <c r="B132" s="6" t="n">
        <v>7056</v>
      </c>
    </row>
    <row r="133" spans="1:5">
      <c r="A133" s="4" t="s">
        <v>120</v>
      </c>
      <c r="B133" s="6" t="n">
        <v>7741</v>
      </c>
    </row>
    <row r="134" spans="1:5">
      <c r="A134" s="4" t="s">
        <v>865</v>
      </c>
      <c r="B134" s="6" t="n">
        <v>-1872</v>
      </c>
    </row>
    <row r="135" spans="1:5">
      <c r="A135" s="4" t="s">
        <v>882</v>
      </c>
    </row>
    <row r="136" spans="1:5">
      <c r="A136" s="3" t="s">
        <v>861</v>
      </c>
    </row>
    <row r="137" spans="1:5">
      <c r="A137" s="4" t="s">
        <v>32</v>
      </c>
      <c r="B137" s="6" t="n">
        <v>563</v>
      </c>
    </row>
    <row r="138" spans="1:5">
      <c r="A138" s="4" t="s">
        <v>862</v>
      </c>
      <c r="B138" s="6" t="n">
        <v>5470</v>
      </c>
    </row>
    <row r="139" spans="1:5">
      <c r="A139" s="3" t="s">
        <v>864</v>
      </c>
    </row>
    <row r="140" spans="1:5">
      <c r="A140" s="4" t="s">
        <v>32</v>
      </c>
      <c r="B140" s="6" t="n">
        <v>563</v>
      </c>
    </row>
    <row r="141" spans="1:5">
      <c r="A141" s="4" t="s">
        <v>862</v>
      </c>
      <c r="B141" s="6" t="n">
        <v>5470</v>
      </c>
    </row>
    <row r="142" spans="1:5">
      <c r="A142" s="4" t="s">
        <v>120</v>
      </c>
      <c r="B142" s="6" t="n">
        <v>6033</v>
      </c>
    </row>
    <row r="143" spans="1:5">
      <c r="A143" s="4" t="s">
        <v>865</v>
      </c>
      <c r="B143" s="6" t="n">
        <v>-467</v>
      </c>
    </row>
    <row r="144" spans="1:5">
      <c r="A144" s="4" t="s">
        <v>883</v>
      </c>
    </row>
    <row r="145" spans="1:5">
      <c r="A145" s="3" t="s">
        <v>861</v>
      </c>
    </row>
    <row r="146" spans="1:5">
      <c r="A146" s="4" t="s">
        <v>32</v>
      </c>
      <c r="B146" s="6" t="n">
        <v>494</v>
      </c>
    </row>
    <row r="147" spans="1:5">
      <c r="A147" s="4" t="s">
        <v>862</v>
      </c>
      <c r="B147" s="6" t="n">
        <v>152</v>
      </c>
    </row>
    <row r="148" spans="1:5">
      <c r="A148" s="4" t="s">
        <v>863</v>
      </c>
      <c r="B148" s="6" t="n">
        <v>6457</v>
      </c>
    </row>
    <row r="149" spans="1:5">
      <c r="A149" s="3" t="s">
        <v>864</v>
      </c>
    </row>
    <row r="150" spans="1:5">
      <c r="A150" s="4" t="s">
        <v>32</v>
      </c>
      <c r="B150" s="6" t="n">
        <v>495</v>
      </c>
    </row>
    <row r="151" spans="1:5">
      <c r="A151" s="4" t="s">
        <v>862</v>
      </c>
      <c r="B151" s="6" t="n">
        <v>6608</v>
      </c>
    </row>
    <row r="152" spans="1:5">
      <c r="A152" s="4" t="s">
        <v>120</v>
      </c>
      <c r="B152" s="6" t="n">
        <v>7103</v>
      </c>
    </row>
    <row r="153" spans="1:5">
      <c r="A153" s="4" t="s">
        <v>865</v>
      </c>
      <c r="B153" s="6" t="n">
        <v>-2926</v>
      </c>
    </row>
    <row r="154" spans="1:5">
      <c r="A154" s="4" t="s">
        <v>884</v>
      </c>
    </row>
    <row r="155" spans="1:5">
      <c r="A155" s="3" t="s">
        <v>859</v>
      </c>
    </row>
    <row r="156" spans="1:5">
      <c r="A156" s="4" t="s">
        <v>860</v>
      </c>
      <c r="B156" s="6" t="n">
        <v>6344</v>
      </c>
    </row>
    <row r="157" spans="1:5">
      <c r="A157" s="3" t="s">
        <v>861</v>
      </c>
    </row>
    <row r="158" spans="1:5">
      <c r="A158" s="4" t="s">
        <v>32</v>
      </c>
      <c r="B158" s="6" t="n">
        <v>2640</v>
      </c>
    </row>
    <row r="159" spans="1:5">
      <c r="A159" s="4" t="s">
        <v>862</v>
      </c>
      <c r="B159" s="6" t="n">
        <v>23777</v>
      </c>
    </row>
    <row r="160" spans="1:5">
      <c r="A160" s="4" t="s">
        <v>863</v>
      </c>
      <c r="B160" s="6" t="n">
        <v>1045</v>
      </c>
    </row>
    <row r="161" spans="1:5">
      <c r="A161" s="3" t="s">
        <v>864</v>
      </c>
    </row>
    <row r="162" spans="1:5">
      <c r="A162" s="4" t="s">
        <v>32</v>
      </c>
      <c r="B162" s="6" t="n">
        <v>2640</v>
      </c>
    </row>
    <row r="163" spans="1:5">
      <c r="A163" s="4" t="s">
        <v>862</v>
      </c>
      <c r="B163" s="6" t="n">
        <v>24822</v>
      </c>
    </row>
    <row r="164" spans="1:5">
      <c r="A164" s="4" t="s">
        <v>120</v>
      </c>
      <c r="B164" s="6" t="n">
        <v>27462</v>
      </c>
    </row>
    <row r="165" spans="1:5">
      <c r="A165" s="4" t="s">
        <v>865</v>
      </c>
      <c r="B165" s="6" t="n">
        <v>-3675</v>
      </c>
    </row>
    <row r="166" spans="1:5">
      <c r="A166" s="4" t="s">
        <v>885</v>
      </c>
    </row>
    <row r="167" spans="1:5">
      <c r="A167" s="3" t="s">
        <v>861</v>
      </c>
    </row>
    <row r="168" spans="1:5">
      <c r="A168" s="4" t="s">
        <v>32</v>
      </c>
      <c r="B168" s="6" t="n">
        <v>2886</v>
      </c>
    </row>
    <row r="169" spans="1:5">
      <c r="A169" s="4" t="s">
        <v>862</v>
      </c>
      <c r="B169" s="6" t="n">
        <v>27537</v>
      </c>
    </row>
    <row r="170" spans="1:5">
      <c r="A170" s="4" t="s">
        <v>863</v>
      </c>
      <c r="B170" s="6" t="n">
        <v>3849</v>
      </c>
    </row>
    <row r="171" spans="1:5">
      <c r="A171" s="3" t="s">
        <v>864</v>
      </c>
    </row>
    <row r="172" spans="1:5">
      <c r="A172" s="4" t="s">
        <v>32</v>
      </c>
      <c r="B172" s="6" t="n">
        <v>2887</v>
      </c>
    </row>
    <row r="173" spans="1:5">
      <c r="A173" s="4" t="s">
        <v>862</v>
      </c>
      <c r="B173" s="6" t="n">
        <v>31385</v>
      </c>
    </row>
    <row r="174" spans="1:5">
      <c r="A174" s="4" t="s">
        <v>120</v>
      </c>
      <c r="B174" s="6" t="n">
        <v>34272</v>
      </c>
    </row>
    <row r="175" spans="1:5">
      <c r="A175" s="4" t="s">
        <v>865</v>
      </c>
      <c r="B175" s="6" t="n">
        <v>-9754</v>
      </c>
    </row>
    <row r="176" spans="1:5">
      <c r="A176" s="4" t="s">
        <v>886</v>
      </c>
    </row>
    <row r="177" spans="1:5">
      <c r="A177" s="3" t="s">
        <v>861</v>
      </c>
    </row>
    <row r="178" spans="1:5">
      <c r="A178" s="4" t="s">
        <v>32</v>
      </c>
      <c r="B178" s="6" t="n">
        <v>12008</v>
      </c>
    </row>
    <row r="179" spans="1:5">
      <c r="A179" s="4" t="s">
        <v>862</v>
      </c>
      <c r="B179" s="6" t="n">
        <v>51528</v>
      </c>
    </row>
    <row r="180" spans="1:5">
      <c r="A180" s="4" t="s">
        <v>863</v>
      </c>
      <c r="B180" s="6" t="n">
        <v>20956</v>
      </c>
    </row>
    <row r="181" spans="1:5">
      <c r="A181" s="3" t="s">
        <v>864</v>
      </c>
    </row>
    <row r="182" spans="1:5">
      <c r="A182" s="4" t="s">
        <v>32</v>
      </c>
      <c r="B182" s="6" t="n">
        <v>12228</v>
      </c>
    </row>
    <row r="183" spans="1:5">
      <c r="A183" s="4" t="s">
        <v>862</v>
      </c>
      <c r="B183" s="6" t="n">
        <v>72265</v>
      </c>
    </row>
    <row r="184" spans="1:5">
      <c r="A184" s="4" t="s">
        <v>120</v>
      </c>
      <c r="B184" s="6" t="n">
        <v>84493</v>
      </c>
    </row>
    <row r="185" spans="1:5">
      <c r="A185" s="4" t="s">
        <v>865</v>
      </c>
      <c r="B185" s="6" t="n">
        <v>-29531</v>
      </c>
    </row>
    <row r="186" spans="1:5">
      <c r="A186" s="4" t="s">
        <v>887</v>
      </c>
    </row>
    <row r="187" spans="1:5">
      <c r="A187" s="3" t="s">
        <v>861</v>
      </c>
    </row>
    <row r="188" spans="1:5">
      <c r="A188" s="4" t="s">
        <v>32</v>
      </c>
      <c r="B188" s="6" t="n">
        <v>26000</v>
      </c>
    </row>
    <row r="189" spans="1:5">
      <c r="A189" s="4" t="s">
        <v>862</v>
      </c>
      <c r="B189" s="6" t="n">
        <v>25955</v>
      </c>
    </row>
    <row r="190" spans="1:5">
      <c r="A190" s="4" t="s">
        <v>863</v>
      </c>
      <c r="B190" s="6" t="n">
        <v>4856</v>
      </c>
    </row>
    <row r="191" spans="1:5">
      <c r="A191" s="3" t="s">
        <v>864</v>
      </c>
    </row>
    <row r="192" spans="1:5">
      <c r="A192" s="4" t="s">
        <v>32</v>
      </c>
      <c r="B192" s="6" t="n">
        <v>26000</v>
      </c>
    </row>
    <row r="193" spans="1:5">
      <c r="A193" s="4" t="s">
        <v>862</v>
      </c>
      <c r="B193" s="6" t="n">
        <v>30808</v>
      </c>
    </row>
    <row r="194" spans="1:5">
      <c r="A194" s="4" t="s">
        <v>120</v>
      </c>
      <c r="B194" s="6" t="n">
        <v>56808</v>
      </c>
    </row>
    <row r="195" spans="1:5">
      <c r="A195" s="4" t="s">
        <v>865</v>
      </c>
      <c r="B195" s="6" t="n">
        <v>-4149</v>
      </c>
    </row>
    <row r="196" spans="1:5">
      <c r="A196" s="4" t="s">
        <v>888</v>
      </c>
    </row>
    <row r="197" spans="1:5">
      <c r="A197" s="3" t="s">
        <v>861</v>
      </c>
    </row>
    <row r="198" spans="1:5">
      <c r="A198" s="4" t="s">
        <v>32</v>
      </c>
      <c r="B198" s="6" t="n">
        <v>4800</v>
      </c>
    </row>
    <row r="199" spans="1:5">
      <c r="A199" s="4" t="s">
        <v>862</v>
      </c>
      <c r="B199" s="6" t="n">
        <v>30592</v>
      </c>
    </row>
    <row r="200" spans="1:5">
      <c r="A200" s="4" t="s">
        <v>863</v>
      </c>
      <c r="B200" s="6" t="n">
        <v>383</v>
      </c>
    </row>
    <row r="201" spans="1:5">
      <c r="A201" s="3" t="s">
        <v>864</v>
      </c>
    </row>
    <row r="202" spans="1:5">
      <c r="A202" s="4" t="s">
        <v>32</v>
      </c>
      <c r="B202" s="6" t="n">
        <v>4800</v>
      </c>
    </row>
    <row r="203" spans="1:5">
      <c r="A203" s="4" t="s">
        <v>862</v>
      </c>
      <c r="B203" s="6" t="n">
        <v>30975</v>
      </c>
    </row>
    <row r="204" spans="1:5">
      <c r="A204" s="4" t="s">
        <v>120</v>
      </c>
      <c r="B204" s="6" t="n">
        <v>35775</v>
      </c>
    </row>
    <row r="205" spans="1:5">
      <c r="A205" s="4" t="s">
        <v>865</v>
      </c>
      <c r="B205" s="6" t="n">
        <v>-3619</v>
      </c>
    </row>
    <row r="206" spans="1:5">
      <c r="A206" s="4" t="s">
        <v>889</v>
      </c>
    </row>
    <row r="207" spans="1:5">
      <c r="A207" s="3" t="s">
        <v>859</v>
      </c>
    </row>
    <row r="208" spans="1:5">
      <c r="A208" s="4" t="s">
        <v>860</v>
      </c>
      <c r="B208" s="6" t="n">
        <v>9199</v>
      </c>
    </row>
    <row r="209" spans="1:5">
      <c r="A209" s="3" t="s">
        <v>861</v>
      </c>
    </row>
    <row r="210" spans="1:5">
      <c r="A210" s="4" t="s">
        <v>32</v>
      </c>
      <c r="B210" s="6" t="n">
        <v>1100</v>
      </c>
    </row>
    <row r="211" spans="1:5">
      <c r="A211" s="4" t="s">
        <v>862</v>
      </c>
      <c r="B211" s="6" t="n">
        <v>11773</v>
      </c>
    </row>
    <row r="212" spans="1:5">
      <c r="A212" s="4" t="s">
        <v>863</v>
      </c>
      <c r="B212" s="6" t="n">
        <v>169</v>
      </c>
    </row>
    <row r="213" spans="1:5">
      <c r="A213" s="3" t="s">
        <v>864</v>
      </c>
    </row>
    <row r="214" spans="1:5">
      <c r="A214" s="4" t="s">
        <v>32</v>
      </c>
      <c r="B214" s="6" t="n">
        <v>1100</v>
      </c>
    </row>
    <row r="215" spans="1:5">
      <c r="A215" s="4" t="s">
        <v>862</v>
      </c>
      <c r="B215" s="6" t="n">
        <v>11942</v>
      </c>
    </row>
    <row r="216" spans="1:5">
      <c r="A216" s="4" t="s">
        <v>120</v>
      </c>
      <c r="B216" s="6" t="n">
        <v>13042</v>
      </c>
    </row>
    <row r="217" spans="1:5">
      <c r="A217" s="4" t="s">
        <v>865</v>
      </c>
      <c r="B217" s="6" t="n">
        <v>-1562</v>
      </c>
    </row>
    <row r="218" spans="1:5">
      <c r="A218" s="4" t="s">
        <v>890</v>
      </c>
    </row>
    <row r="219" spans="1:5">
      <c r="A219" s="3" t="s">
        <v>861</v>
      </c>
    </row>
    <row r="220" spans="1:5">
      <c r="A220" s="4" t="s">
        <v>32</v>
      </c>
      <c r="B220" s="6" t="n">
        <v>4047</v>
      </c>
    </row>
    <row r="221" spans="1:5">
      <c r="A221" s="4" t="s">
        <v>862</v>
      </c>
      <c r="B221" s="6" t="n">
        <v>20017</v>
      </c>
    </row>
    <row r="222" spans="1:5">
      <c r="A222" s="4" t="s">
        <v>863</v>
      </c>
      <c r="B222" s="6" t="n">
        <v>1</v>
      </c>
    </row>
    <row r="223" spans="1:5">
      <c r="A223" s="3" t="s">
        <v>864</v>
      </c>
    </row>
    <row r="224" spans="1:5">
      <c r="A224" s="4" t="s">
        <v>32</v>
      </c>
      <c r="B224" s="6" t="n">
        <v>4048</v>
      </c>
    </row>
    <row r="225" spans="1:5">
      <c r="A225" s="4" t="s">
        <v>862</v>
      </c>
      <c r="B225" s="6" t="n">
        <v>20017</v>
      </c>
    </row>
    <row r="226" spans="1:5">
      <c r="A226" s="4" t="s">
        <v>120</v>
      </c>
      <c r="B226" s="6" t="n">
        <v>24065</v>
      </c>
    </row>
    <row r="227" spans="1:5">
      <c r="A227" s="4" t="s">
        <v>865</v>
      </c>
      <c r="B227" s="6" t="n">
        <v>-1710</v>
      </c>
    </row>
    <row r="228" spans="1:5">
      <c r="A228" s="4" t="s">
        <v>891</v>
      </c>
    </row>
    <row r="229" spans="1:5">
      <c r="A229" s="3" t="s">
        <v>861</v>
      </c>
    </row>
    <row r="230" spans="1:5">
      <c r="A230" s="4" t="s">
        <v>32</v>
      </c>
      <c r="B230" s="6" t="n">
        <v>3996</v>
      </c>
    </row>
    <row r="231" spans="1:5">
      <c r="A231" s="4" t="s">
        <v>862</v>
      </c>
      <c r="B231" s="6" t="n">
        <v>29762</v>
      </c>
    </row>
    <row r="232" spans="1:5">
      <c r="A232" s="4" t="s">
        <v>863</v>
      </c>
      <c r="B232" s="6" t="n">
        <v>4921</v>
      </c>
    </row>
    <row r="233" spans="1:5">
      <c r="A233" s="3" t="s">
        <v>864</v>
      </c>
    </row>
    <row r="234" spans="1:5">
      <c r="A234" s="4" t="s">
        <v>32</v>
      </c>
      <c r="B234" s="6" t="n">
        <v>3996</v>
      </c>
    </row>
    <row r="235" spans="1:5">
      <c r="A235" s="4" t="s">
        <v>862</v>
      </c>
      <c r="B235" s="6" t="n">
        <v>34683</v>
      </c>
    </row>
    <row r="236" spans="1:5">
      <c r="A236" s="4" t="s">
        <v>120</v>
      </c>
      <c r="B236" s="6" t="n">
        <v>38679</v>
      </c>
    </row>
    <row r="237" spans="1:5">
      <c r="A237" s="4" t="s">
        <v>865</v>
      </c>
      <c r="B237" s="6" t="n">
        <v>-9274</v>
      </c>
    </row>
    <row r="238" spans="1:5">
      <c r="A238" s="4" t="s">
        <v>892</v>
      </c>
    </row>
    <row r="239" spans="1:5">
      <c r="A239" s="3" t="s">
        <v>861</v>
      </c>
    </row>
    <row r="240" spans="1:5">
      <c r="A240" s="4" t="s">
        <v>32</v>
      </c>
      <c r="B240" s="6" t="n">
        <v>1521</v>
      </c>
    </row>
    <row r="241" spans="1:5">
      <c r="A241" s="4" t="s">
        <v>862</v>
      </c>
      <c r="B241" s="6" t="n">
        <v>11826</v>
      </c>
    </row>
    <row r="242" spans="1:5">
      <c r="A242" s="4" t="s">
        <v>863</v>
      </c>
      <c r="B242" s="6" t="n">
        <v>3872</v>
      </c>
    </row>
    <row r="243" spans="1:5">
      <c r="A243" s="3" t="s">
        <v>864</v>
      </c>
    </row>
    <row r="244" spans="1:5">
      <c r="A244" s="4" t="s">
        <v>32</v>
      </c>
      <c r="B244" s="6" t="n">
        <v>1521</v>
      </c>
    </row>
    <row r="245" spans="1:5">
      <c r="A245" s="4" t="s">
        <v>862</v>
      </c>
      <c r="B245" s="6" t="n">
        <v>15698</v>
      </c>
    </row>
    <row r="246" spans="1:5">
      <c r="A246" s="4" t="s">
        <v>120</v>
      </c>
      <c r="B246" s="6" t="n">
        <v>17219</v>
      </c>
    </row>
    <row r="247" spans="1:5">
      <c r="A247" s="4" t="s">
        <v>865</v>
      </c>
      <c r="B247" s="6" t="n">
        <v>-3829</v>
      </c>
    </row>
    <row r="248" spans="1:5">
      <c r="A248" s="4" t="s">
        <v>893</v>
      </c>
    </row>
    <row r="249" spans="1:5">
      <c r="A249" s="3" t="s">
        <v>861</v>
      </c>
    </row>
    <row r="250" spans="1:5">
      <c r="A250" s="4" t="s">
        <v>32</v>
      </c>
      <c r="B250" s="6" t="n">
        <v>10250</v>
      </c>
    </row>
    <row r="251" spans="1:5">
      <c r="A251" s="4" t="s">
        <v>862</v>
      </c>
      <c r="B251" s="6" t="n">
        <v>27933</v>
      </c>
    </row>
    <row r="252" spans="1:5">
      <c r="A252" s="4" t="s">
        <v>863</v>
      </c>
      <c r="B252" s="6" t="n">
        <v>231</v>
      </c>
    </row>
    <row r="253" spans="1:5">
      <c r="A253" s="3" t="s">
        <v>864</v>
      </c>
    </row>
    <row r="254" spans="1:5">
      <c r="A254" s="4" t="s">
        <v>32</v>
      </c>
      <c r="B254" s="6" t="n">
        <v>10250</v>
      </c>
    </row>
    <row r="255" spans="1:5">
      <c r="A255" s="4" t="s">
        <v>862</v>
      </c>
      <c r="B255" s="6" t="n">
        <v>28164</v>
      </c>
    </row>
    <row r="256" spans="1:5">
      <c r="A256" s="4" t="s">
        <v>120</v>
      </c>
      <c r="B256" s="6" t="n">
        <v>38414</v>
      </c>
    </row>
    <row r="257" spans="1:5">
      <c r="A257" s="4" t="s">
        <v>865</v>
      </c>
      <c r="B257" s="6" t="n">
        <v>-3021</v>
      </c>
    </row>
    <row r="258" spans="1:5">
      <c r="A258" s="4" t="s">
        <v>894</v>
      </c>
    </row>
    <row r="259" spans="1:5">
      <c r="A259" s="3" t="s">
        <v>861</v>
      </c>
    </row>
    <row r="260" spans="1:5">
      <c r="A260" s="4" t="s">
        <v>32</v>
      </c>
      <c r="B260" s="6" t="n">
        <v>1390</v>
      </c>
    </row>
    <row r="261" spans="1:5">
      <c r="A261" s="4" t="s">
        <v>862</v>
      </c>
      <c r="B261" s="6" t="n">
        <v>19635</v>
      </c>
    </row>
    <row r="262" spans="1:5">
      <c r="A262" s="4" t="s">
        <v>863</v>
      </c>
      <c r="B262" s="6" t="n">
        <v>7</v>
      </c>
    </row>
    <row r="263" spans="1:5">
      <c r="A263" s="3" t="s">
        <v>864</v>
      </c>
    </row>
    <row r="264" spans="1:5">
      <c r="A264" s="4" t="s">
        <v>32</v>
      </c>
      <c r="B264" s="6" t="n">
        <v>1390</v>
      </c>
    </row>
    <row r="265" spans="1:5">
      <c r="A265" s="4" t="s">
        <v>862</v>
      </c>
      <c r="B265" s="6" t="n">
        <v>19642</v>
      </c>
    </row>
    <row r="266" spans="1:5">
      <c r="A266" s="4" t="s">
        <v>120</v>
      </c>
      <c r="B266" s="6" t="n">
        <v>21032</v>
      </c>
    </row>
    <row r="267" spans="1:5">
      <c r="A267" s="4" t="s">
        <v>865</v>
      </c>
      <c r="B267" s="6" t="n">
        <v>-1677</v>
      </c>
    </row>
    <row r="268" spans="1:5">
      <c r="A268" s="4" t="s">
        <v>895</v>
      </c>
    </row>
    <row r="269" spans="1:5">
      <c r="A269" s="3" t="s">
        <v>861</v>
      </c>
    </row>
    <row r="270" spans="1:5">
      <c r="A270" s="4" t="s">
        <v>32</v>
      </c>
      <c r="B270" s="6" t="n">
        <v>3390</v>
      </c>
    </row>
    <row r="271" spans="1:5">
      <c r="A271" s="4" t="s">
        <v>862</v>
      </c>
      <c r="B271" s="6" t="n">
        <v>29026</v>
      </c>
    </row>
    <row r="272" spans="1:5">
      <c r="A272" s="4" t="s">
        <v>863</v>
      </c>
      <c r="B272" s="6" t="n">
        <v>474</v>
      </c>
    </row>
    <row r="273" spans="1:5">
      <c r="A273" s="3" t="s">
        <v>864</v>
      </c>
    </row>
    <row r="274" spans="1:5">
      <c r="A274" s="4" t="s">
        <v>32</v>
      </c>
      <c r="B274" s="6" t="n">
        <v>3391</v>
      </c>
    </row>
    <row r="275" spans="1:5">
      <c r="A275" s="4" t="s">
        <v>862</v>
      </c>
      <c r="B275" s="6" t="n">
        <v>29499</v>
      </c>
    </row>
    <row r="276" spans="1:5">
      <c r="A276" s="4" t="s">
        <v>120</v>
      </c>
      <c r="B276" s="6" t="n">
        <v>32890</v>
      </c>
    </row>
    <row r="277" spans="1:5">
      <c r="A277" s="4" t="s">
        <v>865</v>
      </c>
      <c r="B277" s="6" t="n">
        <v>-2470</v>
      </c>
    </row>
    <row r="278" spans="1:5">
      <c r="A278" s="4" t="s">
        <v>896</v>
      </c>
    </row>
    <row r="279" spans="1:5">
      <c r="A279" s="3" t="s">
        <v>861</v>
      </c>
    </row>
    <row r="280" spans="1:5">
      <c r="A280" s="4" t="s">
        <v>32</v>
      </c>
      <c r="B280" s="6" t="n">
        <v>1450</v>
      </c>
    </row>
    <row r="281" spans="1:5">
      <c r="A281" s="4" t="s">
        <v>862</v>
      </c>
      <c r="B281" s="6" t="n">
        <v>13160</v>
      </c>
    </row>
    <row r="282" spans="1:5">
      <c r="A282" s="4" t="s">
        <v>863</v>
      </c>
      <c r="B282" s="6" t="n">
        <v>914</v>
      </c>
    </row>
    <row r="283" spans="1:5">
      <c r="A283" s="3" t="s">
        <v>864</v>
      </c>
    </row>
    <row r="284" spans="1:5">
      <c r="A284" s="4" t="s">
        <v>32</v>
      </c>
      <c r="B284" s="6" t="n">
        <v>1450</v>
      </c>
    </row>
    <row r="285" spans="1:5">
      <c r="A285" s="4" t="s">
        <v>862</v>
      </c>
      <c r="B285" s="6" t="n">
        <v>14074</v>
      </c>
    </row>
    <row r="286" spans="1:5">
      <c r="A286" s="4" t="s">
        <v>120</v>
      </c>
      <c r="B286" s="6" t="n">
        <v>15524</v>
      </c>
    </row>
    <row r="287" spans="1:5">
      <c r="A287" s="4" t="s">
        <v>865</v>
      </c>
      <c r="B287" s="6" t="n">
        <v>-2177</v>
      </c>
    </row>
    <row r="288" spans="1:5">
      <c r="A288" s="4" t="s">
        <v>897</v>
      </c>
    </row>
    <row r="289" spans="1:5">
      <c r="A289" s="3" t="s">
        <v>861</v>
      </c>
    </row>
    <row r="290" spans="1:5">
      <c r="A290" s="4" t="s">
        <v>32</v>
      </c>
      <c r="B290" s="6" t="n">
        <v>4170</v>
      </c>
    </row>
    <row r="291" spans="1:5">
      <c r="A291" s="4" t="s">
        <v>862</v>
      </c>
      <c r="B291" s="6" t="n">
        <v>68888</v>
      </c>
    </row>
    <row r="292" spans="1:5">
      <c r="A292" s="4" t="s">
        <v>863</v>
      </c>
      <c r="B292" s="6" t="n">
        <v>2615</v>
      </c>
    </row>
    <row r="293" spans="1:5">
      <c r="A293" s="3" t="s">
        <v>864</v>
      </c>
    </row>
    <row r="294" spans="1:5">
      <c r="A294" s="4" t="s">
        <v>32</v>
      </c>
      <c r="B294" s="6" t="n">
        <v>4170</v>
      </c>
    </row>
    <row r="295" spans="1:5">
      <c r="A295" s="4" t="s">
        <v>862</v>
      </c>
      <c r="B295" s="6" t="n">
        <v>71503</v>
      </c>
    </row>
    <row r="296" spans="1:5">
      <c r="A296" s="4" t="s">
        <v>120</v>
      </c>
      <c r="B296" s="6" t="n">
        <v>75673</v>
      </c>
    </row>
    <row r="297" spans="1:5">
      <c r="A297" s="4" t="s">
        <v>865</v>
      </c>
      <c r="B297" s="6" t="n">
        <v>-7662</v>
      </c>
    </row>
    <row r="298" spans="1:5">
      <c r="A298" s="4" t="s">
        <v>898</v>
      </c>
    </row>
    <row r="299" spans="1:5">
      <c r="A299" s="3" t="s">
        <v>861</v>
      </c>
    </row>
    <row r="300" spans="1:5">
      <c r="A300" s="4" t="s">
        <v>32</v>
      </c>
      <c r="B300" s="6" t="n">
        <v>640</v>
      </c>
    </row>
    <row r="301" spans="1:5">
      <c r="A301" s="4" t="s">
        <v>862</v>
      </c>
      <c r="B301" s="6" t="n">
        <v>9932</v>
      </c>
    </row>
    <row r="302" spans="1:5">
      <c r="A302" s="4" t="s">
        <v>863</v>
      </c>
      <c r="B302" s="6" t="n">
        <v>3033</v>
      </c>
    </row>
    <row r="303" spans="1:5">
      <c r="A303" s="3" t="s">
        <v>864</v>
      </c>
    </row>
    <row r="304" spans="1:5">
      <c r="A304" s="4" t="s">
        <v>32</v>
      </c>
      <c r="B304" s="6" t="n">
        <v>640</v>
      </c>
    </row>
    <row r="305" spans="1:5">
      <c r="A305" s="4" t="s">
        <v>862</v>
      </c>
      <c r="B305" s="6" t="n">
        <v>12965</v>
      </c>
    </row>
    <row r="306" spans="1:5">
      <c r="A306" s="4" t="s">
        <v>120</v>
      </c>
      <c r="B306" s="6" t="n">
        <v>13605</v>
      </c>
    </row>
    <row r="307" spans="1:5">
      <c r="A307" s="4" t="s">
        <v>865</v>
      </c>
      <c r="B307" s="6" t="n">
        <v>-1689</v>
      </c>
    </row>
    <row r="308" spans="1:5">
      <c r="A308" s="4" t="s">
        <v>899</v>
      </c>
    </row>
    <row r="309" spans="1:5">
      <c r="A309" s="3" t="s">
        <v>861</v>
      </c>
    </row>
    <row r="310" spans="1:5">
      <c r="A310" s="4" t="s">
        <v>32</v>
      </c>
      <c r="B310" s="6" t="n">
        <v>1698</v>
      </c>
    </row>
    <row r="311" spans="1:5">
      <c r="A311" s="4" t="s">
        <v>862</v>
      </c>
      <c r="B311" s="6" t="n">
        <v>11722</v>
      </c>
    </row>
    <row r="312" spans="1:5">
      <c r="A312" s="4" t="s">
        <v>863</v>
      </c>
      <c r="B312" s="6" t="n">
        <v>10</v>
      </c>
    </row>
    <row r="313" spans="1:5">
      <c r="A313" s="3" t="s">
        <v>864</v>
      </c>
    </row>
    <row r="314" spans="1:5">
      <c r="A314" s="4" t="s">
        <v>32</v>
      </c>
      <c r="B314" s="6" t="n">
        <v>1698</v>
      </c>
    </row>
    <row r="315" spans="1:5">
      <c r="A315" s="4" t="s">
        <v>862</v>
      </c>
      <c r="B315" s="6" t="n">
        <v>11732</v>
      </c>
    </row>
    <row r="316" spans="1:5">
      <c r="A316" s="4" t="s">
        <v>120</v>
      </c>
      <c r="B316" s="6" t="n">
        <v>13430</v>
      </c>
    </row>
    <row r="317" spans="1:5">
      <c r="A317" s="4" t="s">
        <v>865</v>
      </c>
      <c r="B317" s="6" t="n">
        <v>-880</v>
      </c>
    </row>
    <row r="318" spans="1:5">
      <c r="A318" s="4" t="s">
        <v>900</v>
      </c>
    </row>
    <row r="319" spans="1:5">
      <c r="A319" s="3" t="s">
        <v>861</v>
      </c>
    </row>
    <row r="320" spans="1:5">
      <c r="A320" s="4" t="s">
        <v>32</v>
      </c>
      <c r="B320" s="6" t="n">
        <v>5100</v>
      </c>
    </row>
    <row r="321" spans="1:5">
      <c r="A321" s="4" t="s">
        <v>862</v>
      </c>
      <c r="B321" s="6" t="n">
        <v>17293</v>
      </c>
    </row>
    <row r="322" spans="1:5">
      <c r="A322" s="4" t="s">
        <v>863</v>
      </c>
      <c r="B322" s="6" t="n">
        <v>984</v>
      </c>
    </row>
    <row r="323" spans="1:5">
      <c r="A323" s="3" t="s">
        <v>864</v>
      </c>
    </row>
    <row r="324" spans="1:5">
      <c r="A324" s="4" t="s">
        <v>32</v>
      </c>
      <c r="B324" s="6" t="n">
        <v>5100</v>
      </c>
    </row>
    <row r="325" spans="1:5">
      <c r="A325" s="4" t="s">
        <v>862</v>
      </c>
      <c r="B325" s="6" t="n">
        <v>18277</v>
      </c>
    </row>
    <row r="326" spans="1:5">
      <c r="A326" s="4" t="s">
        <v>120</v>
      </c>
      <c r="B326" s="6" t="n">
        <v>23377</v>
      </c>
    </row>
    <row r="327" spans="1:5">
      <c r="A327" s="4" t="s">
        <v>865</v>
      </c>
      <c r="B327" s="6" t="n">
        <v>-2377</v>
      </c>
    </row>
    <row r="328" spans="1:5">
      <c r="A328" s="4" t="s">
        <v>901</v>
      </c>
    </row>
    <row r="329" spans="1:5">
      <c r="A329" s="3" t="s">
        <v>861</v>
      </c>
    </row>
    <row r="330" spans="1:5">
      <c r="A330" s="4" t="s">
        <v>32</v>
      </c>
      <c r="B330" s="6" t="n">
        <v>1050</v>
      </c>
    </row>
    <row r="331" spans="1:5">
      <c r="A331" s="4" t="s">
        <v>862</v>
      </c>
      <c r="B331" s="6" t="n">
        <v>31086</v>
      </c>
    </row>
    <row r="332" spans="1:5">
      <c r="A332" s="4" t="s">
        <v>863</v>
      </c>
      <c r="B332" s="6" t="n">
        <v>118</v>
      </c>
    </row>
    <row r="333" spans="1:5">
      <c r="A333" s="3" t="s">
        <v>864</v>
      </c>
    </row>
    <row r="334" spans="1:5">
      <c r="A334" s="4" t="s">
        <v>32</v>
      </c>
      <c r="B334" s="6" t="n">
        <v>1050</v>
      </c>
    </row>
    <row r="335" spans="1:5">
      <c r="A335" s="4" t="s">
        <v>862</v>
      </c>
      <c r="B335" s="6" t="n">
        <v>31204</v>
      </c>
    </row>
    <row r="336" spans="1:5">
      <c r="A336" s="4" t="s">
        <v>120</v>
      </c>
      <c r="B336" s="6" t="n">
        <v>32254</v>
      </c>
    </row>
    <row r="337" spans="1:5">
      <c r="A337" s="4" t="s">
        <v>865</v>
      </c>
      <c r="B337" s="6" t="n">
        <v>-4365</v>
      </c>
    </row>
    <row r="338" spans="1:5">
      <c r="A338" s="4" t="s">
        <v>902</v>
      </c>
    </row>
    <row r="339" spans="1:5">
      <c r="A339" s="3" t="s">
        <v>861</v>
      </c>
    </row>
    <row r="340" spans="1:5">
      <c r="A340" s="4" t="s">
        <v>32</v>
      </c>
      <c r="B340" s="6" t="n">
        <v>2700</v>
      </c>
    </row>
    <row r="341" spans="1:5">
      <c r="A341" s="4" t="s">
        <v>862</v>
      </c>
      <c r="B341" s="6" t="n">
        <v>9199</v>
      </c>
    </row>
    <row r="342" spans="1:5">
      <c r="A342" s="4" t="s">
        <v>863</v>
      </c>
      <c r="B342" s="6" t="n">
        <v>573</v>
      </c>
    </row>
    <row r="343" spans="1:5">
      <c r="A343" s="3" t="s">
        <v>864</v>
      </c>
    </row>
    <row r="344" spans="1:5">
      <c r="A344" s="4" t="s">
        <v>32</v>
      </c>
      <c r="B344" s="6" t="n">
        <v>2700</v>
      </c>
    </row>
    <row r="345" spans="1:5">
      <c r="A345" s="4" t="s">
        <v>862</v>
      </c>
      <c r="B345" s="6" t="n">
        <v>9772</v>
      </c>
    </row>
    <row r="346" spans="1:5">
      <c r="A346" s="4" t="s">
        <v>120</v>
      </c>
      <c r="B346" s="6" t="n">
        <v>12472</v>
      </c>
    </row>
    <row r="347" spans="1:5">
      <c r="A347" s="4" t="s">
        <v>865</v>
      </c>
      <c r="B347" s="6" t="n">
        <v>-1174</v>
      </c>
    </row>
    <row r="348" spans="1:5">
      <c r="A348" s="4" t="s">
        <v>903</v>
      </c>
    </row>
    <row r="349" spans="1:5">
      <c r="A349" s="3" t="s">
        <v>861</v>
      </c>
    </row>
    <row r="350" spans="1:5">
      <c r="A350" s="4" t="s">
        <v>32</v>
      </c>
      <c r="B350" s="6" t="n">
        <v>1670</v>
      </c>
    </row>
    <row r="351" spans="1:5">
      <c r="A351" s="4" t="s">
        <v>862</v>
      </c>
      <c r="B351" s="6" t="n">
        <v>11035</v>
      </c>
    </row>
    <row r="352" spans="1:5">
      <c r="A352" s="4" t="s">
        <v>863</v>
      </c>
      <c r="B352" s="6" t="n">
        <v>1209</v>
      </c>
    </row>
    <row r="353" spans="1:5">
      <c r="A353" s="3" t="s">
        <v>864</v>
      </c>
    </row>
    <row r="354" spans="1:5">
      <c r="A354" s="4" t="s">
        <v>32</v>
      </c>
      <c r="B354" s="6" t="n">
        <v>1670</v>
      </c>
    </row>
    <row r="355" spans="1:5">
      <c r="A355" s="4" t="s">
        <v>862</v>
      </c>
      <c r="B355" s="6" t="n">
        <v>12244</v>
      </c>
    </row>
    <row r="356" spans="1:5">
      <c r="A356" s="4" t="s">
        <v>120</v>
      </c>
      <c r="B356" s="6" t="n">
        <v>13914</v>
      </c>
    </row>
    <row r="357" spans="1:5">
      <c r="A357" s="4" t="s">
        <v>865</v>
      </c>
      <c r="B357" s="6" t="n">
        <v>-1592</v>
      </c>
    </row>
    <row r="358" spans="1:5">
      <c r="A358" s="4" t="s">
        <v>904</v>
      </c>
    </row>
    <row r="359" spans="1:5">
      <c r="A359" s="3" t="s">
        <v>861</v>
      </c>
    </row>
    <row r="360" spans="1:5">
      <c r="A360" s="4" t="s">
        <v>32</v>
      </c>
      <c r="B360" s="6" t="n">
        <v>900</v>
      </c>
    </row>
    <row r="361" spans="1:5">
      <c r="A361" s="4" t="s">
        <v>862</v>
      </c>
      <c r="B361" s="6" t="n">
        <v>8097</v>
      </c>
    </row>
    <row r="362" spans="1:5">
      <c r="A362" s="4" t="s">
        <v>863</v>
      </c>
      <c r="B362" s="6" t="n">
        <v>3339</v>
      </c>
    </row>
    <row r="363" spans="1:5">
      <c r="A363" s="3" t="s">
        <v>864</v>
      </c>
    </row>
    <row r="364" spans="1:5">
      <c r="A364" s="4" t="s">
        <v>32</v>
      </c>
      <c r="B364" s="6" t="n">
        <v>901</v>
      </c>
    </row>
    <row r="365" spans="1:5">
      <c r="A365" s="4" t="s">
        <v>862</v>
      </c>
      <c r="B365" s="6" t="n">
        <v>11435</v>
      </c>
    </row>
    <row r="366" spans="1:5">
      <c r="A366" s="4" t="s">
        <v>120</v>
      </c>
      <c r="B366" s="6" t="n">
        <v>12336</v>
      </c>
    </row>
    <row r="367" spans="1:5">
      <c r="A367" s="4" t="s">
        <v>865</v>
      </c>
      <c r="B367" s="6" t="n">
        <v>-3703</v>
      </c>
    </row>
    <row r="368" spans="1:5">
      <c r="A368" s="4" t="s">
        <v>905</v>
      </c>
    </row>
    <row r="369" spans="1:5">
      <c r="A369" s="3" t="s">
        <v>861</v>
      </c>
    </row>
    <row r="370" spans="1:5">
      <c r="A370" s="4" t="s">
        <v>32</v>
      </c>
      <c r="B370" s="6" t="n">
        <v>2305</v>
      </c>
    </row>
    <row r="371" spans="1:5">
      <c r="A371" s="4" t="s">
        <v>862</v>
      </c>
      <c r="B371" s="6" t="n">
        <v>9890</v>
      </c>
    </row>
    <row r="372" spans="1:5">
      <c r="A372" s="4" t="s">
        <v>863</v>
      </c>
      <c r="B372" s="6" t="n">
        <v>499</v>
      </c>
    </row>
    <row r="373" spans="1:5">
      <c r="A373" s="3" t="s">
        <v>864</v>
      </c>
    </row>
    <row r="374" spans="1:5">
      <c r="A374" s="4" t="s">
        <v>32</v>
      </c>
      <c r="B374" s="6" t="n">
        <v>2347</v>
      </c>
    </row>
    <row r="375" spans="1:5">
      <c r="A375" s="4" t="s">
        <v>862</v>
      </c>
      <c r="B375" s="6" t="n">
        <v>10347</v>
      </c>
    </row>
    <row r="376" spans="1:5">
      <c r="A376" s="4" t="s">
        <v>120</v>
      </c>
      <c r="B376" s="6" t="n">
        <v>12694</v>
      </c>
    </row>
    <row r="377" spans="1:5">
      <c r="A377" s="4" t="s">
        <v>865</v>
      </c>
      <c r="B377" s="6" t="n">
        <v>-4765</v>
      </c>
    </row>
    <row r="378" spans="1:5">
      <c r="A378" s="4" t="s">
        <v>906</v>
      </c>
    </row>
    <row r="379" spans="1:5">
      <c r="A379" s="3" t="s">
        <v>859</v>
      </c>
    </row>
    <row r="380" spans="1:5">
      <c r="A380" s="4" t="s">
        <v>860</v>
      </c>
      <c r="B380" s="6" t="n">
        <v>23499</v>
      </c>
    </row>
    <row r="381" spans="1:5">
      <c r="A381" s="3" t="s">
        <v>861</v>
      </c>
    </row>
    <row r="382" spans="1:5">
      <c r="A382" s="4" t="s">
        <v>32</v>
      </c>
      <c r="B382" s="6" t="n">
        <v>4110</v>
      </c>
    </row>
    <row r="383" spans="1:5">
      <c r="A383" s="4" t="s">
        <v>862</v>
      </c>
      <c r="B383" s="6" t="n">
        <v>36371</v>
      </c>
    </row>
    <row r="384" spans="1:5">
      <c r="A384" s="4" t="s">
        <v>863</v>
      </c>
      <c r="B384" s="6" t="n">
        <v>483</v>
      </c>
    </row>
    <row r="385" spans="1:5">
      <c r="A385" s="3" t="s">
        <v>864</v>
      </c>
    </row>
    <row r="386" spans="1:5">
      <c r="A386" s="4" t="s">
        <v>32</v>
      </c>
      <c r="B386" s="6" t="n">
        <v>4110</v>
      </c>
    </row>
    <row r="387" spans="1:5">
      <c r="A387" s="4" t="s">
        <v>862</v>
      </c>
      <c r="B387" s="6" t="n">
        <v>36854</v>
      </c>
    </row>
    <row r="388" spans="1:5">
      <c r="A388" s="4" t="s">
        <v>120</v>
      </c>
      <c r="B388" s="6" t="n">
        <v>40964</v>
      </c>
    </row>
    <row r="389" spans="1:5">
      <c r="A389" s="4" t="s">
        <v>865</v>
      </c>
      <c r="B389" s="6" t="n">
        <v>-5364</v>
      </c>
    </row>
    <row r="390" spans="1:5">
      <c r="A390" s="4" t="s">
        <v>907</v>
      </c>
    </row>
    <row r="391" spans="1:5">
      <c r="A391" s="3" t="s">
        <v>861</v>
      </c>
    </row>
    <row r="392" spans="1:5">
      <c r="A392" s="4" t="s">
        <v>32</v>
      </c>
      <c r="B392" s="6" t="n">
        <v>3251</v>
      </c>
    </row>
    <row r="393" spans="1:5">
      <c r="A393" s="4" t="s">
        <v>862</v>
      </c>
      <c r="B393" s="6" t="n">
        <v>29258</v>
      </c>
    </row>
    <row r="394" spans="1:5">
      <c r="A394" s="4" t="s">
        <v>863</v>
      </c>
      <c r="B394" s="6" t="n">
        <v>7318</v>
      </c>
    </row>
    <row r="395" spans="1:5">
      <c r="A395" s="3" t="s">
        <v>864</v>
      </c>
    </row>
    <row r="396" spans="1:5">
      <c r="A396" s="4" t="s">
        <v>32</v>
      </c>
      <c r="B396" s="6" t="n">
        <v>3248</v>
      </c>
    </row>
    <row r="397" spans="1:5">
      <c r="A397" s="4" t="s">
        <v>862</v>
      </c>
      <c r="B397" s="6" t="n">
        <v>36579</v>
      </c>
    </row>
    <row r="398" spans="1:5">
      <c r="A398" s="4" t="s">
        <v>120</v>
      </c>
      <c r="B398" s="6" t="n">
        <v>39827</v>
      </c>
    </row>
    <row r="399" spans="1:5">
      <c r="A399" s="4" t="s">
        <v>865</v>
      </c>
      <c r="B399" s="6" t="n">
        <v>-14092</v>
      </c>
    </row>
    <row r="400" spans="1:5">
      <c r="A400" s="4" t="s">
        <v>908</v>
      </c>
    </row>
    <row r="401" spans="1:5">
      <c r="A401" s="3" t="s">
        <v>861</v>
      </c>
    </row>
    <row r="402" spans="1:5">
      <c r="A402" s="4" t="s">
        <v>32</v>
      </c>
      <c r="B402" s="6" t="n">
        <v>3349</v>
      </c>
    </row>
    <row r="403" spans="1:5">
      <c r="A403" s="4" t="s">
        <v>862</v>
      </c>
      <c r="B403" s="6" t="n">
        <v>11152</v>
      </c>
    </row>
    <row r="404" spans="1:5">
      <c r="A404" s="4" t="s">
        <v>863</v>
      </c>
      <c r="B404" s="6" t="n">
        <v>206</v>
      </c>
    </row>
    <row r="405" spans="1:5">
      <c r="A405" s="3" t="s">
        <v>864</v>
      </c>
    </row>
    <row r="406" spans="1:5">
      <c r="A406" s="4" t="s">
        <v>32</v>
      </c>
      <c r="B406" s="6" t="n">
        <v>3349</v>
      </c>
    </row>
    <row r="407" spans="1:5">
      <c r="A407" s="4" t="s">
        <v>862</v>
      </c>
      <c r="B407" s="6" t="n">
        <v>11358</v>
      </c>
    </row>
    <row r="408" spans="1:5">
      <c r="A408" s="4" t="s">
        <v>120</v>
      </c>
      <c r="B408" s="6" t="n">
        <v>14707</v>
      </c>
    </row>
    <row r="409" spans="1:5">
      <c r="A409" s="4" t="s">
        <v>865</v>
      </c>
      <c r="B409" s="6" t="n">
        <v>-651</v>
      </c>
    </row>
    <row r="410" spans="1:5">
      <c r="A410" s="4" t="s">
        <v>909</v>
      </c>
    </row>
    <row r="411" spans="1:5">
      <c r="A411" s="3" t="s">
        <v>861</v>
      </c>
    </row>
    <row r="412" spans="1:5">
      <c r="A412" s="4" t="s">
        <v>32</v>
      </c>
      <c r="B412" s="6" t="n">
        <v>1598</v>
      </c>
    </row>
    <row r="413" spans="1:5">
      <c r="A413" s="4" t="s">
        <v>862</v>
      </c>
      <c r="B413" s="6" t="n">
        <v>10219</v>
      </c>
    </row>
    <row r="414" spans="1:5">
      <c r="A414" s="4" t="s">
        <v>863</v>
      </c>
      <c r="B414" s="6" t="n">
        <v>8</v>
      </c>
    </row>
    <row r="415" spans="1:5">
      <c r="A415" s="3" t="s">
        <v>864</v>
      </c>
    </row>
    <row r="416" spans="1:5">
      <c r="A416" s="4" t="s">
        <v>32</v>
      </c>
      <c r="B416" s="6" t="n">
        <v>1598</v>
      </c>
    </row>
    <row r="417" spans="1:5">
      <c r="A417" s="4" t="s">
        <v>862</v>
      </c>
      <c r="B417" s="6" t="n">
        <v>10227</v>
      </c>
    </row>
    <row r="418" spans="1:5">
      <c r="A418" s="4" t="s">
        <v>120</v>
      </c>
      <c r="B418" s="6" t="n">
        <v>11825</v>
      </c>
    </row>
    <row r="419" spans="1:5">
      <c r="A419" s="4" t="s">
        <v>865</v>
      </c>
      <c r="B419" s="6" t="n">
        <v>-789</v>
      </c>
    </row>
    <row r="420" spans="1:5">
      <c r="A420" s="4" t="s">
        <v>910</v>
      </c>
    </row>
    <row r="421" spans="1:5">
      <c r="A421" s="3" t="s">
        <v>861</v>
      </c>
    </row>
    <row r="422" spans="1:5">
      <c r="A422" s="4" t="s">
        <v>32</v>
      </c>
      <c r="B422" s="6" t="n">
        <v>3735</v>
      </c>
    </row>
    <row r="423" spans="1:5">
      <c r="A423" s="4" t="s">
        <v>862</v>
      </c>
      <c r="B423" s="6" t="n">
        <v>21509</v>
      </c>
    </row>
    <row r="424" spans="1:5">
      <c r="A424" s="4" t="s">
        <v>863</v>
      </c>
      <c r="B424" s="6" t="n">
        <v>261</v>
      </c>
    </row>
    <row r="425" spans="1:5">
      <c r="A425" s="3" t="s">
        <v>864</v>
      </c>
    </row>
    <row r="426" spans="1:5">
      <c r="A426" s="4" t="s">
        <v>32</v>
      </c>
      <c r="B426" s="6" t="n">
        <v>3735</v>
      </c>
    </row>
    <row r="427" spans="1:5">
      <c r="A427" s="4" t="s">
        <v>862</v>
      </c>
      <c r="B427" s="6" t="n">
        <v>21770</v>
      </c>
    </row>
    <row r="428" spans="1:5">
      <c r="A428" s="4" t="s">
        <v>120</v>
      </c>
      <c r="B428" s="6" t="n">
        <v>25505</v>
      </c>
    </row>
    <row r="429" spans="1:5">
      <c r="A429" s="4" t="s">
        <v>865</v>
      </c>
      <c r="B429" s="6" t="n">
        <v>-2662</v>
      </c>
    </row>
    <row r="430" spans="1:5">
      <c r="A430" s="4" t="s">
        <v>911</v>
      </c>
    </row>
    <row r="431" spans="1:5">
      <c r="A431" s="3" t="s">
        <v>861</v>
      </c>
    </row>
    <row r="432" spans="1:5">
      <c r="A432" s="4" t="s">
        <v>32</v>
      </c>
      <c r="B432" s="6" t="n">
        <v>630</v>
      </c>
    </row>
    <row r="433" spans="1:5">
      <c r="A433" s="4" t="s">
        <v>862</v>
      </c>
      <c r="B433" s="6" t="n">
        <v>18002</v>
      </c>
    </row>
    <row r="434" spans="1:5">
      <c r="A434" s="4" t="s">
        <v>863</v>
      </c>
      <c r="B434" s="6" t="n">
        <v>12</v>
      </c>
    </row>
    <row r="435" spans="1:5">
      <c r="A435" s="3" t="s">
        <v>864</v>
      </c>
    </row>
    <row r="436" spans="1:5">
      <c r="A436" s="4" t="s">
        <v>32</v>
      </c>
      <c r="B436" s="6" t="n">
        <v>630</v>
      </c>
    </row>
    <row r="437" spans="1:5">
      <c r="A437" s="4" t="s">
        <v>862</v>
      </c>
      <c r="B437" s="6" t="n">
        <v>18014</v>
      </c>
    </row>
    <row r="438" spans="1:5">
      <c r="A438" s="4" t="s">
        <v>120</v>
      </c>
      <c r="B438" s="6" t="n">
        <v>18644</v>
      </c>
    </row>
    <row r="439" spans="1:5">
      <c r="A439" s="4" t="s">
        <v>865</v>
      </c>
      <c r="B439" s="6" t="n">
        <v>-2550</v>
      </c>
    </row>
    <row r="440" spans="1:5">
      <c r="A440" s="4" t="s">
        <v>912</v>
      </c>
    </row>
    <row r="441" spans="1:5">
      <c r="A441" s="3" t="s">
        <v>861</v>
      </c>
    </row>
    <row r="442" spans="1:5">
      <c r="A442" s="4" t="s">
        <v>32</v>
      </c>
      <c r="B442" s="6" t="n">
        <v>3990</v>
      </c>
    </row>
    <row r="443" spans="1:5">
      <c r="A443" s="4" t="s">
        <v>862</v>
      </c>
      <c r="B443" s="6" t="n">
        <v>18186</v>
      </c>
    </row>
    <row r="444" spans="1:5">
      <c r="A444" s="4" t="s">
        <v>863</v>
      </c>
      <c r="B444" s="6" t="n">
        <v>9068</v>
      </c>
    </row>
    <row r="445" spans="1:5">
      <c r="A445" s="3" t="s">
        <v>864</v>
      </c>
    </row>
    <row r="446" spans="1:5">
      <c r="A446" s="4" t="s">
        <v>32</v>
      </c>
      <c r="B446" s="6" t="n">
        <v>3990</v>
      </c>
    </row>
    <row r="447" spans="1:5">
      <c r="A447" s="4" t="s">
        <v>862</v>
      </c>
      <c r="B447" s="6" t="n">
        <v>27254</v>
      </c>
    </row>
    <row r="448" spans="1:5">
      <c r="A448" s="4" t="s">
        <v>120</v>
      </c>
      <c r="B448" s="6" t="n">
        <v>31244</v>
      </c>
    </row>
    <row r="449" spans="1:5">
      <c r="A449" s="4" t="s">
        <v>865</v>
      </c>
      <c r="B449" s="6" t="n">
        <v>-3378</v>
      </c>
    </row>
    <row r="450" spans="1:5">
      <c r="A450" s="4" t="s">
        <v>913</v>
      </c>
    </row>
    <row r="451" spans="1:5">
      <c r="A451" s="3" t="s">
        <v>861</v>
      </c>
    </row>
    <row r="452" spans="1:5">
      <c r="A452" s="4" t="s">
        <v>32</v>
      </c>
      <c r="B452" s="6" t="n">
        <v>672</v>
      </c>
    </row>
    <row r="453" spans="1:5">
      <c r="A453" s="4" t="s">
        <v>862</v>
      </c>
      <c r="B453" s="6" t="n">
        <v>6045</v>
      </c>
    </row>
    <row r="454" spans="1:5">
      <c r="A454" s="4" t="s">
        <v>863</v>
      </c>
      <c r="B454" s="6" t="n">
        <v>1444</v>
      </c>
    </row>
    <row r="455" spans="1:5">
      <c r="A455" s="3" t="s">
        <v>864</v>
      </c>
    </row>
    <row r="456" spans="1:5">
      <c r="A456" s="4" t="s">
        <v>32</v>
      </c>
      <c r="B456" s="6" t="n">
        <v>672</v>
      </c>
    </row>
    <row r="457" spans="1:5">
      <c r="A457" s="4" t="s">
        <v>862</v>
      </c>
      <c r="B457" s="6" t="n">
        <v>7489</v>
      </c>
    </row>
    <row r="458" spans="1:5">
      <c r="A458" s="4" t="s">
        <v>120</v>
      </c>
      <c r="B458" s="6" t="n">
        <v>8161</v>
      </c>
    </row>
    <row r="459" spans="1:5">
      <c r="A459" s="4" t="s">
        <v>865</v>
      </c>
      <c r="B459" s="6" t="n">
        <v>-2648</v>
      </c>
    </row>
    <row r="460" spans="1:5">
      <c r="A460" s="4" t="s">
        <v>914</v>
      </c>
    </row>
    <row r="461" spans="1:5">
      <c r="A461" s="3" t="s">
        <v>861</v>
      </c>
    </row>
    <row r="462" spans="1:5">
      <c r="A462" s="4" t="s">
        <v>32</v>
      </c>
      <c r="B462" s="6" t="n">
        <v>2776</v>
      </c>
    </row>
    <row r="463" spans="1:5">
      <c r="A463" s="4" t="s">
        <v>862</v>
      </c>
      <c r="B463" s="6" t="n">
        <v>12070</v>
      </c>
    </row>
    <row r="464" spans="1:5">
      <c r="A464" s="4" t="s">
        <v>863</v>
      </c>
      <c r="B464" s="6" t="n">
        <v>237</v>
      </c>
    </row>
    <row r="465" spans="1:5">
      <c r="A465" s="3" t="s">
        <v>864</v>
      </c>
    </row>
    <row r="466" spans="1:5">
      <c r="A466" s="4" t="s">
        <v>32</v>
      </c>
      <c r="B466" s="6" t="n">
        <v>2776</v>
      </c>
    </row>
    <row r="467" spans="1:5">
      <c r="A467" s="4" t="s">
        <v>862</v>
      </c>
      <c r="B467" s="6" t="n">
        <v>12307</v>
      </c>
    </row>
    <row r="468" spans="1:5">
      <c r="A468" s="4" t="s">
        <v>120</v>
      </c>
      <c r="B468" s="6" t="n">
        <v>15083</v>
      </c>
    </row>
    <row r="469" spans="1:5">
      <c r="A469" s="4" t="s">
        <v>865</v>
      </c>
      <c r="B469" s="6" t="n">
        <v>-993</v>
      </c>
    </row>
    <row r="470" spans="1:5">
      <c r="A470" s="4" t="s">
        <v>915</v>
      </c>
    </row>
    <row r="471" spans="1:5">
      <c r="A471" s="3" t="s">
        <v>861</v>
      </c>
    </row>
    <row r="472" spans="1:5">
      <c r="A472" s="4" t="s">
        <v>32</v>
      </c>
      <c r="B472" s="6" t="n">
        <v>1443</v>
      </c>
    </row>
    <row r="473" spans="1:5">
      <c r="A473" s="4" t="s">
        <v>862</v>
      </c>
      <c r="B473" s="6" t="n">
        <v>6193</v>
      </c>
    </row>
    <row r="474" spans="1:5">
      <c r="A474" s="4" t="s">
        <v>863</v>
      </c>
      <c r="B474" s="6" t="n">
        <v>2734</v>
      </c>
    </row>
    <row r="475" spans="1:5">
      <c r="A475" s="3" t="s">
        <v>864</v>
      </c>
    </row>
    <row r="476" spans="1:5">
      <c r="A476" s="4" t="s">
        <v>32</v>
      </c>
      <c r="B476" s="6" t="n">
        <v>1780</v>
      </c>
    </row>
    <row r="477" spans="1:5">
      <c r="A477" s="4" t="s">
        <v>862</v>
      </c>
      <c r="B477" s="6" t="n">
        <v>8590</v>
      </c>
    </row>
    <row r="478" spans="1:5">
      <c r="A478" s="4" t="s">
        <v>120</v>
      </c>
      <c r="B478" s="6" t="n">
        <v>10370</v>
      </c>
    </row>
    <row r="479" spans="1:5">
      <c r="A479" s="4" t="s">
        <v>865</v>
      </c>
      <c r="B479" s="6" t="n">
        <v>-3436</v>
      </c>
    </row>
    <row r="480" spans="1:5">
      <c r="A480" s="4" t="s">
        <v>916</v>
      </c>
    </row>
    <row r="481" spans="1:5">
      <c r="A481" s="3" t="s">
        <v>861</v>
      </c>
    </row>
    <row r="482" spans="1:5">
      <c r="A482" s="4" t="s">
        <v>32</v>
      </c>
      <c r="B482" s="6" t="n">
        <v>440</v>
      </c>
    </row>
    <row r="483" spans="1:5">
      <c r="A483" s="4" t="s">
        <v>862</v>
      </c>
      <c r="B483" s="6" t="n">
        <v>25458</v>
      </c>
    </row>
    <row r="484" spans="1:5">
      <c r="A484" s="4" t="s">
        <v>863</v>
      </c>
      <c r="B484" s="6" t="n">
        <v>48</v>
      </c>
    </row>
    <row r="485" spans="1:5">
      <c r="A485" s="3" t="s">
        <v>864</v>
      </c>
    </row>
    <row r="486" spans="1:5">
      <c r="A486" s="4" t="s">
        <v>32</v>
      </c>
      <c r="B486" s="6" t="n">
        <v>440</v>
      </c>
    </row>
    <row r="487" spans="1:5">
      <c r="A487" s="4" t="s">
        <v>862</v>
      </c>
      <c r="B487" s="6" t="n">
        <v>25506</v>
      </c>
    </row>
    <row r="488" spans="1:5">
      <c r="A488" s="4" t="s">
        <v>120</v>
      </c>
      <c r="B488" s="6" t="n">
        <v>25946</v>
      </c>
    </row>
    <row r="489" spans="1:5">
      <c r="A489" s="4" t="s">
        <v>865</v>
      </c>
      <c r="B489" s="6" t="n">
        <v>-2180</v>
      </c>
    </row>
    <row r="490" spans="1:5">
      <c r="A490" s="4" t="s">
        <v>917</v>
      </c>
    </row>
    <row r="491" spans="1:5">
      <c r="A491" s="3" t="s">
        <v>861</v>
      </c>
    </row>
    <row r="492" spans="1:5">
      <c r="A492" s="4" t="s">
        <v>32</v>
      </c>
      <c r="B492" s="6" t="n">
        <v>3000</v>
      </c>
    </row>
    <row r="493" spans="1:5">
      <c r="A493" s="4" t="s">
        <v>862</v>
      </c>
      <c r="B493" s="6" t="n">
        <v>14052</v>
      </c>
    </row>
    <row r="494" spans="1:5">
      <c r="A494" s="4" t="s">
        <v>863</v>
      </c>
      <c r="B494" s="6" t="n">
        <v>371</v>
      </c>
    </row>
    <row r="495" spans="1:5">
      <c r="A495" s="3" t="s">
        <v>864</v>
      </c>
    </row>
    <row r="496" spans="1:5">
      <c r="A496" s="4" t="s">
        <v>32</v>
      </c>
      <c r="B496" s="6" t="n">
        <v>3000</v>
      </c>
    </row>
    <row r="497" spans="1:5">
      <c r="A497" s="4" t="s">
        <v>862</v>
      </c>
      <c r="B497" s="6" t="n">
        <v>14423</v>
      </c>
    </row>
    <row r="498" spans="1:5">
      <c r="A498" s="4" t="s">
        <v>120</v>
      </c>
      <c r="B498" s="6" t="n">
        <v>17423</v>
      </c>
    </row>
    <row r="499" spans="1:5">
      <c r="A499" s="4" t="s">
        <v>865</v>
      </c>
      <c r="B499" s="6" t="n">
        <v>-2269</v>
      </c>
    </row>
    <row r="500" spans="1:5">
      <c r="A500" s="4" t="s">
        <v>918</v>
      </c>
    </row>
    <row r="501" spans="1:5">
      <c r="A501" s="3" t="s">
        <v>861</v>
      </c>
    </row>
    <row r="502" spans="1:5">
      <c r="A502" s="4" t="s">
        <v>32</v>
      </c>
      <c r="B502" s="6" t="n">
        <v>5000</v>
      </c>
    </row>
    <row r="503" spans="1:5">
      <c r="A503" s="4" t="s">
        <v>862</v>
      </c>
      <c r="B503" s="6" t="n">
        <v>38203</v>
      </c>
    </row>
    <row r="504" spans="1:5">
      <c r="A504" s="4" t="s">
        <v>863</v>
      </c>
      <c r="B504" s="6" t="n">
        <v>1347</v>
      </c>
    </row>
    <row r="505" spans="1:5">
      <c r="A505" s="3" t="s">
        <v>864</v>
      </c>
    </row>
    <row r="506" spans="1:5">
      <c r="A506" s="4" t="s">
        <v>32</v>
      </c>
      <c r="B506" s="6" t="n">
        <v>5000</v>
      </c>
    </row>
    <row r="507" spans="1:5">
      <c r="A507" s="4" t="s">
        <v>862</v>
      </c>
      <c r="B507" s="6" t="n">
        <v>39550</v>
      </c>
    </row>
    <row r="508" spans="1:5">
      <c r="A508" s="4" t="s">
        <v>120</v>
      </c>
      <c r="B508" s="6" t="n">
        <v>44550</v>
      </c>
    </row>
    <row r="509" spans="1:5">
      <c r="A509" s="4" t="s">
        <v>865</v>
      </c>
      <c r="B509" s="6" t="n">
        <v>-4901</v>
      </c>
    </row>
    <row r="510" spans="1:5">
      <c r="A510" s="4" t="s">
        <v>919</v>
      </c>
    </row>
    <row r="511" spans="1:5">
      <c r="A511" s="3" t="s">
        <v>861</v>
      </c>
    </row>
    <row r="512" spans="1:5">
      <c r="A512" s="4" t="s">
        <v>32</v>
      </c>
      <c r="B512" s="6" t="n">
        <v>710</v>
      </c>
    </row>
    <row r="513" spans="1:5">
      <c r="A513" s="4" t="s">
        <v>862</v>
      </c>
      <c r="B513" s="6" t="n">
        <v>1651</v>
      </c>
    </row>
    <row r="514" spans="1:5">
      <c r="A514" s="4" t="s">
        <v>863</v>
      </c>
      <c r="B514" s="6" t="n">
        <v>57</v>
      </c>
    </row>
    <row r="515" spans="1:5">
      <c r="A515" s="3" t="s">
        <v>864</v>
      </c>
    </row>
    <row r="516" spans="1:5">
      <c r="A516" s="4" t="s">
        <v>32</v>
      </c>
      <c r="B516" s="6" t="n">
        <v>710</v>
      </c>
    </row>
    <row r="517" spans="1:5">
      <c r="A517" s="4" t="s">
        <v>862</v>
      </c>
      <c r="B517" s="6" t="n">
        <v>1708</v>
      </c>
    </row>
    <row r="518" spans="1:5">
      <c r="A518" s="4" t="s">
        <v>120</v>
      </c>
      <c r="B518" s="6" t="n">
        <v>2418</v>
      </c>
    </row>
    <row r="519" spans="1:5">
      <c r="A519" s="4" t="s">
        <v>865</v>
      </c>
      <c r="B519" s="6" t="n">
        <v>-228</v>
      </c>
    </row>
    <row r="520" spans="1:5">
      <c r="A520" s="4" t="s">
        <v>920</v>
      </c>
    </row>
    <row r="521" spans="1:5">
      <c r="A521" s="3" t="s">
        <v>861</v>
      </c>
    </row>
    <row r="522" spans="1:5">
      <c r="A522" s="4" t="s">
        <v>32</v>
      </c>
      <c r="B522" s="6" t="n">
        <v>4405</v>
      </c>
    </row>
    <row r="523" spans="1:5">
      <c r="A523" s="4" t="s">
        <v>862</v>
      </c>
      <c r="B523" s="6" t="n">
        <v>18899</v>
      </c>
    </row>
    <row r="524" spans="1:5">
      <c r="A524" s="4" t="s">
        <v>863</v>
      </c>
      <c r="B524" s="6" t="n">
        <v>4980</v>
      </c>
    </row>
    <row r="525" spans="1:5">
      <c r="A525" s="3" t="s">
        <v>864</v>
      </c>
    </row>
    <row r="526" spans="1:5">
      <c r="A526" s="4" t="s">
        <v>32</v>
      </c>
      <c r="B526" s="6" t="n">
        <v>4485</v>
      </c>
    </row>
    <row r="527" spans="1:5">
      <c r="A527" s="4" t="s">
        <v>862</v>
      </c>
      <c r="B527" s="6" t="n">
        <v>23799</v>
      </c>
    </row>
    <row r="528" spans="1:5">
      <c r="A528" s="4" t="s">
        <v>120</v>
      </c>
      <c r="B528" s="6" t="n">
        <v>28284</v>
      </c>
    </row>
    <row r="529" spans="1:5">
      <c r="A529" s="4" t="s">
        <v>865</v>
      </c>
      <c r="B529" s="6" t="n">
        <v>-9555</v>
      </c>
    </row>
    <row r="530" spans="1:5">
      <c r="A530" s="4" t="s">
        <v>921</v>
      </c>
    </row>
    <row r="531" spans="1:5">
      <c r="A531" s="3" t="s">
        <v>861</v>
      </c>
    </row>
    <row r="532" spans="1:5">
      <c r="A532" s="4" t="s">
        <v>32</v>
      </c>
      <c r="B532" s="6" t="n">
        <v>790</v>
      </c>
    </row>
    <row r="533" spans="1:5">
      <c r="A533" s="4" t="s">
        <v>862</v>
      </c>
      <c r="B533" s="6" t="n">
        <v>6400</v>
      </c>
    </row>
    <row r="534" spans="1:5">
      <c r="A534" s="3" t="s">
        <v>864</v>
      </c>
    </row>
    <row r="535" spans="1:5">
      <c r="A535" s="4" t="s">
        <v>32</v>
      </c>
      <c r="B535" s="6" t="n">
        <v>790</v>
      </c>
    </row>
    <row r="536" spans="1:5">
      <c r="A536" s="4" t="s">
        <v>862</v>
      </c>
      <c r="B536" s="6" t="n">
        <v>6400</v>
      </c>
    </row>
    <row r="537" spans="1:5">
      <c r="A537" s="4" t="s">
        <v>120</v>
      </c>
      <c r="B537" s="6" t="n">
        <v>7190</v>
      </c>
    </row>
    <row r="538" spans="1:5">
      <c r="A538" s="4" t="s">
        <v>865</v>
      </c>
      <c r="B538" s="6" t="n">
        <v>-560</v>
      </c>
    </row>
    <row r="539" spans="1:5">
      <c r="A539" s="4" t="s">
        <v>922</v>
      </c>
    </row>
    <row r="540" spans="1:5">
      <c r="A540" s="3" t="s">
        <v>861</v>
      </c>
    </row>
    <row r="541" spans="1:5">
      <c r="A541" s="4" t="s">
        <v>32</v>
      </c>
      <c r="B541" s="6" t="n">
        <v>6530</v>
      </c>
    </row>
    <row r="542" spans="1:5">
      <c r="A542" s="4" t="s">
        <v>862</v>
      </c>
      <c r="B542" s="6" t="n">
        <v>17711</v>
      </c>
    </row>
    <row r="543" spans="1:5">
      <c r="A543" s="4" t="s">
        <v>863</v>
      </c>
      <c r="B543" s="6" t="n">
        <v>1770</v>
      </c>
    </row>
    <row r="544" spans="1:5">
      <c r="A544" s="3" t="s">
        <v>864</v>
      </c>
    </row>
    <row r="545" spans="1:5">
      <c r="A545" s="4" t="s">
        <v>32</v>
      </c>
      <c r="B545" s="6" t="n">
        <v>6530</v>
      </c>
    </row>
    <row r="546" spans="1:5">
      <c r="A546" s="4" t="s">
        <v>862</v>
      </c>
      <c r="B546" s="6" t="n">
        <v>19481</v>
      </c>
    </row>
    <row r="547" spans="1:5">
      <c r="A547" s="4" t="s">
        <v>120</v>
      </c>
      <c r="B547" s="6" t="n">
        <v>26011</v>
      </c>
    </row>
    <row r="548" spans="1:5">
      <c r="A548" s="4" t="s">
        <v>865</v>
      </c>
      <c r="B548" s="6" t="n">
        <v>-2033</v>
      </c>
    </row>
    <row r="549" spans="1:5">
      <c r="A549" s="4" t="s">
        <v>923</v>
      </c>
    </row>
    <row r="550" spans="1:5">
      <c r="A550" s="3" t="s">
        <v>861</v>
      </c>
    </row>
    <row r="551" spans="1:5">
      <c r="A551" s="4" t="s">
        <v>32</v>
      </c>
      <c r="B551" s="6" t="n">
        <v>36800</v>
      </c>
    </row>
    <row r="552" spans="1:5">
      <c r="A552" s="4" t="s">
        <v>862</v>
      </c>
      <c r="B552" s="6" t="n">
        <v>66661</v>
      </c>
    </row>
    <row r="553" spans="1:5">
      <c r="A553" s="4" t="s">
        <v>863</v>
      </c>
      <c r="B553" s="6" t="n">
        <v>2353</v>
      </c>
    </row>
    <row r="554" spans="1:5">
      <c r="A554" s="3" t="s">
        <v>864</v>
      </c>
    </row>
    <row r="555" spans="1:5">
      <c r="A555" s="4" t="s">
        <v>32</v>
      </c>
      <c r="B555" s="6" t="n">
        <v>36800</v>
      </c>
    </row>
    <row r="556" spans="1:5">
      <c r="A556" s="4" t="s">
        <v>862</v>
      </c>
      <c r="B556" s="6" t="n">
        <v>69014</v>
      </c>
    </row>
    <row r="557" spans="1:5">
      <c r="A557" s="4" t="s">
        <v>120</v>
      </c>
      <c r="B557" s="6" t="n">
        <v>105814</v>
      </c>
    </row>
    <row r="558" spans="1:5">
      <c r="A558" s="4" t="s">
        <v>865</v>
      </c>
      <c r="B558" s="6" t="n">
        <v>-7691</v>
      </c>
    </row>
    <row r="559" spans="1:5">
      <c r="A559" s="4" t="s">
        <v>924</v>
      </c>
    </row>
    <row r="560" spans="1:5">
      <c r="A560" s="3" t="s">
        <v>861</v>
      </c>
    </row>
    <row r="561" spans="1:5">
      <c r="A561" s="4" t="s">
        <v>32</v>
      </c>
      <c r="B561" s="6" t="n">
        <v>6510</v>
      </c>
    </row>
    <row r="562" spans="1:5">
      <c r="A562" s="4" t="s">
        <v>862</v>
      </c>
      <c r="B562" s="6" t="n">
        <v>17973</v>
      </c>
    </row>
    <row r="563" spans="1:5">
      <c r="A563" s="4" t="s">
        <v>863</v>
      </c>
      <c r="B563" s="6" t="n">
        <v>4069</v>
      </c>
    </row>
    <row r="564" spans="1:5">
      <c r="A564" s="3" t="s">
        <v>864</v>
      </c>
    </row>
    <row r="565" spans="1:5">
      <c r="A565" s="4" t="s">
        <v>32</v>
      </c>
      <c r="B565" s="6" t="n">
        <v>6510</v>
      </c>
    </row>
    <row r="566" spans="1:5">
      <c r="A566" s="4" t="s">
        <v>862</v>
      </c>
      <c r="B566" s="6" t="n">
        <v>22042</v>
      </c>
    </row>
    <row r="567" spans="1:5">
      <c r="A567" s="4" t="s">
        <v>120</v>
      </c>
      <c r="B567" s="6" t="n">
        <v>28552</v>
      </c>
    </row>
    <row r="568" spans="1:5">
      <c r="A568" s="4" t="s">
        <v>865</v>
      </c>
      <c r="B568" s="6" t="n">
        <v>-2463</v>
      </c>
    </row>
    <row r="569" spans="1:5">
      <c r="A569" s="4" t="s">
        <v>925</v>
      </c>
    </row>
    <row r="570" spans="1:5">
      <c r="A570" s="3" t="s">
        <v>861</v>
      </c>
    </row>
    <row r="571" spans="1:5">
      <c r="A571" s="4" t="s">
        <v>32</v>
      </c>
      <c r="B571" s="6" t="n">
        <v>1439</v>
      </c>
    </row>
    <row r="572" spans="1:5">
      <c r="A572" s="4" t="s">
        <v>862</v>
      </c>
      <c r="B572" s="6" t="n">
        <v>11143</v>
      </c>
    </row>
    <row r="573" spans="1:5">
      <c r="A573" s="4" t="s">
        <v>863</v>
      </c>
      <c r="B573" s="6" t="n">
        <v>4253</v>
      </c>
    </row>
    <row r="574" spans="1:5">
      <c r="A574" s="3" t="s">
        <v>864</v>
      </c>
    </row>
    <row r="575" spans="1:5">
      <c r="A575" s="4" t="s">
        <v>32</v>
      </c>
      <c r="B575" s="6" t="n">
        <v>1439</v>
      </c>
    </row>
    <row r="576" spans="1:5">
      <c r="A576" s="4" t="s">
        <v>862</v>
      </c>
      <c r="B576" s="6" t="n">
        <v>15396</v>
      </c>
    </row>
    <row r="577" spans="1:5">
      <c r="A577" s="4" t="s">
        <v>120</v>
      </c>
      <c r="B577" s="6" t="n">
        <v>16835</v>
      </c>
    </row>
    <row r="578" spans="1:5">
      <c r="A578" s="4" t="s">
        <v>865</v>
      </c>
      <c r="B578" s="6" t="n">
        <v>-2500</v>
      </c>
    </row>
    <row r="579" spans="1:5">
      <c r="A579" s="4" t="s">
        <v>926</v>
      </c>
    </row>
    <row r="580" spans="1:5">
      <c r="A580" s="3" t="s">
        <v>861</v>
      </c>
    </row>
    <row r="581" spans="1:5">
      <c r="A581" s="4" t="s">
        <v>32</v>
      </c>
      <c r="B581" s="6" t="n">
        <v>1630</v>
      </c>
    </row>
    <row r="582" spans="1:5">
      <c r="A582" s="4" t="s">
        <v>862</v>
      </c>
      <c r="B582" s="6" t="n">
        <v>5645</v>
      </c>
    </row>
    <row r="583" spans="1:5">
      <c r="A583" s="4" t="s">
        <v>863</v>
      </c>
      <c r="B583" s="6" t="n">
        <v>1459</v>
      </c>
    </row>
    <row r="584" spans="1:5">
      <c r="A584" s="3" t="s">
        <v>864</v>
      </c>
    </row>
    <row r="585" spans="1:5">
      <c r="A585" s="4" t="s">
        <v>32</v>
      </c>
      <c r="B585" s="6" t="n">
        <v>1630</v>
      </c>
    </row>
    <row r="586" spans="1:5">
      <c r="A586" s="4" t="s">
        <v>862</v>
      </c>
      <c r="B586" s="6" t="n">
        <v>7104</v>
      </c>
    </row>
    <row r="587" spans="1:5">
      <c r="A587" s="4" t="s">
        <v>120</v>
      </c>
      <c r="B587" s="6" t="n">
        <v>8734</v>
      </c>
    </row>
    <row r="588" spans="1:5">
      <c r="A588" s="4" t="s">
        <v>865</v>
      </c>
      <c r="B588" s="6" t="n">
        <v>-929</v>
      </c>
    </row>
    <row r="589" spans="1:5">
      <c r="A589" s="4" t="s">
        <v>927</v>
      </c>
    </row>
    <row r="590" spans="1:5">
      <c r="A590" s="3" t="s">
        <v>861</v>
      </c>
    </row>
    <row r="591" spans="1:5">
      <c r="A591" s="4" t="s">
        <v>32</v>
      </c>
      <c r="B591" s="6" t="n">
        <v>2030</v>
      </c>
    </row>
    <row r="592" spans="1:5">
      <c r="A592" s="4" t="s">
        <v>862</v>
      </c>
      <c r="B592" s="6" t="n">
        <v>8708</v>
      </c>
    </row>
    <row r="593" spans="1:5">
      <c r="A593" s="4" t="s">
        <v>863</v>
      </c>
      <c r="B593" s="6" t="n">
        <v>2157</v>
      </c>
    </row>
    <row r="594" spans="1:5">
      <c r="A594" s="3" t="s">
        <v>864</v>
      </c>
    </row>
    <row r="595" spans="1:5">
      <c r="A595" s="4" t="s">
        <v>32</v>
      </c>
      <c r="B595" s="6" t="n">
        <v>2060</v>
      </c>
    </row>
    <row r="596" spans="1:5">
      <c r="A596" s="4" t="s">
        <v>862</v>
      </c>
      <c r="B596" s="6" t="n">
        <v>10835</v>
      </c>
    </row>
    <row r="597" spans="1:5">
      <c r="A597" s="4" t="s">
        <v>120</v>
      </c>
      <c r="B597" s="6" t="n">
        <v>12895</v>
      </c>
    </row>
    <row r="598" spans="1:5">
      <c r="A598" s="4" t="s">
        <v>865</v>
      </c>
      <c r="B598" s="6" t="n">
        <v>-4369</v>
      </c>
    </row>
    <row r="599" spans="1:5">
      <c r="A599" s="4" t="s">
        <v>928</v>
      </c>
    </row>
    <row r="600" spans="1:5">
      <c r="A600" s="3" t="s">
        <v>861</v>
      </c>
    </row>
    <row r="601" spans="1:5">
      <c r="A601" s="4" t="s">
        <v>32</v>
      </c>
      <c r="B601" s="6" t="n">
        <v>1478</v>
      </c>
    </row>
    <row r="602" spans="1:5">
      <c r="A602" s="4" t="s">
        <v>862</v>
      </c>
      <c r="B602" s="6" t="n">
        <v>9594</v>
      </c>
    </row>
    <row r="603" spans="1:5">
      <c r="A603" s="4" t="s">
        <v>863</v>
      </c>
      <c r="B603" s="6" t="n">
        <v>235</v>
      </c>
    </row>
    <row r="604" spans="1:5">
      <c r="A604" s="3" t="s">
        <v>864</v>
      </c>
    </row>
    <row r="605" spans="1:5">
      <c r="A605" s="4" t="s">
        <v>32</v>
      </c>
      <c r="B605" s="6" t="n">
        <v>1478</v>
      </c>
    </row>
    <row r="606" spans="1:5">
      <c r="A606" s="4" t="s">
        <v>862</v>
      </c>
      <c r="B606" s="6" t="n">
        <v>9829</v>
      </c>
    </row>
    <row r="607" spans="1:5">
      <c r="A607" s="4" t="s">
        <v>120</v>
      </c>
      <c r="B607" s="6" t="n">
        <v>11307</v>
      </c>
    </row>
    <row r="608" spans="1:5">
      <c r="A608" s="4" t="s">
        <v>865</v>
      </c>
      <c r="B608" s="6" t="n">
        <v>-566</v>
      </c>
    </row>
    <row r="609" spans="1:5">
      <c r="A609" s="4" t="s">
        <v>929</v>
      </c>
    </row>
    <row r="610" spans="1:5">
      <c r="A610" s="3" t="s">
        <v>861</v>
      </c>
    </row>
    <row r="611" spans="1:5">
      <c r="A611" s="4" t="s">
        <v>32</v>
      </c>
      <c r="B611" s="6" t="n">
        <v>2964</v>
      </c>
    </row>
    <row r="612" spans="1:5">
      <c r="A612" s="4" t="s">
        <v>862</v>
      </c>
      <c r="B612" s="6" t="n">
        <v>12840</v>
      </c>
    </row>
    <row r="613" spans="1:5">
      <c r="A613" s="4" t="s">
        <v>863</v>
      </c>
      <c r="B613" s="6" t="n">
        <v>11</v>
      </c>
    </row>
    <row r="614" spans="1:5">
      <c r="A614" s="3" t="s">
        <v>864</v>
      </c>
    </row>
    <row r="615" spans="1:5">
      <c r="A615" s="4" t="s">
        <v>32</v>
      </c>
      <c r="B615" s="6" t="n">
        <v>2963</v>
      </c>
    </row>
    <row r="616" spans="1:5">
      <c r="A616" s="4" t="s">
        <v>862</v>
      </c>
      <c r="B616" s="6" t="n">
        <v>12852</v>
      </c>
    </row>
    <row r="617" spans="1:5">
      <c r="A617" s="4" t="s">
        <v>120</v>
      </c>
      <c r="B617" s="6" t="n">
        <v>15815</v>
      </c>
    </row>
    <row r="618" spans="1:5">
      <c r="A618" s="4" t="s">
        <v>865</v>
      </c>
      <c r="B618" s="6" t="n">
        <v>-563</v>
      </c>
    </row>
    <row r="619" spans="1:5">
      <c r="A619" s="4" t="s">
        <v>930</v>
      </c>
    </row>
    <row r="620" spans="1:5">
      <c r="A620" s="3" t="s">
        <v>859</v>
      </c>
    </row>
    <row r="621" spans="1:5">
      <c r="A621" s="4" t="s">
        <v>860</v>
      </c>
      <c r="B621" s="6" t="n">
        <v>14160</v>
      </c>
    </row>
    <row r="622" spans="1:5">
      <c r="A622" s="3" t="s">
        <v>861</v>
      </c>
    </row>
    <row r="623" spans="1:5">
      <c r="A623" s="4" t="s">
        <v>32</v>
      </c>
      <c r="B623" s="6" t="n">
        <v>2529</v>
      </c>
    </row>
    <row r="624" spans="1:5">
      <c r="A624" s="4" t="s">
        <v>862</v>
      </c>
      <c r="B624" s="6" t="n">
        <v>21386</v>
      </c>
    </row>
    <row r="625" spans="1:5">
      <c r="A625" s="4" t="s">
        <v>863</v>
      </c>
      <c r="B625" s="6" t="n">
        <v>182</v>
      </c>
    </row>
    <row r="626" spans="1:5">
      <c r="A626" s="3" t="s">
        <v>864</v>
      </c>
    </row>
    <row r="627" spans="1:5">
      <c r="A627" s="4" t="s">
        <v>32</v>
      </c>
      <c r="B627" s="6" t="n">
        <v>2529</v>
      </c>
    </row>
    <row r="628" spans="1:5">
      <c r="A628" s="4" t="s">
        <v>862</v>
      </c>
      <c r="B628" s="6" t="n">
        <v>21568</v>
      </c>
    </row>
    <row r="629" spans="1:5">
      <c r="A629" s="4" t="s">
        <v>120</v>
      </c>
      <c r="B629" s="6" t="n">
        <v>24097</v>
      </c>
    </row>
    <row r="630" spans="1:5">
      <c r="A630" s="4" t="s">
        <v>865</v>
      </c>
      <c r="B630" s="6" t="n">
        <v>-1185</v>
      </c>
    </row>
    <row r="631" spans="1:5">
      <c r="A631" s="4" t="s">
        <v>931</v>
      </c>
    </row>
    <row r="632" spans="1:5">
      <c r="A632" s="3" t="s">
        <v>859</v>
      </c>
    </row>
    <row r="633" spans="1:5">
      <c r="A633" s="4" t="s">
        <v>860</v>
      </c>
      <c r="B633" s="6" t="n">
        <v>83441</v>
      </c>
    </row>
    <row r="634" spans="1:5">
      <c r="A634" s="3" t="s">
        <v>861</v>
      </c>
    </row>
    <row r="635" spans="1:5">
      <c r="A635" s="4" t="s">
        <v>32</v>
      </c>
      <c r="B635" s="6" t="n">
        <v>9066</v>
      </c>
    </row>
    <row r="636" spans="1:5">
      <c r="A636" s="4" t="s">
        <v>862</v>
      </c>
      <c r="B636" s="6" t="n">
        <v>78658</v>
      </c>
    </row>
    <row r="637" spans="1:5">
      <c r="A637" s="4" t="s">
        <v>863</v>
      </c>
      <c r="B637" s="6" t="n">
        <v>798</v>
      </c>
    </row>
    <row r="638" spans="1:5">
      <c r="A638" s="3" t="s">
        <v>864</v>
      </c>
    </row>
    <row r="639" spans="1:5">
      <c r="A639" s="4" t="s">
        <v>32</v>
      </c>
      <c r="B639" s="6" t="n">
        <v>9066</v>
      </c>
    </row>
    <row r="640" spans="1:5">
      <c r="A640" s="4" t="s">
        <v>862</v>
      </c>
      <c r="B640" s="6" t="n">
        <v>79456</v>
      </c>
    </row>
    <row r="641" spans="1:5">
      <c r="A641" s="4" t="s">
        <v>120</v>
      </c>
      <c r="B641" s="6" t="n">
        <v>88522</v>
      </c>
    </row>
    <row r="642" spans="1:5">
      <c r="A642" s="4" t="s">
        <v>865</v>
      </c>
      <c r="B642" s="6" t="n">
        <v>-3118</v>
      </c>
    </row>
    <row r="643" spans="1:5">
      <c r="A643" s="4" t="s">
        <v>932</v>
      </c>
    </row>
    <row r="644" spans="1:5">
      <c r="A644" s="3" t="s">
        <v>861</v>
      </c>
    </row>
    <row r="645" spans="1:5">
      <c r="A645" s="4" t="s">
        <v>32</v>
      </c>
      <c r="B645" s="6" t="n">
        <v>2614</v>
      </c>
    </row>
    <row r="646" spans="1:5">
      <c r="A646" s="4" t="s">
        <v>862</v>
      </c>
      <c r="B646" s="6" t="n">
        <v>15930</v>
      </c>
    </row>
    <row r="647" spans="1:5">
      <c r="A647" s="4" t="s">
        <v>863</v>
      </c>
      <c r="B647" s="6" t="n">
        <v>573</v>
      </c>
    </row>
    <row r="648" spans="1:5">
      <c r="A648" s="3" t="s">
        <v>864</v>
      </c>
    </row>
    <row r="649" spans="1:5">
      <c r="A649" s="4" t="s">
        <v>32</v>
      </c>
      <c r="B649" s="6" t="n">
        <v>2614</v>
      </c>
    </row>
    <row r="650" spans="1:5">
      <c r="A650" s="4" t="s">
        <v>862</v>
      </c>
      <c r="B650" s="6" t="n">
        <v>16503</v>
      </c>
    </row>
    <row r="651" spans="1:5">
      <c r="A651" s="4" t="s">
        <v>120</v>
      </c>
      <c r="B651" s="6" t="n">
        <v>19117</v>
      </c>
    </row>
    <row r="652" spans="1:5">
      <c r="A652" s="4" t="s">
        <v>865</v>
      </c>
      <c r="B652" s="6" t="n">
        <v>-634</v>
      </c>
    </row>
    <row r="653" spans="1:5">
      <c r="A653" s="4" t="s">
        <v>933</v>
      </c>
    </row>
    <row r="654" spans="1:5">
      <c r="A654" s="3" t="s">
        <v>861</v>
      </c>
    </row>
    <row r="655" spans="1:5">
      <c r="A655" s="4" t="s">
        <v>32</v>
      </c>
      <c r="B655" s="6" t="n">
        <v>2090</v>
      </c>
    </row>
    <row r="656" spans="1:5">
      <c r="A656" s="4" t="s">
        <v>862</v>
      </c>
      <c r="B656" s="6" t="n">
        <v>7465</v>
      </c>
    </row>
    <row r="657" spans="1:5">
      <c r="A657" s="4" t="s">
        <v>863</v>
      </c>
      <c r="B657" s="6" t="n">
        <v>193</v>
      </c>
    </row>
    <row r="658" spans="1:5">
      <c r="A658" s="3" t="s">
        <v>864</v>
      </c>
    </row>
    <row r="659" spans="1:5">
      <c r="A659" s="4" t="s">
        <v>32</v>
      </c>
      <c r="B659" s="6" t="n">
        <v>2090</v>
      </c>
    </row>
    <row r="660" spans="1:5">
      <c r="A660" s="4" t="s">
        <v>862</v>
      </c>
      <c r="B660" s="6" t="n">
        <v>7658</v>
      </c>
    </row>
    <row r="661" spans="1:5">
      <c r="A661" s="4" t="s">
        <v>120</v>
      </c>
      <c r="B661" s="6" t="n">
        <v>9748</v>
      </c>
    </row>
    <row r="662" spans="1:5">
      <c r="A662" s="4" t="s">
        <v>865</v>
      </c>
      <c r="B662" s="6" t="n">
        <v>-864</v>
      </c>
    </row>
    <row r="663" spans="1:5">
      <c r="A663" s="4" t="s">
        <v>934</v>
      </c>
    </row>
    <row r="664" spans="1:5">
      <c r="A664" s="3" t="s">
        <v>861</v>
      </c>
    </row>
    <row r="665" spans="1:5">
      <c r="A665" s="4" t="s">
        <v>32</v>
      </c>
      <c r="B665" s="6" t="n">
        <v>700</v>
      </c>
    </row>
    <row r="666" spans="1:5">
      <c r="A666" s="4" t="s">
        <v>862</v>
      </c>
      <c r="B666" s="6" t="n">
        <v>8416</v>
      </c>
    </row>
    <row r="667" spans="1:5">
      <c r="A667" s="4" t="s">
        <v>863</v>
      </c>
      <c r="B667" s="6" t="n">
        <v>120</v>
      </c>
    </row>
    <row r="668" spans="1:5">
      <c r="A668" s="3" t="s">
        <v>864</v>
      </c>
    </row>
    <row r="669" spans="1:5">
      <c r="A669" s="4" t="s">
        <v>32</v>
      </c>
      <c r="B669" s="6" t="n">
        <v>700</v>
      </c>
    </row>
    <row r="670" spans="1:5">
      <c r="A670" s="4" t="s">
        <v>862</v>
      </c>
      <c r="B670" s="6" t="n">
        <v>8536</v>
      </c>
    </row>
    <row r="671" spans="1:5">
      <c r="A671" s="4" t="s">
        <v>120</v>
      </c>
      <c r="B671" s="6" t="n">
        <v>9236</v>
      </c>
    </row>
    <row r="672" spans="1:5">
      <c r="A672" s="4" t="s">
        <v>865</v>
      </c>
      <c r="B672" s="6" t="n">
        <v>-1223</v>
      </c>
    </row>
    <row r="673" spans="1:5">
      <c r="A673" s="4" t="s">
        <v>935</v>
      </c>
    </row>
    <row r="674" spans="1:5">
      <c r="A674" s="3" t="s">
        <v>861</v>
      </c>
    </row>
    <row r="675" spans="1:5">
      <c r="A675" s="4" t="s">
        <v>32</v>
      </c>
      <c r="B675" s="6" t="n">
        <v>3360</v>
      </c>
    </row>
    <row r="676" spans="1:5">
      <c r="A676" s="4" t="s">
        <v>862</v>
      </c>
      <c r="B676" s="6" t="n">
        <v>15376</v>
      </c>
    </row>
    <row r="677" spans="1:5">
      <c r="A677" s="4" t="s">
        <v>863</v>
      </c>
      <c r="B677" s="6" t="n">
        <v>1211</v>
      </c>
    </row>
    <row r="678" spans="1:5">
      <c r="A678" s="3" t="s">
        <v>864</v>
      </c>
    </row>
    <row r="679" spans="1:5">
      <c r="A679" s="4" t="s">
        <v>32</v>
      </c>
      <c r="B679" s="6" t="n">
        <v>3360</v>
      </c>
    </row>
    <row r="680" spans="1:5">
      <c r="A680" s="4" t="s">
        <v>862</v>
      </c>
      <c r="B680" s="6" t="n">
        <v>16587</v>
      </c>
    </row>
    <row r="681" spans="1:5">
      <c r="A681" s="4" t="s">
        <v>120</v>
      </c>
      <c r="B681" s="6" t="n">
        <v>19947</v>
      </c>
    </row>
    <row r="682" spans="1:5">
      <c r="A682" s="4" t="s">
        <v>865</v>
      </c>
      <c r="B682" s="6" t="n">
        <v>-1373</v>
      </c>
    </row>
    <row r="683" spans="1:5">
      <c r="A683" s="4" t="s">
        <v>936</v>
      </c>
    </row>
    <row r="684" spans="1:5">
      <c r="A684" s="3" t="s">
        <v>861</v>
      </c>
    </row>
    <row r="685" spans="1:5">
      <c r="A685" s="4" t="s">
        <v>32</v>
      </c>
      <c r="B685" s="6" t="n">
        <v>3970</v>
      </c>
    </row>
    <row r="686" spans="1:5">
      <c r="A686" s="4" t="s">
        <v>862</v>
      </c>
      <c r="B686" s="6" t="n">
        <v>17035</v>
      </c>
    </row>
    <row r="687" spans="1:5">
      <c r="A687" s="4" t="s">
        <v>863</v>
      </c>
      <c r="B687" s="6" t="n">
        <v>845</v>
      </c>
    </row>
    <row r="688" spans="1:5">
      <c r="A688" s="3" t="s">
        <v>864</v>
      </c>
    </row>
    <row r="689" spans="1:5">
      <c r="A689" s="4" t="s">
        <v>32</v>
      </c>
      <c r="B689" s="6" t="n">
        <v>4042</v>
      </c>
    </row>
    <row r="690" spans="1:5">
      <c r="A690" s="4" t="s">
        <v>862</v>
      </c>
      <c r="B690" s="6" t="n">
        <v>17808</v>
      </c>
    </row>
    <row r="691" spans="1:5">
      <c r="A691" s="4" t="s">
        <v>120</v>
      </c>
      <c r="B691" s="6" t="n">
        <v>21850</v>
      </c>
    </row>
    <row r="692" spans="1:5">
      <c r="A692" s="4" t="s">
        <v>865</v>
      </c>
      <c r="B692" s="6" t="n">
        <v>-8181</v>
      </c>
    </row>
    <row r="693" spans="1:5">
      <c r="A693" s="4" t="s">
        <v>937</v>
      </c>
    </row>
    <row r="694" spans="1:5">
      <c r="A694" s="3" t="s">
        <v>861</v>
      </c>
    </row>
    <row r="695" spans="1:5">
      <c r="A695" s="4" t="s">
        <v>32</v>
      </c>
      <c r="B695" s="6" t="n">
        <v>945</v>
      </c>
    </row>
    <row r="696" spans="1:5">
      <c r="A696" s="4" t="s">
        <v>862</v>
      </c>
      <c r="B696" s="6" t="n">
        <v>4539</v>
      </c>
    </row>
    <row r="697" spans="1:5">
      <c r="A697" s="4" t="s">
        <v>863</v>
      </c>
      <c r="B697" s="6" t="n">
        <v>132</v>
      </c>
    </row>
    <row r="698" spans="1:5">
      <c r="A698" s="3" t="s">
        <v>864</v>
      </c>
    </row>
    <row r="699" spans="1:5">
      <c r="A699" s="4" t="s">
        <v>32</v>
      </c>
      <c r="B699" s="6" t="n">
        <v>945</v>
      </c>
    </row>
    <row r="700" spans="1:5">
      <c r="A700" s="4" t="s">
        <v>862</v>
      </c>
      <c r="B700" s="6" t="n">
        <v>4671</v>
      </c>
    </row>
    <row r="701" spans="1:5">
      <c r="A701" s="4" t="s">
        <v>120</v>
      </c>
      <c r="B701" s="6" t="n">
        <v>5616</v>
      </c>
    </row>
    <row r="702" spans="1:5">
      <c r="A702" s="4" t="s">
        <v>865</v>
      </c>
      <c r="B702" s="6" t="n">
        <v>-562</v>
      </c>
    </row>
    <row r="703" spans="1:5">
      <c r="A703" s="4" t="s">
        <v>938</v>
      </c>
    </row>
    <row r="704" spans="1:5">
      <c r="A704" s="3" t="s">
        <v>861</v>
      </c>
    </row>
    <row r="705" spans="1:5">
      <c r="A705" s="4" t="s">
        <v>32</v>
      </c>
      <c r="B705" s="6" t="n">
        <v>906</v>
      </c>
    </row>
    <row r="706" spans="1:5">
      <c r="A706" s="4" t="s">
        <v>862</v>
      </c>
      <c r="B706" s="6" t="n">
        <v>3886</v>
      </c>
    </row>
    <row r="707" spans="1:5">
      <c r="A707" s="4" t="s">
        <v>863</v>
      </c>
      <c r="B707" s="6" t="n">
        <v>263</v>
      </c>
    </row>
    <row r="708" spans="1:5">
      <c r="A708" s="3" t="s">
        <v>864</v>
      </c>
    </row>
    <row r="709" spans="1:5">
      <c r="A709" s="4" t="s">
        <v>32</v>
      </c>
      <c r="B709" s="6" t="n">
        <v>922</v>
      </c>
    </row>
    <row r="710" spans="1:5">
      <c r="A710" s="4" t="s">
        <v>862</v>
      </c>
      <c r="B710" s="6" t="n">
        <v>4133</v>
      </c>
    </row>
    <row r="711" spans="1:5">
      <c r="A711" s="4" t="s">
        <v>120</v>
      </c>
      <c r="B711" s="6" t="n">
        <v>5055</v>
      </c>
    </row>
    <row r="712" spans="1:5">
      <c r="A712" s="4" t="s">
        <v>865</v>
      </c>
      <c r="B712" s="6" t="n">
        <v>-1900</v>
      </c>
    </row>
    <row r="713" spans="1:5">
      <c r="A713" s="4" t="s">
        <v>939</v>
      </c>
    </row>
    <row r="714" spans="1:5">
      <c r="A714" s="3" t="s">
        <v>861</v>
      </c>
    </row>
    <row r="715" spans="1:5">
      <c r="A715" s="4" t="s">
        <v>32</v>
      </c>
      <c r="B715" s="6" t="n">
        <v>1915</v>
      </c>
    </row>
    <row r="716" spans="1:5">
      <c r="A716" s="4" t="s">
        <v>862</v>
      </c>
      <c r="B716" s="6" t="n">
        <v>8217</v>
      </c>
    </row>
    <row r="717" spans="1:5">
      <c r="A717" s="4" t="s">
        <v>863</v>
      </c>
      <c r="B717" s="6" t="n">
        <v>531</v>
      </c>
    </row>
    <row r="718" spans="1:5">
      <c r="A718" s="3" t="s">
        <v>864</v>
      </c>
    </row>
    <row r="719" spans="1:5">
      <c r="A719" s="4" t="s">
        <v>32</v>
      </c>
      <c r="B719" s="6" t="n">
        <v>1950</v>
      </c>
    </row>
    <row r="720" spans="1:5">
      <c r="A720" s="4" t="s">
        <v>862</v>
      </c>
      <c r="B720" s="6" t="n">
        <v>8713</v>
      </c>
    </row>
    <row r="721" spans="1:5">
      <c r="A721" s="4" t="s">
        <v>120</v>
      </c>
      <c r="B721" s="6" t="n">
        <v>10663</v>
      </c>
    </row>
    <row r="722" spans="1:5">
      <c r="A722" s="4" t="s">
        <v>865</v>
      </c>
      <c r="B722" s="6" t="n">
        <v>-4000</v>
      </c>
    </row>
    <row r="723" spans="1:5">
      <c r="A723" s="4" t="s">
        <v>940</v>
      </c>
    </row>
    <row r="724" spans="1:5">
      <c r="A724" s="3" t="s">
        <v>861</v>
      </c>
    </row>
    <row r="725" spans="1:5">
      <c r="A725" s="4" t="s">
        <v>32</v>
      </c>
      <c r="B725" s="6" t="n">
        <v>950</v>
      </c>
    </row>
    <row r="726" spans="1:5">
      <c r="A726" s="4" t="s">
        <v>862</v>
      </c>
      <c r="B726" s="6" t="n">
        <v>2376</v>
      </c>
    </row>
    <row r="727" spans="1:5">
      <c r="A727" s="4" t="s">
        <v>863</v>
      </c>
      <c r="B727" s="6" t="n">
        <v>20</v>
      </c>
    </row>
    <row r="728" spans="1:5">
      <c r="A728" s="3" t="s">
        <v>864</v>
      </c>
    </row>
    <row r="729" spans="1:5">
      <c r="A729" s="4" t="s">
        <v>32</v>
      </c>
      <c r="B729" s="6" t="n">
        <v>950</v>
      </c>
    </row>
    <row r="730" spans="1:5">
      <c r="A730" s="4" t="s">
        <v>862</v>
      </c>
      <c r="B730" s="6" t="n">
        <v>2396</v>
      </c>
    </row>
    <row r="731" spans="1:5">
      <c r="A731" s="4" t="s">
        <v>120</v>
      </c>
      <c r="B731" s="6" t="n">
        <v>3346</v>
      </c>
    </row>
    <row r="732" spans="1:5">
      <c r="A732" s="4" t="s">
        <v>865</v>
      </c>
      <c r="B732" s="6" t="n">
        <v>-275</v>
      </c>
    </row>
    <row r="733" spans="1:5">
      <c r="A733" s="4" t="s">
        <v>941</v>
      </c>
    </row>
    <row r="734" spans="1:5">
      <c r="A734" s="3" t="s">
        <v>861</v>
      </c>
    </row>
    <row r="735" spans="1:5">
      <c r="A735" s="4" t="s">
        <v>32</v>
      </c>
      <c r="B735" s="6" t="n">
        <v>3519</v>
      </c>
    </row>
    <row r="736" spans="1:5">
      <c r="A736" s="4" t="s">
        <v>862</v>
      </c>
      <c r="B736" s="6" t="n">
        <v>15098</v>
      </c>
    </row>
    <row r="737" spans="1:5">
      <c r="A737" s="4" t="s">
        <v>863</v>
      </c>
      <c r="B737" s="6" t="n">
        <v>4065</v>
      </c>
    </row>
    <row r="738" spans="1:5">
      <c r="A738" s="4" t="s">
        <v>942</v>
      </c>
      <c r="B738" s="6" t="n">
        <v>-10423</v>
      </c>
    </row>
    <row r="739" spans="1:5">
      <c r="A739" s="3" t="s">
        <v>864</v>
      </c>
    </row>
    <row r="740" spans="1:5">
      <c r="A740" s="4" t="s">
        <v>32</v>
      </c>
      <c r="B740" s="6" t="n">
        <v>3044</v>
      </c>
    </row>
    <row r="741" spans="1:5">
      <c r="A741" s="4" t="s">
        <v>862</v>
      </c>
      <c r="B741" s="6" t="n">
        <v>9215</v>
      </c>
    </row>
    <row r="742" spans="1:5">
      <c r="A742" s="4" t="s">
        <v>120</v>
      </c>
      <c r="B742" s="6" t="n">
        <v>12259</v>
      </c>
    </row>
    <row r="743" spans="1:5">
      <c r="A743" s="4" t="s">
        <v>943</v>
      </c>
    </row>
    <row r="744" spans="1:5">
      <c r="A744" s="3" t="s">
        <v>859</v>
      </c>
    </row>
    <row r="745" spans="1:5">
      <c r="A745" s="4" t="s">
        <v>860</v>
      </c>
      <c r="B745" s="6" t="n">
        <v>136643</v>
      </c>
    </row>
    <row r="746" spans="1:5">
      <c r="A746" s="3" t="s">
        <v>861</v>
      </c>
    </row>
    <row r="747" spans="1:5">
      <c r="A747" s="4" t="s">
        <v>32</v>
      </c>
      <c r="B747" s="6" t="n">
        <v>256615</v>
      </c>
    </row>
    <row r="748" spans="1:5">
      <c r="A748" s="4" t="s">
        <v>862</v>
      </c>
      <c r="B748" s="6" t="n">
        <v>1337531</v>
      </c>
    </row>
    <row r="749" spans="1:5">
      <c r="A749" s="4" t="s">
        <v>863</v>
      </c>
      <c r="B749" s="6" t="n">
        <v>128016</v>
      </c>
    </row>
    <row r="750" spans="1:5">
      <c r="A750" s="4" t="s">
        <v>942</v>
      </c>
      <c r="B750" s="6" t="n">
        <v>-10423</v>
      </c>
    </row>
    <row r="751" spans="1:5">
      <c r="A751" s="3" t="s">
        <v>864</v>
      </c>
    </row>
    <row r="752" spans="1:5">
      <c r="A752" s="4" t="s">
        <v>32</v>
      </c>
      <c r="B752" s="6" t="n">
        <v>257052</v>
      </c>
    </row>
    <row r="753" spans="1:5">
      <c r="A753" s="4" t="s">
        <v>862</v>
      </c>
      <c r="B753" s="6" t="n">
        <v>1454685</v>
      </c>
    </row>
    <row r="754" spans="1:5">
      <c r="A754" s="4" t="s">
        <v>120</v>
      </c>
      <c r="B754" s="6" t="n">
        <v>1711737</v>
      </c>
    </row>
    <row r="755" spans="1:5">
      <c r="A755" s="4" t="s">
        <v>865</v>
      </c>
      <c r="B755" s="8" t="n">
        <v>-256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4</v>
      </c>
    </row>
    <row r="3" spans="1:4">
      <c r="A3" s="3" t="s">
        <v>202</v>
      </c>
    </row>
    <row r="4" spans="1:4">
      <c r="A4" s="4" t="s">
        <v>768</v>
      </c>
      <c r="B4" s="8" t="n">
        <v>1682480</v>
      </c>
      <c r="C4" s="8" t="n">
        <v>1568562</v>
      </c>
      <c r="D4" s="8" t="n">
        <v>1467863</v>
      </c>
    </row>
    <row r="5" spans="1:4">
      <c r="A5" s="4" t="s">
        <v>944</v>
      </c>
      <c r="B5" s="6" t="n">
        <v>19622</v>
      </c>
      <c r="C5" s="6" t="n">
        <v>151316</v>
      </c>
      <c r="D5" s="6" t="n">
        <v>103413</v>
      </c>
    </row>
    <row r="6" spans="1:4">
      <c r="A6" s="4" t="s">
        <v>401</v>
      </c>
      <c r="C6" s="6" t="n">
        <v>-7058</v>
      </c>
    </row>
    <row r="7" spans="1:4">
      <c r="A7" s="4" t="s">
        <v>945</v>
      </c>
      <c r="B7" s="6" t="n">
        <v>-2624</v>
      </c>
      <c r="C7" s="6" t="n">
        <v>-444</v>
      </c>
      <c r="D7" s="6" t="n">
        <v>-2714</v>
      </c>
    </row>
    <row r="8" spans="1:4">
      <c r="A8" s="4" t="s">
        <v>946</v>
      </c>
      <c r="B8" s="6" t="n">
        <v>-3346</v>
      </c>
      <c r="C8" s="6" t="n">
        <v>-29896</v>
      </c>
    </row>
    <row r="9" spans="1:4">
      <c r="A9" s="4" t="s">
        <v>772</v>
      </c>
      <c r="B9" s="6" t="n">
        <v>1696132</v>
      </c>
      <c r="C9" s="6" t="n">
        <v>1682480</v>
      </c>
      <c r="D9" s="6" t="n">
        <v>1568562</v>
      </c>
    </row>
    <row r="10" spans="1:4">
      <c r="A10" s="3" t="s">
        <v>865</v>
      </c>
    </row>
    <row r="11" spans="1:4">
      <c r="A11" s="4" t="s">
        <v>768</v>
      </c>
      <c r="B11" s="6" t="n">
        <v>219791</v>
      </c>
      <c r="C11" s="6" t="n">
        <v>187635</v>
      </c>
      <c r="D11" s="6" t="n">
        <v>156661</v>
      </c>
    </row>
    <row r="12" spans="1:4">
      <c r="A12" s="4" t="s">
        <v>944</v>
      </c>
      <c r="B12" s="6" t="n">
        <v>38987</v>
      </c>
      <c r="C12" s="6" t="n">
        <v>37671</v>
      </c>
      <c r="D12" s="6" t="n">
        <v>33688</v>
      </c>
    </row>
    <row r="13" spans="1:4">
      <c r="A13" s="4" t="s">
        <v>947</v>
      </c>
      <c r="C13" s="6" t="n">
        <v>-5071</v>
      </c>
    </row>
    <row r="14" spans="1:4">
      <c r="A14" s="4" t="s">
        <v>945</v>
      </c>
      <c r="B14" s="6" t="n">
        <v>-2624</v>
      </c>
      <c r="C14" s="6" t="n">
        <v>-444</v>
      </c>
      <c r="D14" s="6" t="n">
        <v>-2714</v>
      </c>
    </row>
    <row r="15" spans="1:4">
      <c r="A15" s="4" t="s">
        <v>946</v>
      </c>
      <c r="B15" s="6" t="n">
        <v>-275</v>
      </c>
    </row>
    <row r="16" spans="1:4">
      <c r="A16" s="4" t="s">
        <v>772</v>
      </c>
      <c r="B16" s="8" t="n">
        <v>255879</v>
      </c>
      <c r="C16" s="8" t="n">
        <v>219791</v>
      </c>
      <c r="D16" s="8" t="n">
        <v>187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22"/>
    <col customWidth="1" max="5" min="5" width="45"/>
    <col customWidth="1" max="6" min="6" width="32"/>
    <col customWidth="1" max="7" min="7" width="12"/>
  </cols>
  <sheetData>
    <row r="1" spans="1:7">
      <c r="A1" s="1" t="s">
        <v>114</v>
      </c>
      <c r="B1" s="2" t="s">
        <v>115</v>
      </c>
      <c r="C1" s="2" t="s">
        <v>116</v>
      </c>
      <c r="D1" s="2" t="s">
        <v>117</v>
      </c>
      <c r="E1" s="2" t="s">
        <v>118</v>
      </c>
      <c r="F1" s="2" t="s">
        <v>119</v>
      </c>
      <c r="G1" s="2" t="s">
        <v>120</v>
      </c>
    </row>
    <row r="2" spans="1:7">
      <c r="A2" s="4" t="s">
        <v>121</v>
      </c>
      <c r="B2" s="8" t="n">
        <v>547</v>
      </c>
      <c r="C2" s="8" t="n">
        <v>1103982</v>
      </c>
      <c r="D2" s="8" t="n">
        <v>137293</v>
      </c>
      <c r="E2" s="8" t="n">
        <v>99</v>
      </c>
      <c r="F2" s="8" t="n">
        <v>-214470</v>
      </c>
      <c r="G2" s="8" t="n">
        <v>1027451</v>
      </c>
    </row>
    <row r="3" spans="1:7">
      <c r="A3" s="4" t="s">
        <v>122</v>
      </c>
      <c r="B3" s="6" t="n">
        <v>54643888</v>
      </c>
    </row>
    <row r="4" spans="1:7">
      <c r="A4" s="3" t="s">
        <v>123</v>
      </c>
    </row>
    <row r="5" spans="1:7">
      <c r="A5" s="4" t="s">
        <v>124</v>
      </c>
      <c r="C5" s="6" t="n">
        <v>1697</v>
      </c>
      <c r="G5" s="6" t="n">
        <v>1697</v>
      </c>
    </row>
    <row r="6" spans="1:7">
      <c r="A6" s="4" t="s">
        <v>125</v>
      </c>
      <c r="B6" s="6" t="n">
        <v>78130</v>
      </c>
    </row>
    <row r="7" spans="1:7">
      <c r="A7" s="4" t="s">
        <v>126</v>
      </c>
      <c r="E7" s="6" t="n">
        <v>-50</v>
      </c>
      <c r="G7" s="6" t="n">
        <v>-50</v>
      </c>
    </row>
    <row r="8" spans="1:7">
      <c r="A8" s="4" t="s">
        <v>99</v>
      </c>
      <c r="D8" s="6" t="n">
        <v>54620</v>
      </c>
      <c r="G8" s="6" t="n">
        <v>54620</v>
      </c>
    </row>
    <row r="9" spans="1:7">
      <c r="A9" s="4" t="s">
        <v>127</v>
      </c>
      <c r="F9" s="6" t="n">
        <v>-94043</v>
      </c>
      <c r="G9" s="6" t="n">
        <v>-94043</v>
      </c>
    </row>
    <row r="10" spans="1:7">
      <c r="A10" s="4" t="s">
        <v>128</v>
      </c>
      <c r="B10" s="8" t="n">
        <v>547</v>
      </c>
      <c r="C10" s="6" t="n">
        <v>1105679</v>
      </c>
      <c r="D10" s="6" t="n">
        <v>191913</v>
      </c>
      <c r="E10" s="6" t="n">
        <v>49</v>
      </c>
      <c r="F10" s="6" t="n">
        <v>-308513</v>
      </c>
      <c r="G10" s="6" t="n">
        <v>989675</v>
      </c>
    </row>
    <row r="11" spans="1:7">
      <c r="A11" s="4" t="s">
        <v>129</v>
      </c>
      <c r="B11" s="6" t="n">
        <v>54722018</v>
      </c>
    </row>
    <row r="12" spans="1:7">
      <c r="A12" s="3" t="s">
        <v>123</v>
      </c>
    </row>
    <row r="13" spans="1:7">
      <c r="A13" s="4" t="s">
        <v>130</v>
      </c>
      <c r="B13" s="8" t="n">
        <v>155</v>
      </c>
      <c r="C13" s="6" t="n">
        <v>350558</v>
      </c>
      <c r="G13" s="6" t="n">
        <v>350713</v>
      </c>
    </row>
    <row r="14" spans="1:7">
      <c r="A14" s="4" t="s">
        <v>131</v>
      </c>
      <c r="B14" s="6" t="n">
        <v>15563559</v>
      </c>
    </row>
    <row r="15" spans="1:7">
      <c r="A15" s="4" t="s">
        <v>124</v>
      </c>
      <c r="B15" s="8" t="n">
        <v>1</v>
      </c>
      <c r="C15" s="6" t="n">
        <v>1394</v>
      </c>
      <c r="G15" s="6" t="n">
        <v>1395</v>
      </c>
    </row>
    <row r="16" spans="1:7">
      <c r="A16" s="4" t="s">
        <v>125</v>
      </c>
      <c r="B16" s="6" t="n">
        <v>63650</v>
      </c>
    </row>
    <row r="17" spans="1:7">
      <c r="A17" s="4" t="s">
        <v>126</v>
      </c>
      <c r="E17" s="6" t="n">
        <v>-12</v>
      </c>
      <c r="G17" s="6" t="n">
        <v>-12</v>
      </c>
    </row>
    <row r="18" spans="1:7">
      <c r="A18" s="4" t="s">
        <v>99</v>
      </c>
      <c r="D18" s="6" t="n">
        <v>56534</v>
      </c>
      <c r="G18" s="6" t="n">
        <v>56534</v>
      </c>
    </row>
    <row r="19" spans="1:7">
      <c r="A19" s="4" t="s">
        <v>127</v>
      </c>
      <c r="F19" s="6" t="n">
        <v>-100856</v>
      </c>
      <c r="G19" s="6" t="n">
        <v>-100856</v>
      </c>
    </row>
    <row r="20" spans="1:7">
      <c r="A20" s="4" t="s">
        <v>132</v>
      </c>
      <c r="B20" s="8" t="n">
        <v>703</v>
      </c>
      <c r="C20" s="6" t="n">
        <v>1457631</v>
      </c>
      <c r="D20" s="6" t="n">
        <v>248447</v>
      </c>
      <c r="E20" s="6" t="n">
        <v>37</v>
      </c>
      <c r="F20" s="6" t="n">
        <v>-409369</v>
      </c>
      <c r="G20" s="6" t="n">
        <v>1297449</v>
      </c>
    </row>
    <row r="21" spans="1:7">
      <c r="A21" s="4" t="s">
        <v>133</v>
      </c>
      <c r="B21" s="6" t="n">
        <v>70349227</v>
      </c>
    </row>
    <row r="22" spans="1:7">
      <c r="A22" s="3" t="s">
        <v>123</v>
      </c>
    </row>
    <row r="23" spans="1:7">
      <c r="A23" s="4" t="s">
        <v>130</v>
      </c>
      <c r="B23" s="8" t="n">
        <v>7</v>
      </c>
      <c r="C23" s="6" t="n">
        <v>14039</v>
      </c>
      <c r="G23" s="6" t="n">
        <v>14046</v>
      </c>
    </row>
    <row r="24" spans="1:7">
      <c r="A24" s="4" t="s">
        <v>131</v>
      </c>
      <c r="B24" s="6" t="n">
        <v>723222</v>
      </c>
    </row>
    <row r="25" spans="1:7">
      <c r="A25" s="4" t="s">
        <v>124</v>
      </c>
      <c r="B25" s="8" t="n">
        <v>1</v>
      </c>
      <c r="C25" s="6" t="n">
        <v>984</v>
      </c>
      <c r="G25" s="6" t="n">
        <v>985</v>
      </c>
    </row>
    <row r="26" spans="1:7">
      <c r="A26" s="4" t="s">
        <v>125</v>
      </c>
      <c r="B26" s="6" t="n">
        <v>65600</v>
      </c>
    </row>
    <row r="27" spans="1:7">
      <c r="A27" s="4" t="s">
        <v>134</v>
      </c>
      <c r="C27" s="6" t="n">
        <v>-172</v>
      </c>
      <c r="G27" s="6" t="n">
        <v>-172</v>
      </c>
    </row>
    <row r="28" spans="1:7">
      <c r="A28" s="4" t="s">
        <v>135</v>
      </c>
      <c r="B28" s="6" t="n">
        <v>-11741</v>
      </c>
    </row>
    <row r="29" spans="1:7">
      <c r="A29" s="4" t="s">
        <v>126</v>
      </c>
      <c r="E29" s="6" t="n">
        <v>-5513</v>
      </c>
      <c r="G29" s="6" t="n">
        <v>-5513</v>
      </c>
    </row>
    <row r="30" spans="1:7">
      <c r="A30" s="4" t="s">
        <v>136</v>
      </c>
      <c r="E30" s="6" t="n">
        <v>-9391</v>
      </c>
      <c r="G30" s="6" t="n">
        <v>-9391</v>
      </c>
    </row>
    <row r="31" spans="1:7">
      <c r="A31" s="4" t="s">
        <v>99</v>
      </c>
      <c r="D31" s="6" t="n">
        <v>-209961</v>
      </c>
      <c r="G31" s="6" t="n">
        <v>-209961</v>
      </c>
    </row>
    <row r="32" spans="1:7">
      <c r="A32" s="4" t="s">
        <v>127</v>
      </c>
      <c r="F32" s="6" t="n">
        <v>-121660</v>
      </c>
      <c r="G32" s="6" t="n">
        <v>-121660</v>
      </c>
    </row>
    <row r="33" spans="1:7">
      <c r="A33" s="4" t="s">
        <v>137</v>
      </c>
      <c r="F33" s="6" t="n">
        <v>-9132</v>
      </c>
      <c r="G33" s="6" t="n">
        <v>-9132</v>
      </c>
    </row>
    <row r="34" spans="1:7">
      <c r="A34" s="4" t="s">
        <v>138</v>
      </c>
      <c r="B34" s="8" t="n">
        <v>711</v>
      </c>
      <c r="C34" s="8" t="n">
        <v>1472482</v>
      </c>
      <c r="D34" s="8" t="n">
        <v>38486</v>
      </c>
      <c r="E34" s="8" t="n">
        <v>-14867</v>
      </c>
      <c r="F34" s="8" t="n">
        <v>-540161</v>
      </c>
      <c r="G34" s="8" t="n">
        <v>956651</v>
      </c>
    </row>
    <row r="35" spans="1:7">
      <c r="A35" s="4" t="s">
        <v>139</v>
      </c>
      <c r="B35" s="6" t="n">
        <v>711263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4</v>
      </c>
    </row>
    <row r="3" spans="1:4">
      <c r="A3" s="3" t="s">
        <v>141</v>
      </c>
    </row>
    <row r="4" spans="1:4">
      <c r="A4" s="4" t="s">
        <v>99</v>
      </c>
      <c r="B4" s="8" t="n">
        <v>-209961</v>
      </c>
      <c r="C4" s="8" t="n">
        <v>56534</v>
      </c>
      <c r="D4" s="8" t="n">
        <v>54620</v>
      </c>
    </row>
    <row r="5" spans="1:4">
      <c r="A5" s="3" t="s">
        <v>142</v>
      </c>
    </row>
    <row r="6" spans="1:4">
      <c r="A6" s="4" t="s">
        <v>143</v>
      </c>
      <c r="B6" s="6" t="n">
        <v>38987</v>
      </c>
      <c r="C6" s="6" t="n">
        <v>37671</v>
      </c>
      <c r="D6" s="6" t="n">
        <v>34694</v>
      </c>
    </row>
    <row r="7" spans="1:4">
      <c r="A7" s="4" t="s">
        <v>144</v>
      </c>
      <c r="B7" s="6" t="n">
        <v>1376</v>
      </c>
      <c r="C7" s="6" t="n">
        <v>1310</v>
      </c>
      <c r="D7" s="6" t="n">
        <v>1340</v>
      </c>
    </row>
    <row r="8" spans="1:4">
      <c r="A8" s="4" t="s">
        <v>145</v>
      </c>
      <c r="B8" s="6" t="n">
        <v>-34</v>
      </c>
      <c r="C8" s="6" t="n">
        <v>1307</v>
      </c>
    </row>
    <row r="9" spans="1:4">
      <c r="A9" s="4" t="s">
        <v>146</v>
      </c>
      <c r="B9" s="6" t="n">
        <v>-3978</v>
      </c>
      <c r="C9" s="6" t="n">
        <v>-4495</v>
      </c>
      <c r="D9" s="6" t="n">
        <v>-3067</v>
      </c>
    </row>
    <row r="10" spans="1:4">
      <c r="A10" s="4" t="s">
        <v>147</v>
      </c>
      <c r="B10" s="6" t="n">
        <v>28624</v>
      </c>
      <c r="C10" s="6" t="n">
        <v>27713</v>
      </c>
      <c r="D10" s="6" t="n">
        <v>21608</v>
      </c>
    </row>
    <row r="11" spans="1:4">
      <c r="A11" s="4" t="s">
        <v>148</v>
      </c>
      <c r="B11" s="6" t="n">
        <v>2349</v>
      </c>
      <c r="C11" s="6" t="n">
        <v>2145</v>
      </c>
      <c r="D11" s="6" t="n">
        <v>1599</v>
      </c>
    </row>
    <row r="12" spans="1:4">
      <c r="A12" s="4" t="s">
        <v>149</v>
      </c>
      <c r="B12" s="6" t="n">
        <v>817</v>
      </c>
      <c r="C12" s="6" t="n">
        <v>2181</v>
      </c>
      <c r="D12" s="6" t="n">
        <v>1268</v>
      </c>
    </row>
    <row r="13" spans="1:4">
      <c r="A13" s="4" t="s">
        <v>82</v>
      </c>
      <c r="C13" s="6" t="n">
        <v>2016</v>
      </c>
    </row>
    <row r="14" spans="1:4">
      <c r="A14" s="4" t="s">
        <v>82</v>
      </c>
      <c r="D14" s="6" t="n">
        <v>10142</v>
      </c>
    </row>
    <row r="15" spans="1:4">
      <c r="A15" s="4" t="s">
        <v>150</v>
      </c>
      <c r="C15" s="6" t="n">
        <v>-2344</v>
      </c>
    </row>
    <row r="16" spans="1:4">
      <c r="A16" s="4" t="s">
        <v>151</v>
      </c>
      <c r="C16" s="6" t="n">
        <v>-774</v>
      </c>
      <c r="D16" s="6" t="n">
        <v>-8168</v>
      </c>
    </row>
    <row r="17" spans="1:4">
      <c r="A17" s="4" t="s">
        <v>152</v>
      </c>
      <c r="B17" s="6" t="n">
        <v>-18640</v>
      </c>
      <c r="C17" s="6" t="n">
        <v>-10963</v>
      </c>
      <c r="D17" s="6" t="n">
        <v>-334</v>
      </c>
    </row>
    <row r="18" spans="1:4">
      <c r="A18" s="4" t="s">
        <v>92</v>
      </c>
      <c r="B18" s="6" t="n">
        <v>42145</v>
      </c>
      <c r="C18" s="6" t="n">
        <v>53</v>
      </c>
    </row>
    <row r="19" spans="1:4">
      <c r="A19" s="4" t="s">
        <v>91</v>
      </c>
      <c r="B19" s="6" t="n">
        <v>12368</v>
      </c>
    </row>
    <row r="20" spans="1:4">
      <c r="A20" s="4" t="s">
        <v>93</v>
      </c>
      <c r="B20" s="6" t="n">
        <v>203297</v>
      </c>
    </row>
    <row r="21" spans="1:4">
      <c r="A21" s="4" t="s">
        <v>153</v>
      </c>
      <c r="B21" s="6" t="n">
        <v>21882</v>
      </c>
      <c r="C21" s="6" t="n">
        <v>17046</v>
      </c>
    </row>
    <row r="22" spans="1:4">
      <c r="A22" s="3" t="s">
        <v>154</v>
      </c>
    </row>
    <row r="23" spans="1:4">
      <c r="A23" s="4" t="s">
        <v>42</v>
      </c>
      <c r="B23" s="6" t="n">
        <v>1258</v>
      </c>
      <c r="C23" s="6" t="n">
        <v>-591</v>
      </c>
      <c r="D23" s="6" t="n">
        <v>-136</v>
      </c>
    </row>
    <row r="24" spans="1:4">
      <c r="A24" s="4" t="s">
        <v>155</v>
      </c>
      <c r="B24" s="6" t="n">
        <v>-4741</v>
      </c>
      <c r="C24" s="6" t="n">
        <v>-3326</v>
      </c>
      <c r="D24" s="6" t="n">
        <v>-4279</v>
      </c>
    </row>
    <row r="25" spans="1:4">
      <c r="A25" s="4" t="s">
        <v>156</v>
      </c>
      <c r="B25" s="6" t="n">
        <v>-2729</v>
      </c>
      <c r="C25" s="6" t="n">
        <v>-337</v>
      </c>
      <c r="D25" s="6" t="n">
        <v>-1565</v>
      </c>
    </row>
    <row r="26" spans="1:4">
      <c r="A26" s="4" t="s">
        <v>157</v>
      </c>
      <c r="B26" s="6" t="n">
        <v>515</v>
      </c>
      <c r="C26" s="6" t="n">
        <v>-419</v>
      </c>
      <c r="D26" s="6" t="n">
        <v>-1063</v>
      </c>
    </row>
    <row r="27" spans="1:4">
      <c r="A27" s="4" t="s">
        <v>158</v>
      </c>
      <c r="B27" s="6" t="n">
        <v>1097</v>
      </c>
      <c r="C27" s="6" t="n">
        <v>6400</v>
      </c>
      <c r="D27" s="6" t="n">
        <v>2492</v>
      </c>
    </row>
    <row r="28" spans="1:4">
      <c r="A28" s="4" t="s">
        <v>56</v>
      </c>
      <c r="B28" s="6" t="n">
        <v>725</v>
      </c>
      <c r="C28" s="6" t="n">
        <v>-402</v>
      </c>
      <c r="D28" s="6" t="n">
        <v>-760</v>
      </c>
    </row>
    <row r="29" spans="1:4">
      <c r="A29" s="4" t="s">
        <v>159</v>
      </c>
      <c r="B29" s="6" t="n">
        <v>115357</v>
      </c>
      <c r="C29" s="6" t="n">
        <v>130725</v>
      </c>
      <c r="D29" s="6" t="n">
        <v>108391</v>
      </c>
    </row>
    <row r="30" spans="1:4">
      <c r="A30" s="3" t="s">
        <v>160</v>
      </c>
    </row>
    <row r="31" spans="1:4">
      <c r="A31" s="4" t="s">
        <v>161</v>
      </c>
      <c r="C31" s="6" t="n">
        <v>-56350</v>
      </c>
      <c r="D31" s="6" t="n">
        <v>-112574</v>
      </c>
    </row>
    <row r="32" spans="1:4">
      <c r="A32" s="4" t="s">
        <v>162</v>
      </c>
      <c r="B32" s="6" t="n">
        <v>-19163</v>
      </c>
      <c r="C32" s="6" t="n">
        <v>-21635</v>
      </c>
      <c r="D32" s="6" t="n">
        <v>-23252</v>
      </c>
    </row>
    <row r="33" spans="1:4">
      <c r="A33" s="4" t="s">
        <v>163</v>
      </c>
      <c r="B33" s="6" t="n">
        <v>-95821</v>
      </c>
      <c r="C33" s="6" t="n">
        <v>-689969</v>
      </c>
    </row>
    <row r="34" spans="1:4">
      <c r="A34" s="4" t="s">
        <v>164</v>
      </c>
      <c r="B34" s="6" t="n">
        <v>-7226</v>
      </c>
    </row>
    <row r="35" spans="1:4">
      <c r="A35" s="4" t="s">
        <v>165</v>
      </c>
      <c r="C35" s="6" t="n">
        <v>-825</v>
      </c>
    </row>
    <row r="36" spans="1:4">
      <c r="A36" s="4" t="s">
        <v>166</v>
      </c>
      <c r="B36" s="6" t="n">
        <v>25148</v>
      </c>
      <c r="C36" s="6" t="n">
        <v>3594</v>
      </c>
    </row>
    <row r="37" spans="1:4">
      <c r="A37" s="4" t="s">
        <v>167</v>
      </c>
      <c r="B37" s="6" t="n">
        <v>30460</v>
      </c>
      <c r="C37" s="6" t="n">
        <v>16426</v>
      </c>
      <c r="D37" s="6" t="n">
        <v>18319</v>
      </c>
    </row>
    <row r="38" spans="1:4">
      <c r="A38" s="4" t="s">
        <v>168</v>
      </c>
      <c r="B38" s="6" t="n">
        <v>-66602</v>
      </c>
      <c r="C38" s="6" t="n">
        <v>-748759</v>
      </c>
      <c r="D38" s="6" t="n">
        <v>-117507</v>
      </c>
    </row>
    <row r="39" spans="1:4">
      <c r="A39" s="3" t="s">
        <v>169</v>
      </c>
    </row>
    <row r="40" spans="1:4">
      <c r="A40" s="4" t="s">
        <v>170</v>
      </c>
      <c r="B40" s="6" t="n">
        <v>-48908</v>
      </c>
      <c r="C40" s="6" t="n">
        <v>-2221</v>
      </c>
      <c r="D40" s="6" t="n">
        <v>-1933</v>
      </c>
    </row>
    <row r="41" spans="1:4">
      <c r="A41" s="4" t="s">
        <v>171</v>
      </c>
      <c r="C41" s="6" t="n">
        <v>349787</v>
      </c>
    </row>
    <row r="42" spans="1:4">
      <c r="A42" s="4" t="s">
        <v>172</v>
      </c>
      <c r="C42" s="6" t="n">
        <v>347217</v>
      </c>
    </row>
    <row r="43" spans="1:4">
      <c r="A43" s="4" t="s">
        <v>173</v>
      </c>
      <c r="C43" s="6" t="n">
        <v>1050000</v>
      </c>
    </row>
    <row r="44" spans="1:4">
      <c r="A44" s="4" t="s">
        <v>174</v>
      </c>
      <c r="C44" s="6" t="n">
        <v>-850000</v>
      </c>
    </row>
    <row r="45" spans="1:4">
      <c r="A45" s="4" t="s">
        <v>175</v>
      </c>
      <c r="B45" s="6" t="n">
        <v>195000</v>
      </c>
      <c r="C45" s="6" t="n">
        <v>344500</v>
      </c>
      <c r="D45" s="6" t="n">
        <v>216500</v>
      </c>
    </row>
    <row r="46" spans="1:4">
      <c r="A46" s="4" t="s">
        <v>176</v>
      </c>
      <c r="B46" s="6" t="n">
        <v>-78000</v>
      </c>
      <c r="C46" s="6" t="n">
        <v>-501500</v>
      </c>
      <c r="D46" s="6" t="n">
        <v>-109000</v>
      </c>
    </row>
    <row r="47" spans="1:4">
      <c r="A47" s="4" t="s">
        <v>177</v>
      </c>
      <c r="B47" s="6" t="n">
        <v>-21</v>
      </c>
      <c r="C47" s="6" t="n">
        <v>-12765</v>
      </c>
    </row>
    <row r="48" spans="1:4">
      <c r="A48" s="4" t="s">
        <v>178</v>
      </c>
      <c r="B48" s="6" t="n">
        <v>-172</v>
      </c>
    </row>
    <row r="49" spans="1:4">
      <c r="A49" s="4" t="s">
        <v>179</v>
      </c>
      <c r="B49" s="6" t="n">
        <v>-121660</v>
      </c>
      <c r="C49" s="6" t="n">
        <v>-100856</v>
      </c>
      <c r="D49" s="6" t="n">
        <v>-94043</v>
      </c>
    </row>
    <row r="50" spans="1:4">
      <c r="A50" s="4" t="s">
        <v>180</v>
      </c>
      <c r="B50" s="6" t="n">
        <v>-53761</v>
      </c>
      <c r="C50" s="6" t="n">
        <v>624162</v>
      </c>
      <c r="D50" s="6" t="n">
        <v>11524</v>
      </c>
    </row>
    <row r="51" spans="1:4">
      <c r="A51" s="4" t="s">
        <v>181</v>
      </c>
      <c r="B51" s="6" t="n">
        <v>-5006</v>
      </c>
      <c r="C51" s="6" t="n">
        <v>6128</v>
      </c>
      <c r="D51" s="6" t="n">
        <v>2408</v>
      </c>
    </row>
    <row r="52" spans="1:4">
      <c r="A52" s="4" t="s">
        <v>182</v>
      </c>
      <c r="B52" s="6" t="n">
        <v>13791</v>
      </c>
      <c r="C52" s="6" t="n">
        <v>7663</v>
      </c>
      <c r="D52" s="6" t="n">
        <v>5255</v>
      </c>
    </row>
    <row r="53" spans="1:4">
      <c r="A53" s="4" t="s">
        <v>183</v>
      </c>
      <c r="B53" s="6" t="n">
        <v>8785</v>
      </c>
      <c r="C53" s="6" t="n">
        <v>13791</v>
      </c>
      <c r="D53" s="6" t="n">
        <v>7663</v>
      </c>
    </row>
    <row r="54" spans="1:4">
      <c r="A54" s="3" t="s">
        <v>184</v>
      </c>
    </row>
    <row r="55" spans="1:4">
      <c r="A55" s="4" t="s">
        <v>185</v>
      </c>
      <c r="B55" s="6" t="n">
        <v>35500</v>
      </c>
      <c r="C55" s="6" t="n">
        <v>21334</v>
      </c>
      <c r="D55" s="6" t="n">
        <v>15336</v>
      </c>
    </row>
    <row r="56" spans="1:4">
      <c r="A56" s="4" t="s">
        <v>186</v>
      </c>
      <c r="B56" s="8" t="n">
        <v>143</v>
      </c>
      <c r="C56" s="6" t="n">
        <v>126</v>
      </c>
      <c r="D56" s="8" t="n">
        <v>169</v>
      </c>
    </row>
    <row r="57" spans="1:4">
      <c r="A57" s="3" t="s">
        <v>187</v>
      </c>
    </row>
    <row r="58" spans="1:4">
      <c r="A58" s="4" t="s">
        <v>188</v>
      </c>
      <c r="B58" s="6" t="n">
        <v>13545</v>
      </c>
    </row>
    <row r="59" spans="1:4">
      <c r="A59" s="4" t="s">
        <v>189</v>
      </c>
      <c r="C59" s="6" t="n">
        <v>-97524</v>
      </c>
    </row>
    <row r="60" spans="1:4">
      <c r="A60" s="4" t="s">
        <v>190</v>
      </c>
      <c r="B60" s="8" t="n">
        <v>5244</v>
      </c>
    </row>
    <row r="61" spans="1:4">
      <c r="A61" s="3" t="s">
        <v>191</v>
      </c>
    </row>
    <row r="62" spans="1:4">
      <c r="A62" s="4" t="s">
        <v>192</v>
      </c>
      <c r="C62" s="8" t="n">
        <v>97524</v>
      </c>
    </row>
    <row r="63" spans="1:4">
      <c r="A63" s="4" t="s">
        <v>193</v>
      </c>
      <c r="B63" s="8" t="n">
        <v>-91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DENSED CONSOLIDATED STATEME7</vt:lpstr>
      <vt:lpstr>Organization</vt:lpstr>
      <vt:lpstr>Summary of Significant Accounti</vt:lpstr>
      <vt:lpstr>Weighted Average Common Shares</vt:lpstr>
      <vt:lpstr>Recent Accounting Pronouncement</vt:lpstr>
      <vt:lpstr>Real Estate Properties</vt:lpstr>
      <vt:lpstr>Related Party Transactions</vt:lpstr>
      <vt:lpstr>Concentration</vt:lpstr>
      <vt:lpstr>Indebtedness</vt:lpstr>
      <vt:lpstr>Fair Value of Assets and Liabil</vt:lpstr>
      <vt:lpstr>Shareholders' Equity</vt:lpstr>
      <vt:lpstr>Equity Investment in Select Inc</vt:lpstr>
      <vt:lpstr>Segment Information</vt:lpstr>
      <vt:lpstr>Selected Quarterly Financial Da</vt:lpstr>
      <vt:lpstr>SCHEDULE III REAL ESTATE AND AC</vt:lpstr>
      <vt:lpstr>Summary of Significant Accoun22</vt:lpstr>
      <vt:lpstr>Per Common Share Amounts (Table</vt:lpstr>
      <vt:lpstr>Real Estate Properties (Tables)</vt:lpstr>
      <vt:lpstr>Indebtedness (Tables)</vt:lpstr>
      <vt:lpstr>Fair Value of Assets and Liab26</vt:lpstr>
      <vt:lpstr>Shareholders' Equity (Tables)</vt:lpstr>
      <vt:lpstr>Equity Investment in Select I28</vt:lpstr>
      <vt:lpstr>Segment Information (Tables)</vt:lpstr>
      <vt:lpstr>Organization (Details)</vt:lpstr>
      <vt:lpstr>Summary of Significant Accoun31</vt:lpstr>
      <vt:lpstr>Weighted Average Common Share A</vt:lpstr>
      <vt:lpstr>Recent Accounting Pronounceme33</vt:lpstr>
      <vt:lpstr>Real Estate Properties (Details</vt:lpstr>
      <vt:lpstr>Real Estate Properties - Concen</vt:lpstr>
      <vt:lpstr>Real Estate Properties (Detai36</vt:lpstr>
      <vt:lpstr>Related Party Transactions - Up</vt:lpstr>
      <vt:lpstr>Related Party Transactions - Ac</vt:lpstr>
      <vt:lpstr>Related Party Transactions - Ma</vt:lpstr>
      <vt:lpstr>Related Party Transactions - RM</vt:lpstr>
      <vt:lpstr>Related Party Transactions - RE</vt:lpstr>
      <vt:lpstr>Concentration (Details)</vt:lpstr>
      <vt:lpstr>Indebtedness (Details)</vt:lpstr>
      <vt:lpstr>Fair Value of Assets and Liab44</vt:lpstr>
      <vt:lpstr>Fair Value of Assets and Liab45</vt:lpstr>
      <vt:lpstr>Shareholders' Equity (Details)</vt:lpstr>
      <vt:lpstr>Equity Investment in Select I47</vt:lpstr>
      <vt:lpstr>Segment Information (Details)</vt:lpstr>
      <vt:lpstr>Selected Quarterly Financial 49</vt:lpstr>
      <vt:lpstr>SCHEDULE III REAL ESTATE AND 50</vt:lpstr>
      <vt:lpstr>SCHEDULE III REAL ESTATE AND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28:37Z</dcterms:created>
  <dcterms:modified xmlns:dcterms="http://purl.org/dc/terms/" xmlns:xsi="http://www.w3.org/2001/XMLSchema-instance" xsi:type="dcterms:W3CDTF">2016-02-18T16:28:37Z</dcterms:modified>
  <dc:title xmlns:dc="http://purl.org/dc/elements/1.1/">Untitled</dc:title>
  <dc:description xmlns:dc="http://purl.org/dc/elements/1.1/"/>
  <dc:subject xmlns:dc="http://purl.org/dc/elements/1.1/"/>
  <cp:keywords/>
  <cp:category/>
</cp:coreProperties>
</file>